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 Stat" sheetId="4" state="visible" r:id="rId4"/>
    <sheet xmlns:r="http://schemas.openxmlformats.org/officeDocument/2006/relationships" name="Consolidated Balance Sheet St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Goodwill and Purchased Intangib" sheetId="13" state="visible" r:id="rId13"/>
    <sheet xmlns:r="http://schemas.openxmlformats.org/officeDocument/2006/relationships" name="Leasing Arrangements" sheetId="14" state="visible" r:id="rId14"/>
    <sheet xmlns:r="http://schemas.openxmlformats.org/officeDocument/2006/relationships" name="Convertible Note Receivable" sheetId="15" state="visible" r:id="rId15"/>
    <sheet xmlns:r="http://schemas.openxmlformats.org/officeDocument/2006/relationships" name="Balance Sheet Detail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Share-Based Compensation and Em"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egment Reporting and Geographi" sheetId="23" state="visible" r:id="rId23"/>
    <sheet xmlns:r="http://schemas.openxmlformats.org/officeDocument/2006/relationships" name="Earnings Per Share" sheetId="24" state="visible" r:id="rId24"/>
    <sheet xmlns:r="http://schemas.openxmlformats.org/officeDocument/2006/relationships" name="Share Repurchase Authorization" sheetId="25" state="visible" r:id="rId25"/>
    <sheet xmlns:r="http://schemas.openxmlformats.org/officeDocument/2006/relationships" name="Quarterly Consolidated Financia" sheetId="26" state="visible" r:id="rId26"/>
    <sheet xmlns:r="http://schemas.openxmlformats.org/officeDocument/2006/relationships" name="Schedule of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Fair Value Measurements - (Tabl" sheetId="31" state="visible" r:id="rId31"/>
    <sheet xmlns:r="http://schemas.openxmlformats.org/officeDocument/2006/relationships" name="Marketable Securities (Tables)" sheetId="32" state="visible" r:id="rId32"/>
    <sheet xmlns:r="http://schemas.openxmlformats.org/officeDocument/2006/relationships" name="Goodwill and Purchased Intang_2" sheetId="33" state="visible" r:id="rId33"/>
    <sheet xmlns:r="http://schemas.openxmlformats.org/officeDocument/2006/relationships" name="Leasing Arrangements (Tables)" sheetId="34" state="visible" r:id="rId34"/>
    <sheet xmlns:r="http://schemas.openxmlformats.org/officeDocument/2006/relationships" name="Balance Sheet Details (Tables)" sheetId="35" state="visible" r:id="rId35"/>
    <sheet xmlns:r="http://schemas.openxmlformats.org/officeDocument/2006/relationships" name="Commitments and Contingencies (" sheetId="36" state="visible" r:id="rId36"/>
    <sheet xmlns:r="http://schemas.openxmlformats.org/officeDocument/2006/relationships" name="Revenue (Tables)" sheetId="37" state="visible" r:id="rId37"/>
    <sheet xmlns:r="http://schemas.openxmlformats.org/officeDocument/2006/relationships" name="Share-Based Compensation and _2" sheetId="38" state="visible" r:id="rId38"/>
    <sheet xmlns:r="http://schemas.openxmlformats.org/officeDocument/2006/relationships" name="Other Income (Expense), Net (Ta"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Segment Reporting and Geograp_2" sheetId="42" state="visible" r:id="rId42"/>
    <sheet xmlns:r="http://schemas.openxmlformats.org/officeDocument/2006/relationships" name="Earnings Per Share (Tables)" sheetId="43" state="visible" r:id="rId43"/>
    <sheet xmlns:r="http://schemas.openxmlformats.org/officeDocument/2006/relationships" name="Share Repurchase Authorization " sheetId="44" state="visible" r:id="rId44"/>
    <sheet xmlns:r="http://schemas.openxmlformats.org/officeDocument/2006/relationships" name="Quarterly Consolidated Finan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 - Textual " sheetId="48" state="visible" r:id="rId48"/>
    <sheet xmlns:r="http://schemas.openxmlformats.org/officeDocument/2006/relationships" name="Business Combination - Summary " sheetId="49" state="visible" r:id="rId49"/>
    <sheet xmlns:r="http://schemas.openxmlformats.org/officeDocument/2006/relationships" name="Business Combination - Prelimin" sheetId="50" state="visible" r:id="rId50"/>
    <sheet xmlns:r="http://schemas.openxmlformats.org/officeDocument/2006/relationships" name="Acquisition - Schedule of Pro F" sheetId="51" state="visible" r:id="rId51"/>
    <sheet xmlns:r="http://schemas.openxmlformats.org/officeDocument/2006/relationships" name="Fair Value Measurements - Asset" sheetId="52" state="visible" r:id="rId52"/>
    <sheet xmlns:r="http://schemas.openxmlformats.org/officeDocument/2006/relationships" name="Fair Value Measurements - Textu" sheetId="53" state="visible" r:id="rId53"/>
    <sheet xmlns:r="http://schemas.openxmlformats.org/officeDocument/2006/relationships" name="Fair Value Measurements - Fair " sheetId="54" state="visible" r:id="rId54"/>
    <sheet xmlns:r="http://schemas.openxmlformats.org/officeDocument/2006/relationships" name="Marketable Securities - Schedul" sheetId="55" state="visible" r:id="rId55"/>
    <sheet xmlns:r="http://schemas.openxmlformats.org/officeDocument/2006/relationships" name="Marketable Securities - Sched_2" sheetId="56" state="visible" r:id="rId56"/>
    <sheet xmlns:r="http://schemas.openxmlformats.org/officeDocument/2006/relationships" name="Marketable Securities - Summary" sheetId="57" state="visible" r:id="rId57"/>
    <sheet xmlns:r="http://schemas.openxmlformats.org/officeDocument/2006/relationships" name="Goodwill and Purchased Intang_3" sheetId="58" state="visible" r:id="rId58"/>
    <sheet xmlns:r="http://schemas.openxmlformats.org/officeDocument/2006/relationships" name="Goodwill and Purchased Intang_4" sheetId="59" state="visible" r:id="rId59"/>
    <sheet xmlns:r="http://schemas.openxmlformats.org/officeDocument/2006/relationships" name="Goodwill and Purchased Intang_5" sheetId="60" state="visible" r:id="rId60"/>
    <sheet xmlns:r="http://schemas.openxmlformats.org/officeDocument/2006/relationships" name="Goodwill and Purchased Intang_6" sheetId="61" state="visible" r:id="rId61"/>
    <sheet xmlns:r="http://schemas.openxmlformats.org/officeDocument/2006/relationships" name="Leasing Arrangements - Textual " sheetId="62" state="visible" r:id="rId62"/>
    <sheet xmlns:r="http://schemas.openxmlformats.org/officeDocument/2006/relationships" name="Leasing Arrangements - Summary " sheetId="63" state="visible" r:id="rId63"/>
    <sheet xmlns:r="http://schemas.openxmlformats.org/officeDocument/2006/relationships" name="Convertible Notes Receivable - " sheetId="64" state="visible" r:id="rId64"/>
    <sheet xmlns:r="http://schemas.openxmlformats.org/officeDocument/2006/relationships" name="Balance Sheet Details - Schedul" sheetId="65" state="visible" r:id="rId65"/>
    <sheet xmlns:r="http://schemas.openxmlformats.org/officeDocument/2006/relationships" name="Balance Sheet Details - Sched_2" sheetId="66" state="visible" r:id="rId66"/>
    <sheet xmlns:r="http://schemas.openxmlformats.org/officeDocument/2006/relationships" name="Balance Sheet Details - Textual" sheetId="67" state="visible" r:id="rId67"/>
    <sheet xmlns:r="http://schemas.openxmlformats.org/officeDocument/2006/relationships" name="Balance Sheet Details - Sched_3" sheetId="68" state="visible" r:id="rId68"/>
    <sheet xmlns:r="http://schemas.openxmlformats.org/officeDocument/2006/relationships" name="Balance Sheet Details - Sched_4" sheetId="69" state="visible" r:id="rId69"/>
    <sheet xmlns:r="http://schemas.openxmlformats.org/officeDocument/2006/relationships" name="Balance Sheet Details - Sched_5" sheetId="70" state="visible" r:id="rId70"/>
    <sheet xmlns:r="http://schemas.openxmlformats.org/officeDocument/2006/relationships" name="Balance Sheet Details - Sched_6" sheetId="71" state="visible" r:id="rId71"/>
    <sheet xmlns:r="http://schemas.openxmlformats.org/officeDocument/2006/relationships" name="Balance Sheet Details - Sched_7"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venue - Schedule of Disaggreg" sheetId="75" state="visible" r:id="rId75"/>
    <sheet xmlns:r="http://schemas.openxmlformats.org/officeDocument/2006/relationships" name="Revenue - Schedule of Changes i" sheetId="76" state="visible" r:id="rId76"/>
    <sheet xmlns:r="http://schemas.openxmlformats.org/officeDocument/2006/relationships" name="Share-Based Compensation and _3" sheetId="77" state="visible" r:id="rId77"/>
    <sheet xmlns:r="http://schemas.openxmlformats.org/officeDocument/2006/relationships" name="Share-Based Compensation and _4" sheetId="78" state="visible" r:id="rId78"/>
    <sheet xmlns:r="http://schemas.openxmlformats.org/officeDocument/2006/relationships" name="Share-Based Compensation and _5" sheetId="79" state="visible" r:id="rId79"/>
    <sheet xmlns:r="http://schemas.openxmlformats.org/officeDocument/2006/relationships" name="Share-Based Compensation and _6" sheetId="80" state="visible" r:id="rId80"/>
    <sheet xmlns:r="http://schemas.openxmlformats.org/officeDocument/2006/relationships" name="Share-Based Compensation and _7" sheetId="81" state="visible" r:id="rId81"/>
    <sheet xmlns:r="http://schemas.openxmlformats.org/officeDocument/2006/relationships" name="Other Income (Expense), Net - S" sheetId="82" state="visible" r:id="rId82"/>
    <sheet xmlns:r="http://schemas.openxmlformats.org/officeDocument/2006/relationships" name="Income Taxes - Components of In" sheetId="83" state="visible" r:id="rId83"/>
    <sheet xmlns:r="http://schemas.openxmlformats.org/officeDocument/2006/relationships" name="Income Taxes - Income before Ta" sheetId="84" state="visible" r:id="rId84"/>
    <sheet xmlns:r="http://schemas.openxmlformats.org/officeDocument/2006/relationships" name="Income Taxes - Textual (Details" sheetId="85" state="visible" r:id="rId85"/>
    <sheet xmlns:r="http://schemas.openxmlformats.org/officeDocument/2006/relationships" name="Income Taxes - Income Before Pr" sheetId="86" state="visible" r:id="rId86"/>
    <sheet xmlns:r="http://schemas.openxmlformats.org/officeDocument/2006/relationships" name="Income Taxes - Deferred Tax Ass" sheetId="87" state="visible" r:id="rId87"/>
    <sheet xmlns:r="http://schemas.openxmlformats.org/officeDocument/2006/relationships" name="Income Taxes - Unrecognized Tax" sheetId="88" state="visible" r:id="rId88"/>
    <sheet xmlns:r="http://schemas.openxmlformats.org/officeDocument/2006/relationships" name="Accumulated Other Comprehensi_3" sheetId="89" state="visible" r:id="rId89"/>
    <sheet xmlns:r="http://schemas.openxmlformats.org/officeDocument/2006/relationships" name="Segment Reporting and Geograp_3" sheetId="90" state="visible" r:id="rId90"/>
    <sheet xmlns:r="http://schemas.openxmlformats.org/officeDocument/2006/relationships" name="Segment Reporting and Geograp_4" sheetId="91" state="visible" r:id="rId91"/>
    <sheet xmlns:r="http://schemas.openxmlformats.org/officeDocument/2006/relationships" name="Segment Reporting and Geograp_5" sheetId="92" state="visible" r:id="rId92"/>
    <sheet xmlns:r="http://schemas.openxmlformats.org/officeDocument/2006/relationships" name="Earnings Per Share - Textual (D" sheetId="93" state="visible" r:id="rId93"/>
    <sheet xmlns:r="http://schemas.openxmlformats.org/officeDocument/2006/relationships" name="Earnings Per Share - Schedule o" sheetId="94" state="visible" r:id="rId94"/>
    <sheet xmlns:r="http://schemas.openxmlformats.org/officeDocument/2006/relationships" name="Share Repurchase Authorizatio_2" sheetId="95" state="visible" r:id="rId95"/>
    <sheet xmlns:r="http://schemas.openxmlformats.org/officeDocument/2006/relationships" name="Share Repurchase Authorizatio_3" sheetId="96" state="visible" r:id="rId96"/>
    <sheet xmlns:r="http://schemas.openxmlformats.org/officeDocument/2006/relationships" name="Quarterly Consolidated Financ_3" sheetId="97" state="visible" r:id="rId97"/>
    <sheet xmlns:r="http://schemas.openxmlformats.org/officeDocument/2006/relationships" name="Valuation and Qualifying Accoun" sheetId="98" state="visible" r:id="rId98"/>
  </sheets>
  <definedNames/>
  <calcPr calcId="124519" fullCalcOnLoad="1"/>
</workbook>
</file>

<file path=xl/sharedStrings.xml><?xml version="1.0" encoding="utf-8"?>
<sst xmlns="http://schemas.openxmlformats.org/spreadsheetml/2006/main" uniqueCount="973">
  <si>
    <t>Document and Entity Information - USD ($)</t>
  </si>
  <si>
    <t>12 Months Ended</t>
  </si>
  <si>
    <t>Dec. 31, 2019</t>
  </si>
  <si>
    <t>Feb. 06, 2020</t>
  </si>
  <si>
    <t>Jun. 28, 2019</t>
  </si>
  <si>
    <t>Cover [Abstract]</t>
  </si>
  <si>
    <t>Entity Registrant Name</t>
  </si>
  <si>
    <t>ONTO INNOVATION INC.</t>
  </si>
  <si>
    <t>Trading Symbol</t>
  </si>
  <si>
    <t>ONTO</t>
  </si>
  <si>
    <t>Entity Central Index Key</t>
  </si>
  <si>
    <t>0000704532</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Entity Interactive Data Current</t>
  </si>
  <si>
    <t>Title of 12(b) Security</t>
  </si>
  <si>
    <t>Common Stock, $0.001 par value per share</t>
  </si>
  <si>
    <t>Security Exchange Name</t>
  </si>
  <si>
    <t>NYSE</t>
  </si>
  <si>
    <t>Entity File Number</t>
  </si>
  <si>
    <t>001-39110</t>
  </si>
  <si>
    <t>Entity Incorporation, State or Country Code</t>
  </si>
  <si>
    <t>DE</t>
  </si>
  <si>
    <t>Entity Address, Address Line One</t>
  </si>
  <si>
    <t>16 Jonspin Road</t>
  </si>
  <si>
    <t>Entity Address, City or Town</t>
  </si>
  <si>
    <t>Wilmington</t>
  </si>
  <si>
    <t>Entity Address, State or Province</t>
  </si>
  <si>
    <t>MA</t>
  </si>
  <si>
    <t>City Area Code</t>
  </si>
  <si>
    <t>978</t>
  </si>
  <si>
    <t>Local Phone Number</t>
  </si>
  <si>
    <t>253-6200</t>
  </si>
  <si>
    <t>Entity Address, Postal Zip Code</t>
  </si>
  <si>
    <t>01887</t>
  </si>
  <si>
    <t>Entity Tax Identification Number</t>
  </si>
  <si>
    <t>94-2276314</t>
  </si>
  <si>
    <t>Document Annual Report</t>
  </si>
  <si>
    <t>true</t>
  </si>
  <si>
    <t>Document Transition Report</t>
  </si>
  <si>
    <t>Documents Incorporated by Reference</t>
  </si>
  <si>
    <t>Items 10, 11, 12, 13 and 14 of Part III of this Annual Report on Form 10-K incorporate by reference information from the definitive proxy statement for the registrant’s annual meeting of stockholders scheduled to be held on May 12, 2020.</t>
  </si>
  <si>
    <t>Consolidated Statements of Operations - USD ($) shares in Thousands, $ in Thousands</t>
  </si>
  <si>
    <t>Dec. 31, 2018</t>
  </si>
  <si>
    <t>Dec. 31, 2017</t>
  </si>
  <si>
    <t>Income Statement [Abstract]</t>
  </si>
  <si>
    <t>Revenue</t>
  </si>
  <si>
    <t>Cost of revenue</t>
  </si>
  <si>
    <t>Gross profit</t>
  </si>
  <si>
    <t>Operating expenses:</t>
  </si>
  <si>
    <t>Research and development</t>
  </si>
  <si>
    <t>Sales and marketing</t>
  </si>
  <si>
    <t>General and administrative</t>
  </si>
  <si>
    <t>Amortization</t>
  </si>
  <si>
    <t>Patent litigation income</t>
  </si>
  <si>
    <t>Total operating expenses</t>
  </si>
  <si>
    <t>Operating income (loss)</t>
  </si>
  <si>
    <t>Interest income, net</t>
  </si>
  <si>
    <t>Other income (expense), net</t>
  </si>
  <si>
    <t>Income (loss) before provision (benefit) for income taxes</t>
  </si>
  <si>
    <t>Provision (benefit) for income taxes</t>
  </si>
  <si>
    <t>Net income</t>
  </si>
  <si>
    <t>Earnings per share:</t>
  </si>
  <si>
    <t>Basic</t>
  </si>
  <si>
    <t>Diluted</t>
  </si>
  <si>
    <t>Weighted average number of shares outstanding:</t>
  </si>
  <si>
    <t>Consolidated Statements of Comprehensive Income - USD ($) $ in Thousands</t>
  </si>
  <si>
    <t>Statement Of Income And Comprehensive Income [Abstract]</t>
  </si>
  <si>
    <t>Other comprehensive income (loss), net of tax:</t>
  </si>
  <si>
    <t>Change in net unrealized gains (losses) on investments</t>
  </si>
  <si>
    <t>Change in currency translation adjustments</t>
  </si>
  <si>
    <t>Total comprehensive income</t>
  </si>
  <si>
    <t>Consolidated Balance Sheet Statement - USD ($) $ in Thousands</t>
  </si>
  <si>
    <t>Current Assets:</t>
  </si>
  <si>
    <t>Cash and cash equivalents</t>
  </si>
  <si>
    <t>Marketable securities</t>
  </si>
  <si>
    <t>Accounts receivable, less allowance of $1,247 in 2019 and $691 in 2018</t>
  </si>
  <si>
    <t>Inventories</t>
  </si>
  <si>
    <t>Prepaid expenses and other current assets</t>
  </si>
  <si>
    <t>Total current assets</t>
  </si>
  <si>
    <t>Property, plant and equipment, net</t>
  </si>
  <si>
    <t>Goodwill</t>
  </si>
  <si>
    <t>Identifiable intangible assets, net</t>
  </si>
  <si>
    <t>Deferred income taxes</t>
  </si>
  <si>
    <t>Other assets</t>
  </si>
  <si>
    <t>Total assets</t>
  </si>
  <si>
    <t>Current liabilities:</t>
  </si>
  <si>
    <t>Accounts payable</t>
  </si>
  <si>
    <t>Accrued liabilities</t>
  </si>
  <si>
    <t>Deferred revenue</t>
  </si>
  <si>
    <t>Other current liabilities</t>
  </si>
  <si>
    <t>Total current liabilities</t>
  </si>
  <si>
    <t>Deferred and other tax liabilities</t>
  </si>
  <si>
    <t>Other non-current liabilities</t>
  </si>
  <si>
    <t>Total liabilities</t>
  </si>
  <si>
    <t>Commitments and contingencies (Note 10)</t>
  </si>
  <si>
    <t xml:space="preserve"> </t>
  </si>
  <si>
    <t>Stockholders’ equity:</t>
  </si>
  <si>
    <t>Preferred stock, $0.001 par value, 3,000 and 4,021 shares authorized, no shares issued and outstanding at December 31, 2019 and 2018, respectively.</t>
  </si>
  <si>
    <t>Common stock, $0.001 par value, 97,000 and 80,420 shares authorized, 50,184 and 24,855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 Statement (Parenthetical) - USD ($) $ in Thousands</t>
  </si>
  <si>
    <t>Statement Of Financial Position [Abstract]</t>
  </si>
  <si>
    <t>Allowances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and cash equivalents provided by operating activities:</t>
  </si>
  <si>
    <t>Depreciation</t>
  </si>
  <si>
    <t>Amortization of intangibles</t>
  </si>
  <si>
    <t>Share-based compensation</t>
  </si>
  <si>
    <t>Acquired inventory step-up amortization</t>
  </si>
  <si>
    <t>Provision for doubtful accounts and inventory valuation</t>
  </si>
  <si>
    <t>Other, net</t>
  </si>
  <si>
    <t>Change in operating assets and liabilities net of assets acquired and liabilities assumed in merger:</t>
  </si>
  <si>
    <t>Accounts receivable</t>
  </si>
  <si>
    <t>Income taxes</t>
  </si>
  <si>
    <t>Prepaid expenses and other assets</t>
  </si>
  <si>
    <t>Accrued and other liabilities</t>
  </si>
  <si>
    <t>Net cash and cash equivalents provided by operating activities</t>
  </si>
  <si>
    <t>Cash flows from investing activities:</t>
  </si>
  <si>
    <t>Purchases of marketable securities</t>
  </si>
  <si>
    <t>Proceeds from sales of marketable securities</t>
  </si>
  <si>
    <t>Purchases of property, plant and equipment</t>
  </si>
  <si>
    <t>Cash acquired from merger</t>
  </si>
  <si>
    <t>Cash advance on convertible note receivable</t>
  </si>
  <si>
    <t>Purchase of intangible assets</t>
  </si>
  <si>
    <t>Net cash and cash equivalents provided by (used in) investing activities</t>
  </si>
  <si>
    <t>Cash flows from financing activities:</t>
  </si>
  <si>
    <t>Redemption of stock warrants</t>
  </si>
  <si>
    <t>Purchases of common stock</t>
  </si>
  <si>
    <t>Tax payments related to shares withheld for share-based compensation plans</t>
  </si>
  <si>
    <t>Payment of contingent consideration for acquired business</t>
  </si>
  <si>
    <t>Issuance of shares through share-based compensation plans</t>
  </si>
  <si>
    <t>Net cash and cash equivalents used in financing activities</t>
  </si>
  <si>
    <t>Effect of exchange rate changes on cash and cash equivalents</t>
  </si>
  <si>
    <t>Net increase in cash and cash equivalents</t>
  </si>
  <si>
    <t>Cash and cash equivalents at beginning of year</t>
  </si>
  <si>
    <t>Cash and cash equivalents at end of year</t>
  </si>
  <si>
    <t>Supplemental disclosure of cash flow information:</t>
  </si>
  <si>
    <t>Income taxes paid (received), net</t>
  </si>
  <si>
    <t>Litigation settlement received</t>
  </si>
  <si>
    <t>Consolidated Statements of Stockholders' Equity - USD ($) $ in Thousands</t>
  </si>
  <si>
    <t>Total</t>
  </si>
  <si>
    <t>Common Stock</t>
  </si>
  <si>
    <t>Additional Paid-in Capital</t>
  </si>
  <si>
    <t>Accumulated Other Comprehensive Loss</t>
  </si>
  <si>
    <t>Accumulated Deficit</t>
  </si>
  <si>
    <t>Beginning Balance Value at Dec. 31, 2016</t>
  </si>
  <si>
    <t>Beginning Balance Shares at Dec. 31, 2016</t>
  </si>
  <si>
    <t>Issuance of shares through share-based compensation plans, net</t>
  </si>
  <si>
    <t>Issuance of shares through share-based compensation plans, net, Shares</t>
  </si>
  <si>
    <t>Cumulative effect of a change in accounting for share-based compensation</t>
  </si>
  <si>
    <t>Share-based compensation plan withholdings</t>
  </si>
  <si>
    <t>Share-based compensation plan withholdings, Shares</t>
  </si>
  <si>
    <t>Redemption of stock warrants, shares</t>
  </si>
  <si>
    <t>Currency translation</t>
  </si>
  <si>
    <t>Unrealized gain (loss) on investments</t>
  </si>
  <si>
    <t>Ending Balance Value at Dec. 31, 2017</t>
  </si>
  <si>
    <t>Ending Balance Shares at Dec. 31, 2017</t>
  </si>
  <si>
    <t>Repurchase of common stock</t>
  </si>
  <si>
    <t>Repurchase of common stock, Shares</t>
  </si>
  <si>
    <t>Ending Balance Value at Dec. 31, 2018</t>
  </si>
  <si>
    <t>Ending Balance Shares at Dec. 31, 2018</t>
  </si>
  <si>
    <t>Effect of merger</t>
  </si>
  <si>
    <t>Effect of merger, Shares</t>
  </si>
  <si>
    <t>Ending Balance Value at Dec. 31, 2019</t>
  </si>
  <si>
    <t>Ending Balance Shares at Dec. 31, 2019</t>
  </si>
  <si>
    <t>Organization and Nature of Operations</t>
  </si>
  <si>
    <t>Organization And Nature Of Operations [Abstract]</t>
  </si>
  <si>
    <t>1.
Organization and Nature of Operations: Onto Innovation Inc. (“Onto Innovation” or the “Company”) is a worldwide leader in the design, development, manufacture and support of process control tools that perform macro-defect inspections and metrology, lithography systems, and process control analytical software used by semiconductor and advanced packaging device manufacturers. The Company’s products are also used in a number of other high technology industries including: silicon wafer substrates; light emitting diode (“LED”); vertical-cavity surface-emitting laser (“VCSEL”); micro-electromechanical system (“MEMS”); CMOS image sensor (“CIS”); power device; RF filter; data storage; and certain industrial and scientific applications. The Company provides process and yield management solutions used in bare silicon wafer production and wafer processing facilities, often referred to as “front-end” manufacturing and device packaging and test facilities, (or “back-end” manufacturing), respectively through a portfolio of standalone systems for macro-defect inspection, packaging lithography, probe card test and analysis, as well as transparent and opaque thin film measurements. Our automated and integrated metrology systems measure critical dimensions, device structures, topography, shape, and various thin film properties, including three-dimensional features and film thickness, as well as optical, electrical and material properties. Our primary area of focus are products that provide critical yield-enhancing information, which is used by microelectronic device manufacturers to drive down costs and to decrease the time to market of their devices. All of Onto Innovation’s systems feature sophisticated software and production-worthy automation. In addition, the Company’s advanced process control software portfolio includes powerful solutions for standalone tools, groups of tools, factory-wide, and enterprise-wide suites to enhance productivity and achieve significant cost savings. Onto Innovation’s systems are backed by worldwide customer service and applications support. The Company has branch sales and service offices or subsidiaries in Korea, Japan, China, Taiwan, Singapore and in several countries in Europe. The Company operates in a single reportable segment and is a provider of process characterization equipment and software for wafer fabs and advanced packaging facilities. Basis of Presentation. As further discussed in Note 3 of Notes to the Consolidated Financial Statements, Rudolph Technologies, Inc. (“Rudolph”) and Nanometrics Incorporated (“Nanometrics”) completed a merger effective October 25, 2019 (the “Merger”). Upon consummation of the Merger, the combined company was renamed Onto Innovation. The Merger was accounted for as a reverse acquisition where Rudolph was the accounting acquirer and Nanometrics was the legal acquirer in accordance with Accounting Standards Codification (“ASC”) Topic 805, “Business Combinations” (“ASC 805”). Accordingly, Rudolph’s historical results of operations replaced the Nanometrics historical results of operations for all periods prior to the merger. Specifically, the accompanying Consolidated Financial Statements for all periods prior to the Merger are those of Rudolph and for the period after the Merger, also include Nanometrics. The Consolidated Financial Statements reflect the assets and liabilities of Rudolph at historical cost basis and the assets and liabilities of Nanometrics are reflected at fair value under the acquisition method. While Rudolph applied the acquisition method of accounting to Nanometrics, the legal capital in the current and prior periods has been retroactively adjusted to reflect the legal capital of Nanometrics. Accordingly, earnings per share has been retroactively restated for periods prior to the merger date. Reclassifications . In conjunction with the Merger, the Company assessed the need to realign its financial statement presentation and certain income statement classifications were adjusted with prior periods reclassified to conform with current period presentation. The changes made were as follows:
•
Amounts related to sales and marketing are now presented on a separate line on the Consolidated Statements of Operations and were previously reported under the caption “Selling, general and administrative.”
•
Amounts related to applications engineering are now presented under the caption, “Sales and marketing” on the Consolidated Statements of Operations and were previously reported under the caption “Research and development.”
•
Certain line items on the prior period Consolidated Balance Sheet were combined to conform to current period presentation. For additional information on the Company’s balance sheet details, see Note 9 of Notes to the Consolidated Financial Statements.</t>
  </si>
  <si>
    <t>Summary of Significant Accounting Policies</t>
  </si>
  <si>
    <t>Summary Of Significant Accounting Policies [Abstract]</t>
  </si>
  <si>
    <t>2.
Summary of Significant Accounting Policies: Consolidation. The consolidated financial statements reflect the accounts of the Company and its wholly-owned subsidiaries. All intercompany accounts and transactions have been eliminated. Revenue Recognition . Revenue is recognized when control of the promised goods or services are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has elected to account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These accounting policy elections are consistent with the manner in which the Company has historically recorded these item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plus margin. Systems and Software Revenue Revenue from systems is recognized when the Company transfers control of the product to the customer. To indicate transfer of control, the Depending on the terms of the systems arrangement, the Company may also defer the recognition of a portion of the consideration expected to be received because the Company has to satisfy a future obligation (e.g., installation, training and extended warranties). The Company uses an observable price to determine the standalone selling price for separate performance obligations or a cost-plus margin approach when one is not available. Revenue from software licenses provides the customer with a right to use the software as it exists when made available to the customer. Revenue from software licenses are recognized upfront at the point in time when the software is made available to the customer. Revenue from licensing support and maintenance is recognized as the support and maintenance are provided, which is over the contract period. Payment for software licensing, support and maintenance is generally due in 30 days. Parts Revenue Revenue from parts is recognized when the Company transfers control of the product, which typically occurs when the Company ships the product from its facilities to the customer. Payment for parts is generally due in 30 days.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consulting and training is recognized as services are performed. Payment for services is generally due in 30 days. Revenue from installation services is recognized at a point in time when installation is complete.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 as the payment terms are generally one year or less. The Company does not disclose the value of remaining performance obligations for contracts with an original expected length of one year or less and contracts for which the Company recognizes revenue in the amount to which it has the right to invoice. For additional information on the Company’s revenue recognition, see Note 11 of Notes to the Consolidated Financial Statements. Busines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stimates in valuing certain acquired intangible assets under the income approach include growth in future expected cash flows from product sales, acquired technologies, technology obsolescence rates, estimated cash flows from the projects when completed and discount rates. Unanticipated events and circumstances may occur that may affect the accuracy or validity of such assumptions, estimates or actual results. For additional information on the Company’s business combinations, see Note 3 of Notes to the Consolidated Financial Statement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s for doubtful accounts and convertible notes receivable,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 Cash and Cash Equivalents. Cash and cash equivalents include cash and highly liquid debt instruments with original maturities of three months or less when purchased. Marketable The Company determined that all of its investment securities are to be classified as available-for-sale. Available-for-sale debt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 ry in market value. When a decline in fair value is determined to be other-than-temporary, unrealized losses on available-for-sale securities are charged against earnings. The specific identification method is used to determine the gains and losses on mark etable securities. For additional information on the Company’s marketable securities, see Note 5 of Notes to the Consolidated Financial Statements. Allowance The Company evaluates the collectability of accounts receivable based on a combination of factors. Where the Company is aware of circumstances that may impair a specific customer’s ability to meet its financial obligation, the Company records a specific allowance against amounts due, thereby reducing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 Inventories .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Charges to Cost of revenue for excess and obsolete inventories totaled $10,841 in 2019. Included in this amount is a charge of $5,945 recorded in the fourth quarter related to excess inventory from a deemphasized product line and the rationalization of service inventory after the Merger. In 2018 and 2017, the Company recorded charges of $3,042 and $3,833, respectively. Property, Plant and Equipment. Property, plant and equipment are stated at cost. Depreciation of property, plant and equipment is computed using the straight-line method over the estimated useful lives of the assets, which are five to twenty-two years for buildings, three to ten years for machinery and equipment, three to ten years for furniture and fixtures, three years for computer equipment, and three to seven years for software. Leasehold improvements are amortized using the straight-line method over the lesser of the lease term or the estimated useful life of the related asset. Repairs and maintenance costs are expensed as incurred and major renewals and betterments are capitalized Impairment of Long-Lived Assets. 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 rated by the asset. If the carrying amount of an asset exceeds its estimated future cash flows, an impairment charge is recognized in the amount by which the carrying amount of the asset exceeds the fair value of the asset, which is generally based on disc ounted cash flows. For the year ended December 31, 2019, there was an impairment to an item in property, plant and equipment of $ 507 , which was recorded in general and administrative expenses in the Consolidated Statements of Operations. There were no impairments of long-lived assets for the years ended December 31, 2018 and 2017. Goodwill and Intangible Assets. Intangible assets with finite useful lives are amortized using the straight-line method over their estimated useful lives. Goodwill and indefinite lived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Company has one operating segment. No goodwill impairment occurred in 2019, 2018, or 2017. Goodwill is reviewed for impairment using either a qualitative assessment or a quantitative goodwill impairment test. If the Company chooses to perform a qualitative assessment and determine the fair value more likely than not exceeds the carrying value, no further evaluation is necessary. When the Company performs the quantitative goodwill impairment test, it compares fair value to carrying value, which includes goodwill. If fair value exceeds carrying value, the goodwill is not considered impaired. If the carrying value is higher than the fair value, the difference would be recognized as an impairment loss. For additional information on the Company’s goodwill and purchased intangible assets, see Note 6 of Notes to the Consolidated Financial Statements. Concentration of Credit Risk. 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asset-backed securities, U.S. Treasury, U.S. Government, and U.S. Agency debt. 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The Company participates in a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disruption of manufacturing facilities; and its ability to attract and retain employees necessary to support its growth. Certain components and sub-assemblies used in the Company’s products are purchased from a sole supplier or a limited group of suppliers. The Company currently purchases its spectroscopic ellipsometer and robotics used in its advanced measurement systems from a sole supplier or a limited group of suppliers located in the United States. Any shortage or interruption in the supply of any of the components or sub-assemblies used in its products or its inability to procure these components or sub-assemblies from alternate sources on acceptable terms could have a material adverse e ffect on its business, financial condition and results of operations. Warranties. The Company generally provides a warranty on its products for a period of twelve to fourteen months against defects in material and workmanship. The Company provides for the estimated cost of product warranties at the time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 Income Taxes .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For additional information on the Company’s income taxes, see Note 14 of Notes to the Consolidated Financial Statements. Translation of Foreign Currencies. The Company has branch operations or wholly-owned subsidiaries in the United States, Europe, Japan, China, Taiwan, Singapore and South Korea. Its international subsidiaries and branches operate primarily through the use of local functional currencies. A substantial portion of the Company’s international systems sales are denominated in U.S. dollars with the exception of Japan. Consequently, we have relatively little exposure to foreign currency exchange risk with respect to these sales. 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564 and $1,273 as of December 31, 2019 and 2018, respectively. Share-based Compensation .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For additional information on the Company’s share-based compensation plans, see Note 12 of Notes to the Consolidated Financial Statements. Research and Development Costs . Expenditures for research and development are expensed as incurred. Fair Value of Financial Instruments . The carrying amounts of the Company’s financial instruments, including cash and cash equivalents, accounts receivable, accounts payable and accrued liabilities, approximate fair value due to their short maturitie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For additional information on the Company’s fair value of financial instruments, see Note 4 of Notes to the Consolidated Financial Statements. Derivative Instruments and Hedging Activities . The Company, when it considers it to be appropriate, enters into forward contracts to hedge the economic exposures arising from foreign currency denominated transactions. At December 31, 2019 and 2018, these contracts included the future sale of Japanese Yen to purchase U.S. dollars. The foreign currency forward contracts were entered into by the Company’s Japanese subsidiary to hedge a portion of certain intercompany obligations. Post-merger with Nanometrics, the Company enters into forward contracts for several other currencies including the Korean Won, Taiwanese dollar and Chinese Yuan Renminbi. The forward contracts are not designated as hedges for accounting purposes and therefore, the change in fair value is recorded in general and administrative expenses in the Consolidated Statements of Operations. The Company records its forward contracts at fair value in either prepaid expenses and other current assets or other current liabilities in the Consolidated Balance Sheets. The dollar equivalent of the U.S. dollar forward contracts and related fair values as of December 31, 2019 and 2018 were as follows:
December 31,
2019
2018
Notional amount
38,887
6,746
Fair value of asset (liability)
120
(32
) During the years ended December 31, 2019 and 2017, the Company recorded gains of $ $343 and $105 on maturities of forward contracts, respectively. During the year ended December 31, 2018, the Company recognized a loss of $81 on maturities of forward contracts. The aggregate notional amounts of matured contracts were $58,522, $8,465 and $9,582 for 2019, 2018 and 2017, respectively. Contingencies and Litigation .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10 of the Notes to the Consolidated Financial Statements, “Commitments and Contingencies” for a detailed description. Recent Accounting Pronouncements. Recently Adopted Effective January 1, 2019, the Company adopted Accounting Standards Update (“ASU”) No. 2018-07, “Compensation – Stock Compensation (Topic 718): Improvements to Nonemployee Share-Based Payment Accounting.”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ASU is effective for the fiscal years beginning after December 15, 2018, including interim periods within that fiscal year. The adoption of ASU No. 2018-07 did not have a material impact on the Company’s consolidated financial position, results of operations, and cash flows. Effective January 1, 2019, the Company adopted ASU No. 2018-02, “Income Statement – Reporting Comprehensive Income (Topic 220): Reclassification of Certain Tax Effects from Accumulated Other Comprehensive Income.” The new guidance allows companies to reclassify stranded tax effects resulting from the Tax Cuts and Jobs Act (the “Tax Act”) from accumulated other comprehensive income to retained earnings. The guidance also requires certain new disclosures regardless of a company’s election. The standard is effective for annual periods beginning after December 15, 2018 and for interim periods within those annual periods, with earlier adoption permitted. The adoption of ASU No. 2018-02 did not have a material impact on the Company’s consolidated financial position, results of operations, and cash flows. In January 2017, the Financial Accounting Standards Board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 dwill allocated to the reporting unit. The ASU is effective for the fiscal years beginning after December 15, 2019 and for interim periods within those fiscal years, with earlier adoption permitted. The adoption of ASU No. 2017-04 during 2019 did not hav e a material impact on the Company’s consolidated financial position, results of operations, and cash flows. In February 2016, the FASB issued ASU No. 2016-02, “Leases (Topic 842).” ASU No. 2016-02 requires that lessees recognize virtually all of their leases on the balance sheet, by recording a right-of-use asset and lease liability. On January 1, 2019, the Company adopted ASU No. 2016-02 using the modified retrospective method which applies the provisions of the standard at the effective date without adjusting the comparative periods presented. The Company also elected the package of practical expedients. There was not a cumulative-effect adjustment to the Company’s beginning retained earnings as a result of adopting ASU No. 2016-02. The Company has recognized additional operating lease assets and obligations of $14,426 as of January 1, 2019. As a result of the Merger, operating lease assets and obligations of $9,658 were assumed from the former Nanometrics. The Company elected to not reassess prior conclusions related to the identification, classification and accounting for initial direct costs for leases that commenced prior to January 1, 2019. For additional disclosure and detail, see Note 7 of the Notes to the Consolidated Financial Statements, “Leasing Arrangements.” Recently Issued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No. 2018-13 modifies required fair value disclosures related primarily to level 3 investments. This ASU is effective for annual periods beginning after December 15, 2019 and interim periods within those annual periods. The adoption of ASU No. 2018-13 is not expected to have a material effect on the Company’s consolidated financial position, results of operations, and cash flows. In May 2017, the FASB issued ASU No. 2017-09, “Compensation - Stock Compensation (Topic 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ASC”) 718. The ASU is effective for the fiscal years beginning after December 15, 2019 and for interim periods within those fiscal years. The adoption of ASU No. 2017-09 is not expected to have a material effect on the Company’s consolidated financial position, results of operations, and cash flows, if any. In June 2016, the FASB issued ASU No.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receivables, notes receivable and other commitments to extend credit held by a reporting entity .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with early adoption permitted. The Company expects that the adoption of this guidance will not have a materia l impact on its consolidated financial position, results of operations, and cash flows. Recently issued accounting guidance not discussed above is not applicable or did not have, or is not expected to have, a material impact to the Company.</t>
  </si>
  <si>
    <t>Business Combination</t>
  </si>
  <si>
    <t>Business Combinations [Abstract]</t>
  </si>
  <si>
    <t xml:space="preserve">3.
Business Combination: Pursuant to the Agreement and Plan of Merger dated as of June 23, 2019 (the “Merger Agreement”), among Rudolph Technologies, Inc. (“Rudolph”), Nanometrics Incorporated, (“Nanometrics”) and PV Equipment Inc., a wholly-owned subsidiary of Nanometrics, (“Merger Sub”) Merger Sub merged with and into Rudolph, with Rudolph continuing as a wholly-owned subsidiary of Onto Innovation (formerly Nanometrics) and the surviving corporation of the merger (the “Merger”). The Merger was effective on October 25, 2019 (the “Effective Time”). At the Effective Time, each share of Rudolph common stock, par value $0.001 per share, issued and outstanding immediately prior to the Effective Time (other than shares owned by Rudolph or Nanometrics) was converted into the right to receive 0.8042 (the “Exchange Ratio”) shares of common stock, par value $0.001 per share, of Onto Innovation common stock, par value $0.001 per share, and cash in lieu of any fractional shares of Onto Innovation common stock any former holder of Rudolph common stock would otherwise be entitled to receive. Immediately following the Effective Time of the Merger, Rudolph’s and Nanometrics’ common stockholders each owned approximately 50% of the outstanding common stock of the combined company on a fully diluted basis. The Merger creates a company that is an end-to-end metrology, inspection, process control software, and lithography equipment provider for the semiconductor industry and other advanced markets with a global support organization whose technology development teams, and product portfolio creates unique end-to-end solutions across the entire semiconductor fabrication process. The company will be able to provide improved device yield at reduced manufacturing cycle time, supporting the accelerated product life cycles in the semiconductor and other advanced markets. The combined company accounts for the Merger as a reverse acquisition, using the acquisition method of accounting in accordance with generally accepted accounting principles, with Rudolph being treated as the acquiring entity for accounting purposes. In identifying Rudolph as the accounting acquiring entity, Rudolph and Nanometrics reviewed the accounting guidance as provided in ASC 805, which takes into account the type of consideration, the structure of the merger and the other transactions contemplated by the merger agreement, relative outstanding share ownership, the composition of the combined company board of directors, designation of certain senior management positions of the combined company, mainly the Chief Executive Officer and the Chief Financial Officer, relative voting rights, relative size as measured by assets, revenue or earnings as well as other metrics an investor would use for evaluating the respective company’s current and future financial performance, which of the combining entities initiated the combination and where the combined company’s headquarters will be located. The acquisition method of accounting is based on ASC 805, and uses the fair value concepts defined in ASC Topic 820, “Fair Value Measurement” (“ASC 820”). The purchase price allocation described herein is preliminary and is based on the information that was available to make estimates of the fair value and may change as further information becomes available and additional analysis are completed. While the Company believes that such information provides a reasonable basis for estimating the fair values, more evidence and information may be obtained during the measurement period that results in changes to the estimated fair value amounts. The measurement period ends on the earlier of one year after the Effective Time or the date information about the facts and circumstances that existed at the Effective Time becomes available. Such adjustments, if necessary, will be recognized during the period in which that amounts are determined. These adjustments may include: (1) changes in the fair value of certain intangible assets acquired; and (2) changes in deferred tax assets and liabilities rel ated to the fair value estimates. At the Effective Time of the Merger, Nanometrics changed its name to Onto Innovation Inc., and its shares began trading on the New York Stock Exchange (the “NYSE”) on October 28, 2019 (NYSE: ONTO). At the close of trading on October 25, 2019, Rudolph common stock ceased being listed on the NYSE. The accompanying consolidated financial statements for all periods presented are those of Rudolph with those of Nanometrics included only from the Effective Time through year-end. The acquisition was nontaxable to the Company and certain of the assets acquired, including goodwill, will not be deductible for tax purposes. The acquired assets and liabilities of Nanometrics were recorded at their respective fair values including an amount for goodwill, which represents the purchase price paid in excess of the fair value of the net tangible and intangible assets acquired and liabilities assumed, and is attributable primarily to expected synergies, economies of scale and the assembled workforce of Nanometrics. ASC 805 requires, among other things, that assets acquired, and liabilities assumed, be recognized at their fair values as of the Effective Time. In addition, ASC 805 requires that the consideration transferred be measured at the Effective Time of the Merger at the then-current market price. The market price of the shares of Rudolph common stock at the Effective Time was $28.50, which was based on the closing price of shares of Rudolph common stock on the NYSE on Friday, October 25, 2019, the last day of trading prior to the Effective Time. ASC 820 defines the term “fair value” and sets forth the valuation requirements for any asset or liability measured at fair value, expands related disclosure requirements and specifies a hierarchy of valuation techniques based on the nature of the inputs used to develop the fair value measurements. Fair value is defined in ASC 829 as “the price that would be received to sell an asset or paid to transfer a liability in an orderly transaction between market participants at the measurement date.” This is an exit price concept for the valuation of the asset or liability. In addition, market participants are assumed to be buyers and sellers in the principal (or most advantageous) market for the asset or liability. Fair value measurements for an asset assume the highest and best use by these market participants, As a result of these standards, the Company may be required to record the fair value of assets which are not intended to be used or sold and/or to value assets at fair values that do not reflect the Company’s intended use for those assets. Many of these fair value measurements can be highly subjective, and it is possible that other professionals, applying reasonable judgment to the same facts and circumstances, could develop and support a range of alternative estimated amounts. The aggregate purchase price of $890,131 consisted of 25,060 shares of common stock valued at $884,801 and the fair value of assumed Nanometrics equity awards of $5,330. Under ASC 805, acquisition-related transaction costs (e.g., advisory, legal, investment banking and other professional fees) are not included as a component of consideration transferred but are accounted for as expenses in the periods in which such costs are incurred. Total transaction costs incurred by the Company were $9,907 during the year ended December 31, 2019 and are included in general and administrative expense in the Consolidated Statements of Operations. The following table summa rizes the preliminary allocation of the total purchase consideration to the initial estimated fair values of the assets acquired and liabilities assumed as of October 25, 2019:
Cash and cash equivalents
$43,882
Marketable securities
94,389
Account receivables
49,917
Inventories
98,478
Prepaid expenses and other current assets
7,734
Property, plant and equipment
77,451
Operating lease right-of-use assets
9,658
Identifiable intangible assets
374,900
Deferred income taxes
1,352
Other assets
850
Total assets acquired
758,611
Accounts payable
(23,361)
Payroll and related expenses
(20,290)
Deferred revenue
(5,931)
Other current liabilities
(10,739)
Income taxes payable
(2,699)
Other non-current liabilities
(90,113)
Net assets acquired
605,478
Goodwill
284,653
Total purchase consideration
$890,131
The fair value of accounts receivable, net, consisted of gross contractual accounts receivable reduced by approximately $200 for receivables not expected to be collected as of the acquisition date. The inventory acquired consisted primarily of work in process, for which fair value was measured based on determining its net realizable value as such value represents an exit price in an orderly transaction between market participants, and raw materials. Factors that required judgment in determining the net realizable value for the inventory included determining estimated selling prices, cost to complete, costs to dispose, operating profit, and discount rates, among others. The Company recorded a $26,486 step-up of inventory to its fair value as of the Merger date based on the preliminary valuation. The preliminary allocation of the intangible assets subject to amortization is as follows:
Estimated Fair Value
Weighted Average Useful Life (years)
Developed technology
$260,500
6.6
In-process research and development
46,600
indefinite
Customer relationships
53,000
13.1
Backlog
6,700
1.1
Trademarks and trade names
8,100
7.5
Total intangible assets
$374,900
Acquired intangible assets reported above are being amortized using the straight-line method over their estimated useful lives, which approximates the pattern of how the economic life is expected to be used. This includes amounts allocated to customer relationships because of anticipated high customer retention rates that are common in the semiconductor capital equipment industry. Developed technology relates to Nanometrics’ product family and was valued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average estimated useful life of developed technologies was determined to be 6.6 years and was based on the technology cycle related to each developed technology, as well as the cash flows over the respective forecast peri od. The fair value of the in-process research and development (“IPRD”) was determined using the multi-period excess earnings method under the income approach. Such method reflects the present value of the projected cash flows that are expected to be generated by the IPRD, less costs to complete the development and charges representing the contribution of other assets to those cash flows. Customer relationships represent the fair value of future projected revenue that will be derived from sales of products to new and existing customers and was valued using the distributor method under the income approach. This method reflects the present value of projected distributor margins to be derived from sales to existing customers less charges representing the contribution of other assets to those cash flows. The estimated useful life of the customer relationships was determined to be 13.1 years and was based on historical customer turnover rates. Order backlog represents the fair value of future projected revenue that will be derived from outstanding orders from customers that have not yet been shipped and was valued using the multi-period excess earnings method under the income approach, which reflects the present value of such outstanding orders less charges representing the contribution of other assets to those cash flows. The estimated useful life of the order backlog was determined to be 1.1 years and was based on historical order fulfilment rates. Trademarks and trade names relate to the “Nanometrics” trademarks and trade names and were fair valued by applying the relief-from-royalty method under the income approach. This method is based on the application of a royalty rate to forecasted revenue under the trademarks and trade names. The estimated useful life of the trademarks and trade names was determined to be 7.5 years and was based on the expected life of the trademarks and trade names and the cash flows anticipated over the forecast period. Factors that required a judgment in determining the fair value for the acquired intangible assets included estimating future cash flows, revenue and gross margin assumptions, technology lives, future operating expenses, and discount rates, among others. The Company has determined that the estimated useful life of the acquired in-process research and development is currently indeterminate; thus, it has been categorized as indefinite and will be reviewed annually for impairment, along with the Company’s other long-lived assets with indefinite lives, unless its estimated useful life is known. The Company believes the amounts of purchased intangible assets recorded above represent the fair values of and approximate the amounts a market participant would pay for such assets as of the Effective Time. The results of operations of Nanometrics are reported in the Company’s consolidated financial statements from the Effective Time and include $66,261 of total net sales and an operating loss of $7,065 for the year ended December 31, 2019. Unaudited Pro Forma Financial Information The following unaudited pro forma financial information summarizes the combined results of operations of Rudolph and Nanometrics, on a pro forma basis, as if the companies had combined at the beginning of fiscal year 2018. The pro forma financial information is presented for informational purposes only and may not necessarily reflect the actual results of operations that would have been achieved if the Merger had taken place on January 1, 2018, nor are they necessarily reflective of future results of operations. The pro forma information for all periods presented also includes adjustments to amortization charges for acquired intangible assets, depreciation charges for stepped-up fair value of acquired fixed assets, related tax effects and other adjustments. The reported financial information for the year ended December 31, 2019 includes the results of Rudolph for the year then-ended and the results of Nanometrics from the Effective Time through December 31, 2019. The reported financial infor mation for the year ended December 31, 2018 is the historical results of Rudolph:
Year Ended December 31,
2019
2018
Reported
Pro Forma
Reported
Pro Forma
Net revenue
$
305,896
$
525,455
$
273,784
$
598,307
Net income attributable to Onto Innovation
1,910
901
45,096
36,246
The pro forma results have been adjusted to eliminate $37,900 of merger-related costs incurred by Rudolph and Nanometrics that would have been incurred in 2017 had the Merger occurred on January 1, 2018. </t>
  </si>
  <si>
    <t>Fair Value Measurements</t>
  </si>
  <si>
    <t>Fair Value Disclosures [Abstract]</t>
  </si>
  <si>
    <t>4.
Fair Value Measurements: 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 The following tables provide the assets and liabilities carried at fair value measured on a recurring basis at December 31, 2019 and December 31, 2018:
Fair Value Measurements Using
Carrying Value
Quoted Prices in Active Markets for Identical Assets (Level 1)
Significant Other Observable Inputs (Level 2)
Significant Unobservable Inputs (Level 3)
December 31, 2019
Assets:
Available-for-sale debt securities:
Municipal notes and bonds
$
81,108
$
—
$
81,108
$
—
Asset-backed securities
10,779
—
10,779
—
Certificates of deposit
30,507
—
30,507
—
Commercial paper
30,708
—
30,708
—
Corporate bonds
36,461
—
36,461
—
Foreign currency forward contracts
120
—
120
—
Total assets
$
189,683
$
—
$
189,683
$
—
Liabilities:
Contingent consideration - acquisitions
$
569
$
—
$
—
$
569
Total liabilities
$
569
$
—
$
—
$
569
December 31, 2018
Assets:
Available-for-sale debt securities:
Municipal notes and bonds
$
62,684
$
—
$
62,684
$
—
Total assets
$
62,684
$
—
$
62,684
$
—
Liabilities:
Contingent consideration - acquisitions
$
2,060
$
—
$
—
$
2,060
Foreign currency forward contracts
32
—
32
—
Total liabilities
$
2,092
$
—
$
32
$
2,060
The Company’s available-for-sale debt securitie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 prices utilizing the above observable inputs, for each asset class. Level 3 liabilities consisted of contingent consideration related to an acquisition for which the Company uses a discounted cash flow model to value these liabilities. The Level 3 assumptions used in the discounted cash flow model for the contingent consideration included projected revenue, timing of cash flows and estimates of discount rates of 0.0% and 9.2% for the years ended December 31, 2019 and 2018, respectively. A significant decrease in the projected revenue or increase in discount rates could result in a significantly lower fair value measurement for the contingent consideration. This table presents a reconciliation of all liabilities measured at fair value on a recurring basis using significant unobservable inputs (Level 3) for the year ended December 31, 2019:
Fair Value Measurements Using Significant Unobservable Inputs (Level 3)
Balance at December 31, 2018
$
2,060
Total loss due to remeasurement included in general and administrative expense
267
Additions
—
Payments
(1,758
)
Transfer into (out of) Level 3
—
Balance at December 31, 2019
$
569
See Note 5 for additional discussion regarding the fair value of the Company’s marketable securities. Fair Value of Other Financial Instruments The carrying value of cash and cash equivalents, accounts receivable, accounts payable and accrued liabilities approximates fair value because of the short-term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he carrying amount of the convertible notes receivable approximates fair value based on current interest rates for instruments with similar characteristics. Convertible notes receivable are initially recognized at fair value. The Company does not subsequently adjust the fair value of these convertible notes receivable unless it is determined that the convertible note receivable is impaired. The Company considers the issuer’s financial condition, payment history, and other relevant factors when assessing the collectability of the convertible note and to reserve the portion of such convertible note for which collection does not appear likely.</t>
  </si>
  <si>
    <t>Marketable Securities</t>
  </si>
  <si>
    <t>Marketable Securities [Abstract]</t>
  </si>
  <si>
    <t>5.
Marketable Securities: The Company has evaluated its investment policies and determined that all of its marketable securities, which are comprised of debt securities, are to be classified as available-for-sale. The Company’s available-for-sale debt securities are carried at fair value, with the unrealized gains and losses reported in Stockholders’ equity under the caption “Accumulated other comprehensive loss.” Realized gains and losses on available-for-sale securities are included in “Other income (expense)” on the Consolidated Statements of Operations. The Company records other-than-temporary impairment charges for its available-for-sale debt securitie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 The Company has determined that the gross unrealized losses on its marketable securities at December 31, 2019 and 2018 are temporary in nature. The Company reviews its investment portfolio to identify and evaluate marketable securities that have indications of possible impairment. Factors considered in determining whether a loss is other-than-temporary include the length of time and extent to which fair value has been less than the cost basis, credit quality and the Company’s ability and intent to hold the securities for a period of time sufficient to allow for any anticipated recovery in market value. At December 31, 2019 and 2018, marketable securities are categorized as follows:
Amortized Cost
Gross Unrealized Holding Gains
Gross Unrealized Holding Losses
Fair Value
December 31, 2019
Municipal notes and bonds
$
80,926
$
188
$
6
$
81,108
Asset-backed securities
10,767
12
—
10,779
Certificates of deposit
30,500
7
—
30,507
Commercial paper
30,707
1
—
30,708
Corporate bonds
36,409
52
—
36,461
Total marketable securities
$
189,309
$
260
$
6
$
189,563
December 31, 2018
Municipal notes and bonds
$
62,681
$
43
$
40
$
62,684
Total marketable securities
$
62,681
$
43
$
40
$
62,684
The amortized cost and estimated fair value of marketable securities classified by the maturity date listed on the security, regardless of the Consolidated Balance Sheet classification, is as follows at December 31, 2019 and 2018:
December 31, 2019
December 31, 2018
Amortized Cost
Fair Value
Amortized Cost
Fair Value
Due within one year
$
152,649
$
152,852
$
47,767
$
47,732
Due after one through five years
36,660
36,711
14,914
14,952
Due after five through ten years
—
—
—
—
Due after ten years
—
—
—
—
Total marketable securities
$
189,309
$
189,563
$
62,681
$
62,684
The following table summarizes the estimated fair value and gross unrealized holding losses of marketable securities, aggregated by investment instrument and period of time in an unrealized loss position, at December 31, 2019 and 2018.
In Unrealized Loss Position For Less Than 12 Months
In Unrealized Loss Position For Greater Than 12 Months
Fair Value
Gross Unrealized Losses
Fair Value
Gross Unrealized Losses
December 31, 2019
Municipal notes and bonds
$
14,166
$
6
$
—
$
—
Total marketable securities
$
14,166
$
6
$
—
$
—
December 31, 2018
Municipal notes and bonds
$
27,952
$
30
$
4,671
$
10
Total marketable securities
$
27,952
$
30
$
4,671
$
10
See Note 4 for additional discussion regarding the fair value of the Company’s marketable securities.</t>
  </si>
  <si>
    <t>Goodwill and Purchased Intangible Assets</t>
  </si>
  <si>
    <t>Goodwill And Intangible Assets Disclosure [Abstract]</t>
  </si>
  <si>
    <t>6.
Goodwill and Purchased Intangible Assets: Goodwill The changes in the carrying amount of goodwill are as follows:
Balance at December 31, 2017, net of accumulated impairment charge of $192,872
$
22,495
Goodwill acquired during the period
—
Balance at December 31, 2018
22,495
Goodwill acquired during the period (Note 3)
284,653
Balance at December 31, 2019
$
307,148
Purchased Intangible Assets Purchased intangible assets as of December 31, 2019 and 2018 are as follows:
Gross Carrying Amount
Accumulated Amortization
Net
December 31, 2019
Finite-lived intangible assets:
Developed technology
$
326,726
$
67,861
$
258,865
Customer and distributor relationships
69,261
11,078
58,183
Trademarks and trade names
12,461
4,156
8,305
Total finite-lived intangible assets
408,448
83,095
325,353
In-process research and development
46,600
—
46,600
Total identifiable intangible assets
$
455,048
$
83,095
$
371,953
December 31, 2018
Finite-lived intangible assets:
Developed technology
$
66,177
$
59,692
$
6,485
Customer and distributor relationships
9,560
9,082
478
Trademarks and trade names
4,361
3,876
485
Total identifiable intangible assets
$
80,098
$
72,650
$
7,448
Intangible asset amortization expense amounted to $10,445</t>
  </si>
  <si>
    <t>Leasing Arrangements</t>
  </si>
  <si>
    <t>Lessee Disclosure [Abstract]</t>
  </si>
  <si>
    <t>7.
Leasing Arrangements: The Company leases space for its corporate headquarters, manufacturing, sales and service operations, vehicles and information technology equipment under operating leases. All of the Company’s leases are operating leases. The Company elected not to apply Accounting Standard Codification Topic 842 (“ASC 842”) to arrangements with lease terms of less than 12 months. Operating lease right-of-use assets and obligations are reflected within the captions “Operating lease right-of-use assets,” “Current operating lease obligations,” and “Non-current operating lease obligations,” respectively, on the Consolidated Balance Sheets. Operating lease costs were $4,124 during the twelve months ended December 31, 2019. These costs are primarily related to long-term operating leases, but also include immaterial amounts for short-term leases less than 12 months. Operating lease costs are recognized on a straight-line basis over the terms of the leases. Additional operating lease right-of-use assets of $2,946 were recognized as non-cash asset additions that resulted from new operating lease liabilities as of the twelve months ended December 31, 2019. Cash paid for amounts included in the measurement of operating lease liabilities was $ 3,872 during the twelve months ended December 31, 2019 and is included in operating cash flows. The Company often has the option to renew lease terms for buildings and other assets. The exercise of lease renewal options is generally at the Company’s sole discretion. In addition, certain lease arrangements may be terminated prior to their original expiration date at the Company’s discretion. The Company evaluates renewal and termination options at the lease commencement date to determine if it is reasonably certain to exercise the option on the basis of economic factors. The weighted average of the remaining lease term for operating leases as of December 31, 2019 was 6.7 years. The discount rate implicit within the Company’s leases is generally not determinable and therefore the Company determines the discount rate based on its incremental borrowing rate. The incremental borrowing rate for our leases is determined based on the lease term in which lease payments are made. The weighted average discount rate used to measure operating lease liabilities as of December 31, 2019 was 4.5%. The following table presents information about the amount and timing of cash flows arising from the Company’s operating leases as of December 31, 2019:
Maturity of Lease Liabilities
Lease Payments
2020
$
5,901
2021
4,659
2022
4,059
2023
3,398
2024
2,939
Thereafter
8,196
Total undiscounted operating lease payments
29,152
Less: Imputed interest
4,276
Present value of operating lease liabilities
$
24,876</t>
  </si>
  <si>
    <t>Convertible Note Receivable</t>
  </si>
  <si>
    <t>Receivables [Abstract]</t>
  </si>
  <si>
    <t>8.
Convertible Notes Receivable: On May 31, 2018, the Company entered into a convertible loan agreement with Simax Precision Technologies Limited (“the borrower”), which allowed them to borrow up to $15,000 in multiple promissory notes with an interest rate of 4.25% per annum payable on a semi-annual basis. The Company expected to be a supplier of lithography modules to Simax, which is used in the manufacture, sale and service of lithography systems. At December 31, 2019, the Company had $5,000 in outstanding convertible notes receivable with the borrower. During the fourth quarter 2019, the Company and the borrower began negotiations to end their relationship as it pertains to this agreement. The Company determined that it is unlikely that a portion of the convertible note receivable will be collectable, and a reserve in the amount of $2,000 was recorded during the period ended December 31, 2019. In addition, the Company ceased recognizing interest income on these convertible notes receivable as of September 30, 2019.</t>
  </si>
  <si>
    <t>Balance Sheet Details</t>
  </si>
  <si>
    <t>Balance Sheet Detail [Abstract]</t>
  </si>
  <si>
    <t>9 .
Balance Sheet Details: Inventories Inventories are comprised of the following:
December 31,
2019
2018
Materials
$
108,492
$
61,025
Work-in-process
42,694
21,910
Finished goods
24,948
13,885
Total inventories
$
176,134
$
96,820
Property, Plant and Equipment Property, plant and equipment, net, is comprised of the following:
December 31,
2019
2018
Land and building
$
47,222
$
2,584
Machinery and equipment
56,504
29,097
Furniture and fixtures
3,968
3,226
Computer equipment and software
15,770
7,906
Leasehold improvements
13,069
9,448
136,533
52,261
Accumulated depreciation
(38,113
)
(33,387
)
Total property, plant and equipment, net
$
98,420
$
18,874
Depreciation expense amounted to $5,965, $4,848 and $3,990 for the years ended December 31, 2019, 2018 and 2017, respectively. Other assets Other assets is comprised of the following:
December 31,
2019
2018
Convertible notes receivable, net of allowance of $2,000
$
3,000
$
5,000
Operating lease right-of-use assets
23,588
—
Other
1,351
506
Total other assets
$
27,939
$
5,506
Accrued liabilities Accrued liabilities is comprised of the following:
December 31,
2019
2018
Payroll and related expenses
$
19,365
$
10,648
Warranty
6,348
2,441
Other
491
611
Total accrued liabilities
$
26,204
$
13,700
Other current liabilities Other current liabilities is comprised of the following:
December 31,
2019
2018
Contingent consideration - acquisitions
$
569
$
1,422
Income tax payable
2,783
—
Current operating lease obligations
4,906
—
Customer deposits
1,994
1,135
Accrued inventory
1,614
1,103
Accrued professional fees
1,520
532
Other
5,786
3,351
Total other current liabilities
$
19,172
$
7,543
Other non-current liabilities Other non-current liabilities is comprised of the following:
December 31,
2019
2018
Unrecognized tax benefits (including interest)
$
6,384
$
5,409
Non-current operating lease obligations
19,970
—
Contingent consideration - acquisitions
—
638
Deferred revenue
2,464
1,314
Other
2,953
3,800
Total non-current liabilities
$
31,771
$
11,161</t>
  </si>
  <si>
    <t>Commitments and Contingencies</t>
  </si>
  <si>
    <t>Commitments And Contingencies Disclosure [Abstract]</t>
  </si>
  <si>
    <t>10.
Commitments and Contingencies: Factoring The Company maintains arrangements under which eligible accounts receivable in Japan are sold without recourse to unrelated third-party financial institutions. These receivables were not included in the consolidated balance sheets as the criteria for sale treatment had been met. The Company sold $9,018 of receivables during the year ended December 31, 2019. There were no material gains or losses on the sale of such receivables. There were no amounts due from such third-party financial institutions at December 31, 2019. Intellectual Property Indemnification Obligations 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 Warranty Reserves The Company generally provides a warranty on its products for a period of 12 to 14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4 months prior to the year-end and warranty accruals are related to sales during the same year. Changes in the Company’s warranty reserves are as follows:
Year Ended December 31,
2019
2018
Balance, beginning of the period
$
2,441
$
2,427
Accruals
4,265
3,486
Warranty liability assumed in Merger
4,227
—
Usage
(4,585
)
(3,472
)
Balance, end of the period
$
6,348
$
2,441
Legal Matters From time to time, the Company is subject to legal proceedings and claims in the ordinary course of business. The following reflects an overview of the material activities with regard to these matters. Optical Solutions Inc. v. Nanometrics Incorporated (Case No. 18-cv-00417-BLF) Following the announcement of the proposed merger transaction between Nanometrics Incorporated and Rudolph Technologies, Inc., two purported class action complaints and three complaints were filed on behalf of Rudolph’s stockholders against Rudolph and its directors; of those five complaints, three were filed in the United States District Court for the District of Delaware, one in the United States District Court for the District of New Jersey, and one in the United States District Court for the District of Massachusetts. One of those five complaints also named Nanometrics and the subsidiary formed to effectuate the proposed merger transaction as defendants. A sixth complaint was filed on behalf of a Nanometrics stockholder against Nanometrics and its directors in the United States District Court for the Northern District of California. The complaints are captioned as follows: Stein v. Rudolph Technologies, Inc., et al. (D. Del.); Rosenblatt et al. v. Rudolph Technologies, Inc., et al. (D. Del.); Stein et al. v. Rudolph Technologies, Inc., et al. (D. Del.); Parikh v. Rudolph Technologies, Inc., et al. (D.N.J.); Roy v. Rudolph Technologies, Inc., et al. (D. Mass.); and Bryden-Moore v. Nanometrics Inc., et al. (N.D. Cal.). The Company refers to these actions collectively as the “Shareholder Actions.” The complaints in the Shareholder Actions generally asserted claims under Sections 14(a) and 20(a) of the Exchange Act challenging the adequacy of certain disclosures made in the version of the joint proxy statement/prospectus filed with the SEC on August 15, 2019, or, solely with respect to the complaint captioned Roy v. Rudolph Technologies, Inc., et al. (D. Mass.), the version of the joint proxy statement/prospectus filed with the SEC on September 10, 2019. The complaints generally sought, among other relief, an injunction preventing Rudolph from holding the Rudolph special meeting or consummating the transaction, an injunction preventing the Company from consummating the transaction, damages in the event that the merger is consummated, and attorneys’ fees. On October 11, 2019, plaintiffs in each of the Shareholder Actions agreed in principle to dismiss their claims in connection with the issuance of certain supplemental disclosures regarding the transaction and reserved the right to seek attorneys’ fees. The supplemental disclosures were filed with the Securities and Exchange Commission that same day. Subsequently, each of the plaintiffs filed a Notice of Voluntary Dismissal and a negotiation regarding the collective plaintiffs’ mootness fee claims was finalized. The payment for the plaintiffs’ mootness fee claims, which was immaterial, was thereafter made and the Shareholder Actions have been closed. Royalty Agreements Under various licensing agreements, the Company is obligated to pay royalties based on net sales of products sold. There are no minimum annual royalty payments. Royalty expense amounted to $1,429, $1,904 and $1,117 for the years ended December 31, 2019, 2018 and 2017, respectively. Open and Committed Purchase Orders The Company has open and committed purchase orders of $97,877 as of December 31, 2019. Line of Credit The Company has a credit agreement with a bank that provides for a line of credit which is secured by the marketable securities the Company has with the bank. The Company is permitted to borrow up to 70% of the value of eligible securities held at the time the line of credit is accessed. The available line of credit as of December 31, 2019 was approximately $91,258 with an available interest rate of 3.3%. The credit agreement is available to the Company until such time that either party terminates the arrangement at their discretion. The Company has not utilized the line of credit to date.</t>
  </si>
  <si>
    <t>Revenue From Contract With Customer [Abstract]</t>
  </si>
  <si>
    <t>11.
Revenue The following table represents a disaggregation of revenue by timing of revenue:
Year Ended December 31,
2019
2018
Point-in-time
$
286,130
$
257,124
Over-time
19,766
16,660
Total revenue
$
305,896
$
273,784
See Note 16 of the Notes to the Consolidated Financial Statements for additional discussion of the Company’s disaggregated revenue in detail. Contract Liabilities The Company records contract liabilities when the customer has been billed in advance of the Company completing its performance obligations. These amounts are recorded as deferred revenue in the Consolidated Balance Sheets. Changes in deferred revenue were as follows:
Year Ended December 31,
2019
2018
Balance, beginning of the period
$
8,080
$
7,206
Deferred revenue assumed in Merger
5,931
—
Deferral of revenue
28,651
19,326
Recognition of deferred revenue
(27,569
)
(18,452
)
Balance, ending of the period
$
15,093
$
8,080</t>
  </si>
  <si>
    <t>Share-Based Compensation and Employee Benefit Plans</t>
  </si>
  <si>
    <t>Disclosure Of Compensation Related Costs Sharebased Payments [Abstract]</t>
  </si>
  <si>
    <t xml:space="preserve">12.
Share-Based Compensation and Employee Benefit Plans: Share-Based Compensation Plans The Company’s share-based compensation plans are intended to attract and retain employees and to provide an incentive for them to assist the Company to achieve long-range performance goals and to enable them to participate in long-term growth of the Company. The Company settles restricted stock unit awards and stock option exercises with newly issued common shares. Rudolph Technologies, Inc. 2018 Stock Plan (the “2018 Plan”) . The 2018 Plan provides for the grant of 2,709 stock awards and stock options to employees, directors and consultants at an exercise price equal to or greater than the fair market value of the common stock on the date of grant. Restricted stock units granted under the 2018 Plan typically vest over a three to five-year five-year grant. As of December 31, 2019 and 2018, there were shares of common stock available for issuance pursuant to future grants under the 2018 Plan totali ng 2,478 and 2,680 , respectively. Rudolph Technologies, Inc. 2009 Stock Plan (the “2009 Plan”) five-year three to five-year Nanometrics Incorporated 2005 Amended and Restated Equity Incentive Plan (the “2005 Plan”) . The 2005 Plan provides for the grant of 4,714 stock options and other stock awards to employees, directors and consultants at an exercise price equal to the fair market value of the common stock on the date of grant. Options granted under the 2005 Plan typically grade vest over a three-year three-year The following table reflects share-based compensation expense by type of award:
Year Ended December 31,
2019
2018
2017
Share-based compensation expense:
Restricted stock units, including all performance and market based awards
$
10,421
$
6,062
$
5,433
Stock options and employee stock purchase options
164
—
237
Total share-based compensation
10,585
6,062
5,670
Tax effect on share-based compensation
2,283
1,362
2,052
Net effect on net income
$
8,302
$
4,700
$
3,618
Effect on earnings per share:
Basic
$
(0.28
)
$
(0.18
)
$
(0.14
)
Diluted
$
(0.28
)
$
(0.18
)
$
(0.14
) Restricted Stock Unit Activity A summary of the Company’s restricted stock unit activity with respect to the years ended December 31, 2019, 2018 and 2017 follows:
Number of Shares
Weighted Average Grant Date Fair Value
Nonvested at December 31, 2016
914
$
15.29
Granted
225
$
28.23
Vested
(258
)
$
14.80
Forfeited
(65
)
$
17.14
Nonvested at December 31, 2017
816
$
18.50
Granted
228
$
34.80
Vested
(325
)
$
17.73
Forfeited
(80
)
$
22.12
Nonvested at December 31, 2018
639
$
24.26
Granted
271
$
29.58
Assumed in Merger
598
$
31.43
Vested
(366
)
$
25.69
Forfeited
(35
)
$
26.44
Nonvested at December 31, 2019
1,107
$
28.89
As of December 31, 2019, there was $22,230 of total unrecognized compensation cost related to restricted stock units granted under the plans. That cost is expected to be recognized over a weighted average period of 1.9 years. Stock Option Activity A summary of the Company’s stock option activity with respect to the years ended December 31, 2019, 2018 and 2017 follows:
Shares
Weighted Average Exercise Price Per Share
Weighted Average Remaining Contractual Term (years)
Aggregate Intrinsic Value
Outstanding at December 31, 2016
173
$
12.67
Granted
—
—
Exercised
(114
)
11.37
Expired
—
—
Forfeited
—
—
Outstanding at December 31, 2017
59
15.20
Granted
—
—
Exercised
(22
)
15.20
Expired
—
—
Forfeited
—
—
Outstanding at December 31, 2018
37
$
15.20
Granted
—
—
Assumed in Merger
12
16.27
Exercised
(2
)
14.96
Expired
—
—
Forfeited
—
—
Outstanding at December 31, 2019
47
$
15.49
2.4
$
985
Vested or expected to vest at December 31, 2019
47
$
15.49
2.4
$
985
Exercisable at December 31, 2019
47
$
15.49
2.4
$
985
The total intrinsic value of the stock options exercised during 2019, 2018 and 2017 was $51, $384 and $853, respectively. As of December 31, 2019, there was no unrecognized compensation cost related to stock options granted under the plans. The options outstanding and exercisable at December 31, 2019 were in the following exercise price ranges:
Options Outstanding
Options Exercisable
Range of Exercise Prices
Shares
Weighted Average Remaining Contractual Life (years)
Weighted Average Exercise Price
Shares
Weighted Average Exercise Price
$14.08 - $14.08
1
0.7
$
14.08
1
$
14.08
$15.20 - $15.20
35
3.0
$
15.20
35
$
15.20
$15.61 - $18.22
9
0.5
$
16.37
9
$
16.37
$18.79 - $18.79
1
1.2
$
18.79
1
$
18.79
$14.08 - $18.79
47
2.4
$
15.49
47
$
15.49
Employee Stock Purchase Plan Rudolph Technologies, Inc. 2018 Employee Stock Purchase Plan (the “2018 ESPP”). The 2018 ESPP was terminated in the third quarter of 2019 as a result of the Merger. Under the terms of the ESPP, eligible employees may have had up to 15% of eligible compensation deducted from their pay and applied to the purchase of shares of Company common stock. The price the employee would pay for each share of stock was 95 % of the fair market value of Company common stock at the end of the applicable six-month purchase period. The ESPP was intended to qualify under Section 423 of the Internal Revenu e Code and was a non-compensatory plan as defined by FASB ASC 718, “Stock Compensation.” No stock-based compensation expense attributable to the 2018 ESPP was recorded for the years ended December 31, 2019, 2018 and 2017. Nanometrics Incorporated Amended and Restated 2003 Employee Stock Purchase Plan (the “2003 ESPP”). Under the terms of the 2003 ESPP, eligible employees may have up to 10% of eligible compensation deducted from their pay and applied to the purchase of shares of Company common stock. The price the employee pays for each share of stock is 85% of the lesser of the fair market value of Company common stock at the beginning or the end of the applicable six-month purchase period. The 2003 ESPP is intended to qualify under Section 423 of the Internal Revenue Code and is a compensatory plan as defined by FASB ASC 718, “Stock Compensation.” Stock-based compensation expense attributable to the 2003 ESPP was $165 for the year ended December 31, 2019. Through the Company’s employee stock purchase plans, employees purchased 72, 13 and 11 shares during the twelve months ended December 31, 2019, 2018 and 2017, respectively. As of December 31, 2019 and 2018, there were 236 and 1,206, shares available for issuance under the Company’s employee stock purchase plans, respectively. 401(k) Savings Plan The Company has a 401(k) savings plan that allows employees to contribute up to 100% of their annual compensation to the Plan on a pre-tax or after-tax basis, limited to a maximum annual amount as set periodically by the Internal Revenue Service. The plan provides a 50% match of all employee contributions up to 6 percent of the employee’s salary. Matching contributions to the plan totaled $1,317, $1,118 and $1,047 for the years ended December 31, 2019, 2018 and 2017, respectively. </t>
  </si>
  <si>
    <t>Other Income (Expense), Net</t>
  </si>
  <si>
    <t>Other Income Expense [Abstract]</t>
  </si>
  <si>
    <t xml:space="preserve">13.
Other Income (Expense), Net: Other income (expense), net is comprised of the following:
Year Ended December 31,
2019
2018
2017
Foreign currency exchange gains (losses), net
$
676
$
(255
)
$
(457
)
Gain on casualty insurance claim
—
302
—
Rental income
2
—
—
Other
102
9
—
Total other income (expense), net
$
780
$
56
$
(457
) </t>
  </si>
  <si>
    <t>Income Taxes</t>
  </si>
  <si>
    <t>Income Tax Disclosure [Abstract]</t>
  </si>
  <si>
    <t>14.
Income Taxes: The components of income tax expense are as follows:
Year Ended December 31,
2019
2018
2017
Current:
Federal
$
(27
)
$
4,423
$
6,020
State
88
1,038
507
Foreign
1,548
626
3,159
1,609
6,087
9,686
Deferred:
Federal
(4,730
)
1,961
17,034
State
506
(73
)
643
Foreign
108
275
(470
)
(4,116
)
2,163
17,207
Total income tax expense (benefit)
$
(2,507
)
$
8,250
$
26,893
The income before tax is comprised of the following:
Year Ended December 31,
2019
2018
2017
Domestic operations
$
(7,087
)
$
49,089
$
57,079
Foreign operations
$
6,490
$
4,257
$
2,723
The provision for income taxes differs from the amount of income tax determined by applying the applicable U.S. federal income tax rate of 21% for the years ended December 31, 2019 and 2018, and 35% for years ended December 31, 2017 to income before provision for income taxes as follows:
Year Ended December 31,
2019
2018
2017
Federal income tax provision at statutory rate
$
(125
)
$
11,203
$
20,931
State taxes, net of federal effect
113
747
573
Foreign taxes, net of federal effect
(1,277
)
17
(238
)
Domestic manufacturing benefit
—
—
(1,569
)
Foreign Derived Intangible Income ("FDII") Deduction
(2,278
)
(2,217
)
—
Global Intangible Low-Taxes Income ("GILTI") inclusion
1,786
113
—
Non-deductible officer's compensation
826
526
—
Research &amp; development tax credit
(2,126
)
(2,298
)
(1,559
)
Remeasurement of deferred tax balances, related to the Tax Act
—
(33
)
8,020
Transition tax on foreign earnings, related to the Tax Act
—
138
(106
)
Other
574
54
841
Provision (benefit) for income taxes
$
(2,507
)
$
8,250
$
26,893
Effective tax rate
420
%
15
%
45
% Deferred tax assets and liabilities are comprised of the following:
December 31,
2019
2018
Deferred Tax Assets:
Reserves and accruals
$
8,254
$
4,880
Deferred revenue
1,219
1,201
Share-based compensation
2,955
1,259
Tax credit carryforward
11,307
2,484
Net operating losses
6,008
1,692
Depreciation and amortization
7,151
4,298
Operating lease right-of-use assets (1)
4,965
—
Other
1,128
777
Gross deferred tax assets
42,987
16,591
Less: valuation allowance
(14,160
)
(3,172
)
Total deferred tax assets after valuation allowance
28,827
13,419
Deferred Tax Liabilities:
Depreciation and amortization
(89,286
)
(609
)
Operating lease liabilities (1)
(4,709
)
—
Other
(416
)
—
Gross deferred tax liabilities
(94,411
)
(609
)
Net deferred tax assets (liabilities)
$
(65,584
)
$
12,810
(1) At December 31, 2019 and 2018, the Company had recorded valuation allowances of $14,160 and $3,172, respectively, on a certain portion of the Company’s deferred tax assets to reflect the deferred tax assets at the net amount that is more likely than not to be realized. The Company maintained a full valuation allowance on its remaining foreign tax credits in the amount of $2,366, as well as maintaining a full valuation allowances against its China, Switzerland and United Kingdom deferred tax assets of $478, $3,434 and $443, respectively. The Company also maintained a valuation allowance against a portion of its California deferred tax assets of $7,439. In assessing the realizability of deferred tax assets, the Company uses a more likely than not standard. If it is determined that it is more-likely-than-not that deferred tax assets will not be realized, a valuation allowance must be established against the deferred tax assets. The ultimate realization of the assets is dependent on the generation of future taxable income during the periods in which the associated temporary differences become deductible. Management considers the scheduled reversal of deferred income tax liabilities, projected future taxable income and tax planning strategies when making this assessment. In making the determination that it is more likely than not that the Company’s deferred tax assets will be realized as of December 31, 2019, the Company relied primarily on the reversal of deferred tax liabilities as well as projected future taxable income. At December 31, 2019, the Company had federal, state and foreign net operating loss carryforwards of $1,997, $25,630 and $20,986, respectively. The federal, state and foreign net operating loss carryforwards expire on various dates beginning in 2020 through 2035. At December 31, 2019, the Company had federal and state research &amp; development credits and foreign tax credit carryforwards of $6,859, $9,948 and $2,366, respectively. The state research &amp; development credits are set to expire at various dates beginning in 2025. The foreign tax credit is set to expire at various dates through December 31, 2029. As of December 31, 2019, the Company has provided U.S. income taxes on all its foreign earnings. The Company continues to permanently reinvest the cash held offshore to support its working capital needs. Accordingly, no additional foreign withholding taxes that may be required from certain jurisdictions in the event of a cash distribution have been provided for. The total amount of unrecognized tax benefits are as follows:
December 31,
2019
2018
2017
Balance, beginning of the period
$
5,528
$
4,880
$
4,827
Gross increases—tax positions in prior period
9,989
496
171
Gross decreases—tax positions in prior period
(932
)
(61
)
(362
)
Gross increases—current-period tax positions
558
213
244
Lapse of statute of limitations
—
—
—
Balance, end of the period
$
15,143
$
5,528
$
4,880
The unrecognized tax benefit at December 31, 2019 and 2018 were $15,143 and $5,528, respectively, of which $10,649 and $4,995, respectively, would be reflected as an adjustment to income tax expense if recognized. The year over year increase from 2018 to 2019 is primarily due to additional unrecognized tax benefits related to federal tax exposures. It is reasonably possible that certain amounts of unrecognized tax benefits may reverse in the next 12 months; however, the Company does not expect such reversals to have a significant impact on its results of operations or financial position. The Company recognizes accrued interest and penalties related to unrecognized tax benefits in income tax expense. During the years ended December 31, 2019, 2018 and 2017, the Company recognized approximately $236, $199 and $246, respectively, in interest and penalties expense associated with uncertain tax positions. As of December 31, 2019 and 2018, the Company had accrued interest and penalties expense related to unrecognized tax benefits of $1,681 and $1,445, respectively. The Company is subject to U.S. federal income tax as well as income tax in multiple state and foreign jurisdictions. The Company is subject to ordinary statute of limitation rules of three and four years for federal and state returns, respectively. However, due to tax attribute carryforwards, the Company is subject to examination for tax years 2003 forward for U.S. federal tax purposes. The Company is also subject to examination in various states for tax years 2002 forward. The Company is subject to examination for tax years 2011 forward for various foreign jurisdictions. The Company believes that adequate amounts have been reserved for any adjustments that may ultimately result from any future examinations of these years. In the normal course of business, the Company is subject to tax audits in various jurisdictions, and such jurisdictions may assess additional income taxes or other taxes against it. Although the Company believes its tax estimates are reasonable, the final determination of tax audits and any related litigation could be materially different from the Company’ s historical income tax provisions and accruals. The results of an audit or litigation could have a material adverse effect on the Company’ s results of operations or cash flows in the period or periods for which that determination is made.</t>
  </si>
  <si>
    <t>Accumulated Other Comprehensive Loss [Abstract]</t>
  </si>
  <si>
    <t>15.
Accumulated Other Comprehensive Loss: Comprehensive income includes net income, foreign currency translation adjustments, and net unrealized gains and losses on available-for-sale debt securities. See the Consolidated Statements of Comprehensive Income for the effect of the components of comprehensive income on the Company’s net income. The components of accumulated other comprehensive loss, net of tax, are as follows:
Foreign currency translation adjustments
Net unrealized (gains) losses on marketable securities
Accumulated other comprehensive loss (income)
Balance at December 31, 2017
$
1,079
$
126
$
1,205
Net current period other comprehensive loss
194
(136
)
58
Reclassifications
—
—
—
Balance at December 31, 2018
1,273
(10
)
1,263
Net current period other comprehensive income
(709
)
44
(665
)
Reclassifications
—
—
—
Balance at December 31, 2019
$
564
$
34
$
598</t>
  </si>
  <si>
    <t>Segment Reporting and Geographic Information</t>
  </si>
  <si>
    <t>Segment Reporting [Abstract]</t>
  </si>
  <si>
    <t>16.
Segment Reporting and Geographic Information: 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and metrology, advanced packaging lithography and process control software systems used by microelectronics device manufacturers. Therefore, the Company has one reportable segment. The Company’s chief operating decision maker is the Chief Executive Officer (the “CEO”). The CEO allocates resources and assesses performance of the business and other activities at the reportable segment level. The following table lists the different sources of revenue:
Year Ended December 31,
2019
2018
2017
Systems and software
$
255,723
84
%
$
234,241
86
%
$
216,884
85
%
Parts
34,892
11
%
28,658
10
%
27,143
11
%
Services
15,281
5
%
10,885
4
%
11,071
4
%
Total revenue
$
305,896
100
%
$
273,784
100
%
$
255,098
100
% The Company’s significant operations outside the United States include sales, service and application offices in Asia and Europe. For geographical revenue reporting, revenue is attributed to the geographic location to which the product is shipped. Revenue by geographic region is as follows:
Year Ended December 31,
2019
2018
2017
Revenue from third parties:
United States
$
46,717
$
43,944
$
36,104
Taiwan
66,601
45,312
63,079
South Korea
43,997
51,750
44,180
Singapore
10,699
14,371
12,775
Japan
29,816
22,361
18,943
Germany
4,899
14,913
15,580
China
80,017
63,243
35,925
Other Europe
18,124
12,260
23,768
Other Asia
5,026
5,630
4,744
Total revenue
$
305,896
$
273,784
$
255,098
In 2019, sales to Taiwan Semiconductor Manufacturing Co. Ltd and SK Hynix Inc. accounted for 13.4% and 13.1%, respectively, of the Company’s revenue. In 2018, sales to SK Hynix Inc. accounted for 12.2% of the Company’s revenue. No individual end user customer accounted for more than 10% of the Company’s revenue in 2017. The Company does not have purchase contracts with any of its customers that obligate them to continue to purchase its products. At December 31, 2019, one customer, Taiwan Semiconductor Manufacturing Co. Ltd., accounted for more than 10% of net accounts receivable. At December 31, 2018, no individual customer accounted for more than 10% of net accounts receivable. Substantially all of the Company’s long-lived assets are located within the United States of America.</t>
  </si>
  <si>
    <t>Earnings Per Share</t>
  </si>
  <si>
    <t>Earnings Per Share [Abstract]</t>
  </si>
  <si>
    <t>17.
Earnings Per Share: Basic earnings per share is calculated using the weighted average number of shares of common stock outstanding during the period. Diluted earnings per share is computed in the same manner and also gives effect to all dilutive common stock equivalent shares outstanding during the period. Potential common shares that would have the effect of increasing diluted earnings per share are considered to be anti-dilutive. In accordance with U.S. GAAP, these shares were not included in calculating diluted earnings per share. For the year ended December 31, 2019, the weighted average number of restricted stock units and stock options excluded from the computation of diluted earnings per share were 69 and 0, respectively. For the year ended December 31, 2018, the weighted average number of restricted stock units and stock options excluded from the computation of diluted earnings per share were 52 and 0, respectively. For the year ended December 31, 2017, the weighted average number of restricted stock units and stock options excluded from the computation of diluted earnings per share were 8 and 0, respectively. The Company’s basic and diluted earnings per share amounts are as follows:
December 31,
2019
2018
2017
Numerator:
Net income
$
1,910
$
45,096
$
32,909
Denominator:
Basic earnings per share - weighted average shares outstanding
29,729
25,470
25,325
Effect of potential dilutive securities:
Restricted stock units and stock options - dilutive shares
278
426
539
Warrants - dilutive shares
—
—
1
Diluted earnings per share - weighted average shares outstanding
30,007
25,895
25,865
Earnings per share:
Basic
$
0.06
$
1.77
$
1.30
Diluted
$
0.06
$
1.74
$
1.27</t>
  </si>
  <si>
    <t>Share Repurchase Authorization</t>
  </si>
  <si>
    <t>Share Repurchase Program [Abstract]</t>
  </si>
  <si>
    <t xml:space="preserve">18.
Shares Repurchase Authorization: In October 2018, the Rudolph Board of Directors approved a share repurchase authorization, which allowed Rudolph to repurchase up to $40,000 worth of shares of the Rudolph’s common stock. The authorization provided for repurchases to be made in the open market or through negotiated transactions from time to time. The share repurchase authorization was terminated on October 25, 2019 due to the closing of the Merger. The following table summarizes the Company’s stock repurchases:
Year Ended December 31,
2019
2018
2017
Shares of common stock repurchased
37
1,061
—
Cost of stock repurchased
$
744
$
21,069
$
-
Average price paid per share
$
19.85
$
19.86
$
-
Following the Merger, the Company assumed the share repurchase authorization approved on March 14, 2019, by the former Nanometrics Board of Directors. This share repurchase authorization allows for the Company to purchase up to $80,000 worth of shares of its common stock. Under the terms of this share repurchase authorization, shares may be repurchased through open market or privately negotiated transactions. No shares have been repurchased under this repurchase authorization as of December 31, 2019. </t>
  </si>
  <si>
    <t>Quarterly Consolidated Financial Data (unaudited)</t>
  </si>
  <si>
    <t>Quarterly Consolidated Financial Data Unaudited [Abstract]</t>
  </si>
  <si>
    <t>19.
Quarterly Consolidated Financial Data (unaudited): The following tables present certain unaudited consolidated quarterly financial information for the years ended December 31, 2019 and 2018. In the opinion of the Company’s management, this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necessarily indicative of results for the full year or for any future period. Year-over-year quarterly comparisons of the Company’s results of operations may not be meaningful, as the sequential quarterly comparisons set forth below tend to reflect the cyclical activity of the semiconductor industry as a whole. Other quarterly fluctuations in expenses are related directly to sales activity and volume and may also reflect the timing of operating expenses incurred throughout the year, and changes in tax rates.
Quarters Ended
March 31, 2019
June 30, 2019
September 2019
December 31, 2019
Total
Revenue
$
60,892
$
61,511
$
62,935
$
120,558
$
305,896
Gross profit
32,019
31,911
31,511
39,587
$
135,028
Income (loss) before income taxes
8,795
6,121
6,908
(22,421
)
$
(597
)
Net income (loss)
7,576
5,526
6,560
(17,752
)
$
1,910
Income (loss) per share:
Basic
$
0.31
$
0.22
$
0.26
$
(0.41
)
$
0.06
Diluted
$
0.30
$
0.22
$
0.26
$
(0.41
)
$
0.06
Weighted average number of shares outstanding:
Basic
24,863
25,032
25,079
43,609
29,729
Diluted
25,144
25,250
25,305
43,609
30,007
Quarters Ended
March 31, 2018
June 30, 2018
September 30, 2018
December 31, 2018
Total
Revenue
$
73,096
$
77,476
$
60,432
$
62,780
$
273,784
Gross profit
42,421
41,736
31,454
32,668
148,279
Income before income taxes
17,674
17,290
8,368
10,014
53,346
Net income
15,130
14,697
7,187
8,082
45,096
Income per share:
Basic
$
0.59
$
0.57
$
0.28
$
0.32
$
1.77
Diluted
$
0.58
$
0.56
$
0.28
$
0.32
$
1.74
Weighted average number of shares outstanding:
Basic
25,463
25,621
25,655
25,146
25,470
Diluted
25,989
26,086
26,063
25,449
25,895</t>
  </si>
  <si>
    <t>Schedule of Valuation and Qualifying Accounts</t>
  </si>
  <si>
    <t>Valuation And Qualifying Accounts [Abstract]</t>
  </si>
  <si>
    <t>Schedule of Valuation and Qualifying Accounts Disclosure</t>
  </si>
  <si>
    <t>SCHEDULE OF VALUATION AND QUALIFYING ACCOUNTS (In thousands)
Column A
Column B
Column C
Column D
Column E
Description
Balance at Beginning of Period
Charged to (Recovery of) Costs and Expense
Charged to Other Accounts (net)
Deductions
Balance at End of Period
Year 2019:
Allowance for doubtful accounts
$
691
$
363
$
—
$
(193
)
$
1,247
Deferred tax valuation allowance
3,172
942
10,046
—
14,160
Allowance for convertible notes receivable
—
2,000
—
—
2,000
Year 2018:
Allowance for doubtful accounts
$
460
$
293
$
—
$
62
$
691
Deferred tax valuation allowance
2,447
725
—
—
3,172
Year 2017:
Allowance for doubtful accounts
$
680
$
(222
)
$
—
$
(2
)
$
460
Deferred tax valuation allowance
1,924
626
(103
)
—
2,447</t>
  </si>
  <si>
    <t>Summary of Significant Accounting Policies (Policies)</t>
  </si>
  <si>
    <t>Consolidation</t>
  </si>
  <si>
    <t>Consolidation. The consolidated financial statements reflect the accounts of the Company and its wholly-owned subsidiaries. All intercompany accounts and transactions have been eliminated.</t>
  </si>
  <si>
    <t>Revenue Recognition</t>
  </si>
  <si>
    <t>Revenue Recognition . Revenue is recognized when control of the promised goods or services are transferred to the Company’s customers in an amount that reflects the consideration the Company expects to be entitled to receive in exchange for those goods or services. The Company accounts for a contract when it has approval and commitment from both parties, the rights of the parties and payment terms are identified, the contract has commercial substance and collectability of consideration is probable. The Company has elected to account for shipping and handling activities as the fulfillment of a promise to transfer goods to the customer and therefore records these activities under the caption “Cost of revenue.” Sales tax and any other taxes collected concurrent with revenue producing activities are excluded from revenue. Incidental items that are immaterial in the context of the contract are recognized as expense. These accounting policy elections are consistent with the manner in which the Company has historically recorded these item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the expected cost-plus margin. Systems and Software Revenue Revenue from systems is recognized when the Company transfers control of the product to the customer. To indicate transfer of control, the Depending on the terms of the systems arrangement, the Company may also defer the recognition of a portion of the consideration expected to be received because the Company has to satisfy a future obligation (e.g., installation, training and extended warranties). The Company uses an observable price to determine the standalone selling price for separate performance obligations or a cost-plus margin approach when one is not available. Revenue from software licenses provides the customer with a right to use the software as it exists when made available to the customer. Revenue from software licenses are recognized upfront at the point in time when the software is made available to the customer. Revenue from licensing support and maintenance is recognized as the support and maintenance are provided, which is over the contract period. Payment for software licensing, support and maintenance is generally due in 30 days. Parts Revenue Revenue from parts is recognized when the Company transfers control of the product, which typically occurs when the Company ships the product from its facilities to the customer. Payment for parts is generally due in 30 days. Services Revenue Revenue from services primarily consists of service contracts, which provide additional maintenance coverage beyond the Company’s assurance warranty on its products, service labor, consulting and training. Revenue from service contracts is recognized ratably over the term of the service contract. Revenue from service labor, consulting and training is recognized as services are performed. Payment for services is generally due in 30 days. Revenue from installation services is recognized at a point in time when installation is complete. Practical Expedients The Company generally expenses sales commissions when incurred because the amortization period is one year or less. These costs are recorded within selling, general and administrative expenses. The Company does not adjust the amount of consideration for the effects of a significant financing component as the payment terms are generally one year or less. The Company does not disclose the value of remaining performance obligations for contracts with an original expected length of one year or less and contracts for which the Company recognizes revenue in the amount to which it has the right to invoice. For additional information on the Company’s revenue recognition, see Note 11 of Notes to the Consolidated Financial Statements.</t>
  </si>
  <si>
    <t>Business Combinations</t>
  </si>
  <si>
    <t>Busines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stimates in valuing certain acquired intangible assets under the income approach include growth in future expected cash flows from product sales, acquired technologies, technology obsolescence rates, estimated cash flows from the projects when completed and discount rates. Unanticipated events and circumstances may occur that may affect the accuracy or validity of such assumptions, estimates or actual results. For additional information on the Company’s business combinations, see Note 3 of Notes to the Consolidated Financial Statements.</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estimates made by management include the allowances for doubtful accounts and convertible notes receivable, excess and obsolete inventory, fair value of assets acquired and liabilities assumed in a business combination, recoverability and useful lives of property, plant and equipment and identifiable intangible assets, recoverability of goodwill, recoverability of deferred tax assets, liabilities for product warranty, contingencies, including litigation reserves and share-based payments and liabilities for tax uncertainties. Actual results could differ from those estimates.</t>
  </si>
  <si>
    <t>Cash and Cash Equivalents</t>
  </si>
  <si>
    <t>Cash and Cash Equivalents. Cash and cash equivalents include cash and highly liquid debt instruments with original maturities of three months or less when purchased.</t>
  </si>
  <si>
    <t>Marketable The Company determined that all of its investment securities are to be classified as available-for-sale. Available-for-sale debt securities are carried at fair value, with the unrealized gains and losses reported in stockholders’ equity under the caption “Accumulated other comprehensive loss.” Realized gains and losses and,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 ry in market value. When a decline in fair value is determined to be other-than-temporary, unrealized losses on available-for-sale securities are charged against earnings. The specific identification method is used to determine the gains and losses on mark etable securities. For additional information on the Company’s marketable securities, see Note 5 of Notes to the Consolidated Financial Statements.</t>
  </si>
  <si>
    <t>Allowance for Doubtful Accounts</t>
  </si>
  <si>
    <t>Allowance The Company evaluates the collectability of accounts receivable based on a combination of factors. Where the Company is aware of circumstances that may impair a specific customer’s ability to meet its financial obligation, the Company records a specific allowance against amounts due, thereby reducing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t>
  </si>
  <si>
    <t>Inventories . Inventories are stated at the lower of cost or net realizable value. Net realizable value is the estimated selling prices in the ordinary course of business, less predictable costs of completion, disposal and transportation. Cost is generally determined on a first-in, first-out basis, and includes material, labor and manufacturing overhead costs. The Company reviews and sets standard costs as needed, but at a minimum, on an annual basis, at current manufacturing costs in order to approximate actual costs. The Company evaluates inventories for excess quantities and obsolescence. The Company establishes inventory reserves when conditions exist that suggest that inventory may be in excess of anticipated demand or is obsolete based upon assumptions about historical and future demand for the Company’s products and market conditions. In addition, inventories are evaluated for potential obsolescence due to the effect of known and anticipated engineering design changes. Once a reserve has been established, it is maintained until the item to which it relates is scrapped or sold. The Company regularly evaluates its ability to realize the value of inventory based on a combination of factors including the following: historical usage rates, forecasted sales of usage, product end-of-life dates, estimated current and future market values and new product introductions. When recorded, reserves are intended to reduce the carrying value of the Company’s inventory to its net realizable value. If actual demand for the Company’s products deteriorates, or market conditions are less favorable than those that the Company projects, additional reserves may be required. Charges to Cost of revenue for excess and obsolete inventories totaled $10,841 in 2019. Included in this amount is a charge of $5,945 recorded in the fourth quarter related to excess inventory from a deemphasized product line and the rationalization of service inventory after the Merger. In 2018 and 2017, the Company recorded charges of $3,042 and $3,833, respectively.</t>
  </si>
  <si>
    <t>Property, Plant and Equipment</t>
  </si>
  <si>
    <t>Property, Plant and Equipment. Property, plant and equipment are stated at cost. Depreciation of property, plant and equipment is computed using the straight-line method over the estimated useful lives of the assets, which are five to twenty-two years for buildings, three to ten years for machinery and equipment, three to ten years for furniture and fixtures, three years for computer equipment, and three to seven years for software. Leasehold improvements are amortized using the straight-line method over the lesser of the lease term or the estimated useful life of the related asset. Repairs and maintenance costs are expensed as incurred and major renewals and betterments are capitalized</t>
  </si>
  <si>
    <t>Impairment of Long-Lived Assets</t>
  </si>
  <si>
    <t xml:space="preserve">Impairment of Long-Lived Assets. 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 rated by the asset. If the carrying amount of an asset exceeds its estimated future cash flows, an impairment charge is recognized in the amount by which the carrying amount of the asset exceeds the fair value of the asset, which is generally based on disc ounted cash flows. For the year ended December 31, 2019, there was an impairment to an item in property, plant and equipment of $ 507 , which was recorded in general and administrative expenses in the Consolidated Statements of Operations. There were no impairments of long-lived assets for the years ended December 31, 2018 and 2017. </t>
  </si>
  <si>
    <t>Goodwill and Intangible Assets</t>
  </si>
  <si>
    <t>Goodwill and Intangible Assets. Intangible assets with finite useful lives are amortized using the straight-line method over their estimated useful lives. Goodwill and indefinite lived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The Company has one operating segment. No goodwill impairment occurred in 2019, 2018, or 2017. Goodwill is reviewed for impairment using either a qualitative assessment or a quantitative goodwill impairment test. If the Company chooses to perform a qualitative assessment and determine the fair value more likely than not exceeds the carrying value, no further evaluation is necessary. When the Company performs the quantitative goodwill impairment test, it compares fair value to carrying value, which includes goodwill. If fair value exceeds carrying value, the goodwill is not considered impaired. If the carrying value is higher than the fair value, the difference would be recognized as an impairment loss. For additional information on the Company’s goodwill and purchased intangible assets, see Note 6 of Notes to the Consolidated Financial Statements.</t>
  </si>
  <si>
    <t>Concentration of Credit Risk</t>
  </si>
  <si>
    <t>Concentration of Credit Risk. 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 The Company's investment policy provides guidelines and limits regarding credit quality, investment concentration, investment type, and maturity that the Company believes will provide liquidity while reducing risk of loss of capital. Investments are of a short-term nature and include investments in commercial paper, corporate debt securities, asset-backed securities, U.S. Treasury, U.S. Government, and U.S. Agency debt. The Company sells its products primarily to end users in the United States, Asia and Europe and, generally, does not require its customers to provide collateral or other security to support accounts receivable. Management performs ongoing credit evaluations of its customers’ financial condition and maintains an allowance for estimated potential bad debt losses. The Company’s customer base is highly concentrated and historically, a relatively small number of customers have accounted for a significant portion of its revenues. The Company participates in a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disruption of manufacturing facilities; and its ability to attract and retain employees necessary to support its growth. Certain components and sub-assemblies used in the Company’s products are purchased from a sole supplier or a limited group of suppliers. The Company currently purchases its spectroscopic ellipsometer and robotics used in its advanced measurement systems from a sole supplier or a limited group of suppliers located in the United States. Any shortage or interruption in the supply of any of the components or sub-assemblies used in its products or its inability to procure these components or sub-assemblies from alternate sources on acceptable terms could have a material adverse e ffect on its business, financial condition and results of operations.</t>
  </si>
  <si>
    <t>Warranties</t>
  </si>
  <si>
    <t>Warranties. The Company generally provides a warranty on its products for a period of twelve to fourteen months against defects in material and workmanship. The Company provides for the estimated cost of product warranties at the time revenue is recognized. The estimated future warranty obligations are affected by the warranty periods, sales volumes, product failure rates, material usage and labor and replacement costs incurred in correcting a product failure. If actual product failure rates, material usage, labor or replacement costs differ from the Company’s estimates, revisions to the estimated warranty obligations would be required. The warranty accrual represents the best estimate of the amount necessary to settle future and existing claims on products sold as of the balance sheet date. The Company periodically assesses the adequacy of its recorded warranty reserve and adjusts the amounts in accordance with changes in these factors.</t>
  </si>
  <si>
    <t>Income Taxes . 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For additional information on the Company’s income taxes, see Note 14 of Notes to the Consolidated Financial Statements.</t>
  </si>
  <si>
    <t>Translation of Foreign Currencies</t>
  </si>
  <si>
    <t>Translation of Foreign Currencies. The Company has branch operations or wholly-owned subsidiaries in the United States, Europe, Japan, China, Taiwan, Singapore and South Korea. Its international subsidiaries and branches operate primarily through the use of local functional currencies. A substantial portion of the Company’s international systems sales are denominated in U.S. dollars with the exception of Japan. Consequently, we have relatively little exposure to foreign currency exchange risk with respect to these sales. 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564 and $1,273 as of December 31, 2019 and 2018, respectively.</t>
  </si>
  <si>
    <t>Share-based Compensation</t>
  </si>
  <si>
    <t>Share-based Compensation . The Company measures the cost of employee services received in exchange for the award of equity instruments based on the fair value of the award at the date of grant. Compensation expense is recognized using the straight-line attribution method to recognize share-based compensation over the service period of the award, with adjustments recorded for forfeitures as they occur. For additional information on the Company’s share-based compensation plans, see Note 12 of Notes to the Consolidated Financial Statements.</t>
  </si>
  <si>
    <t>Research and Development Costs</t>
  </si>
  <si>
    <t>Research and Development Costs . Expenditures for research and development are expensed as incurred.</t>
  </si>
  <si>
    <t>Fair Value of Financial Instruments</t>
  </si>
  <si>
    <t>Fair Value of Financial Instruments . The carrying amounts of the Company’s financial instruments, including cash and cash equivalents, accounts receivable, accounts payable and accrued liabilities, approximate fair value due to their short maturitie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For additional information on the Company’s fair value of financial instruments, see Note 4 of Notes to the Consolidated Financial Statements.</t>
  </si>
  <si>
    <t>Derivative Instruments and Hedging Activities</t>
  </si>
  <si>
    <t>Derivative Instruments and Hedging Activities . The Company, when it considers it to be appropriate, enters into forward contracts to hedge the economic exposures arising from foreign currency denominated transactions. At December 31, 2019 and 2018, these contracts included the future sale of Japanese Yen to purchase U.S. dollars. The foreign currency forward contracts were entered into by the Company’s Japanese subsidiary to hedge a portion of certain intercompany obligations. Post-merger with Nanometrics, the Company enters into forward contracts for several other currencies including the Korean Won, Taiwanese dollar and Chinese Yuan Renminbi. The forward contracts are not designated as hedges for accounting purposes and therefore, the change in fair value is recorded in general and administrative expenses in the Consolidated Statements of Operations. The Company records its forward contracts at fair value in either prepaid expenses and other current assets or other current liabilities in the Consolidated Balance Sheets. The dollar equivalent of the U.S. dollar forward contracts and related fair values as of December 31, 2019 and 2018 were as follows:
December 31,
2019
2018
Notional amount
38,887
6,746
Fair value of asset (liability)
120
(32
) During the years ended December 31, 2019 and 2017, the Company recorded gains of $ $343 and $105 on maturities of forward contracts, respectively. During the year ended December 31, 2018, the Company recognized a loss of $81 on maturities of forward contracts. The aggregate notional amounts of matured contracts were $58,522, $8,465 and $9,582 for 2019, 2018 and 2017, respectively.</t>
  </si>
  <si>
    <t>Contingencies and Litigation</t>
  </si>
  <si>
    <t>Contingencies and Litigation . The Company is subject to the possibility of losses from various contingencies, including certain legal proceedings, lawsuits and other claims. The Company accrues for a loss contingency when it concludes that the likelihood of a loss is probable and the amount of the loss can be reasonably estimated. If the Company concludes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The Company expenses as incurred the costs of defending legal claims against the Company. The Company does not recognize gain contingencies until realized. See Note 10 of the Notes to the Consolidated Financial Statements, “Commitments and Contingencies” for a detailed description.</t>
  </si>
  <si>
    <t>Recent Accounting Pronouncements</t>
  </si>
  <si>
    <t>Recent Accounting Pronouncements. Recently Adopted Effective January 1, 2019, the Company adopted Accounting Standards Update (“ASU”) No. 2018-07, “Compensation – Stock Compensation (Topic 718): Improvements to Nonemployee Share-Based Payment Accounting.” This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ASU is effective for the fiscal years beginning after December 15, 2018, including interim periods within that fiscal year. The adoption of ASU No. 2018-07 did not have a material impact on the Company’s consolidated financial position, results of operations, and cash flows. Effective January 1, 2019, the Company adopted ASU No. 2018-02, “Income Statement – Reporting Comprehensive Income (Topic 220): Reclassification of Certain Tax Effects from Accumulated Other Comprehensive Income.” The new guidance allows companies to reclassify stranded tax effects resulting from the Tax Cuts and Jobs Act (the “Tax Act”) from accumulated other comprehensive income to retained earnings. The guidance also requires certain new disclosures regardless of a company’s election. The standard is effective for annual periods beginning after December 15, 2018 and for interim periods within those annual periods, with earlier adoption permitted. The adoption of ASU No. 2018-02 did not have a material impact on the Company’s consolidated financial position, results of operations, and cash flows. In January 2017, the Financial Accounting Standards Board (“FASB”) issued ASU No. 2017-04, “Intangibles – Goodwill and Other (Topic 350): Simplifying the Test for Goodwill Impairment.” This ASU eliminates Step 2 from the goodwill impairment test. Accordingly, if the carrying amount of a reporting unit exceeds its fair value, an impairment loss will be recognized in an amount equal to the excess, limited to the total amount of goo dwill allocated to the reporting unit. The ASU is effective for the fiscal years beginning after December 15, 2019 and for interim periods within those fiscal years, with earlier adoption permitted. The adoption of ASU No. 2017-04 during 2019 did not hav e a material impact on the Company’s consolidated financial position, results of operations, and cash flows. In February 2016, the FASB issued ASU No. 2016-02, “Leases (Topic 842).” ASU No. 2016-02 requires that lessees recognize virtually all of their leases on the balance sheet, by recording a right-of-use asset and lease liability. On January 1, 2019, the Company adopted ASU No. 2016-02 using the modified retrospective method which applies the provisions of the standard at the effective date without adjusting the comparative periods presented. The Company also elected the package of practical expedients. There was not a cumulative-effect adjustment to the Company’s beginning retained earnings as a result of adopting ASU No. 2016-02. The Company has recognized additional operating lease assets and obligations of $14,426 as of January 1, 2019. As a result of the Merger, operating lease assets and obligations of $9,658 were assumed from the former Nanometrics. The Company elected to not reassess prior conclusions related to the identification, classification and accounting for initial direct costs for leases that commenced prior to January 1, 2019. For additional disclosure and detail, see Note 7 of the Notes to the Consolidated Financial Statements, “Leasing Arrangements.” Recently Issued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In August 2018, the FASB issued ASU No. 2018-13, “Fair Value Measurement (Topic 820): Disclosure Framework – Changes to the Disclosure Requirements for Fair Value Measurement.” This ASU is part of the FASB’s larger disclosure framework project intended to improve the effectiveness of financial statement footnote disclosure. ASU No. 2018-13 modifies required fair value disclosures related primarily to level 3 investments. This ASU is effective for annual periods beginning after December 15, 2019 and interim periods within those annual periods. The adoption of ASU No. 2018-13 is not expected to have a material effect on the Company’s consolidated financial position, results of operations, and cash flows. In May 2017, the FASB issued ASU No. 2017-09, “Compensation - Stock Compensation (Topic 718):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ASC”) 718. The ASU is effective for the fiscal years beginning after December 15, 2019 and for interim periods within those fiscal years. The adoption of ASU No. 2017-09 is not expected to have a material effect on the Company’s consolidated financial position, results of operations, and cash flows, if any. In June 2016, the FASB issued ASU No. 2016-13, “Financial Instruments – Credit Losses (Topic 326): Measurement of Credit Losses on Financial Instruments,” which represents a new credit loss standard that will change the impairment model for most financial assets and certain other financial instruments. Specifically, this guidance will require entities to utilize a new “expected loss” model as it relates to trade receivables, notes receivable and other commitments to extend credit held by a reporting entity . In addition, entities will be required to recognize an allowance for estimated credit losses on available-for-sale debt securities, regardless of the length of time that a security has been in an unrealized loss position. This guidance will be effective for annual reporting periods beginning after December 15, 2019, including interim periods within those annual reporting periods, with early adoption permitted. The Company expects that the adoption of this guidance will not have a materia l impact on its consolidated financial position, results of operations, and cash flows. Recently issued accounting guidance not discussed above is not applicable or did not have, or is not expected to have, a material impact to the Company.</t>
  </si>
  <si>
    <t>Summary of Significant Accounting Policies (Tables)</t>
  </si>
  <si>
    <t>Forward Contracts and Related Fair Values</t>
  </si>
  <si>
    <t>The dollar equivalent of the U.S. dollar forward contracts and related fair values as of December 31, 2019 and 2018 were as follows:
December 31,
2019
2018
Notional amount
38,887
6,746
Fair value of asset (liability)
120
(32
)</t>
  </si>
  <si>
    <t>Business Combination (Tables)</t>
  </si>
  <si>
    <t>Summary of Preliminary Allocation of the Total Purchase Consideration to Initial Estimated Fair Values of the Assets Acquired and Liabilities Assumed</t>
  </si>
  <si>
    <t>The following table summa rizes the preliminary allocation of the total purchase consideration to the initial estimated fair values of the assets acquired and liabilities assumed as of October 25, 2019:
Cash and cash equivalents
$43,882
Marketable securities
94,389
Account receivables
49,917
Inventories
98,478
Prepaid expenses and other current assets
7,734
Property, plant and equipment
77,451
Operating lease right-of-use assets
9,658
Identifiable intangible assets
374,900
Deferred income taxes
1,352
Other assets
850
Total assets acquired
758,611
Accounts payable
(23,361)
Payroll and related expenses
(20,290)
Deferred revenue
(5,931)
Other current liabilities
(10,739)
Income taxes payable
(2,699)
Other non-current liabilities
(90,113)
Net assets acquired
605,478
Goodwill
284,653
Total purchase consideration
$890,131</t>
  </si>
  <si>
    <t>Preliminary Allocation of the Intangible Assets</t>
  </si>
  <si>
    <t>The preliminary allocation of the intangible assets subject to amortization is as follows:
Estimated Fair Value
Weighted Average Useful Life (years)
Developed technology
$260,500
6.6
In-process research and development
46,600
indefinite
Customer relationships
53,000
13.1
Backlog
6,700
1.1
Trademarks and trade names
8,100
7.5
Total intangible assets
$374,900</t>
  </si>
  <si>
    <t>Schedule of Pro Forma and Reported Financial Information</t>
  </si>
  <si>
    <t>The reported financial information for the year ended December 31, 2019 includes the results of Rudolph for the year then-ended and the results of Nanometrics from the Effective Time through December 31, 2019. The reported financial infor mation for the year ended December 31, 2018 is the historical results of Rudolph:
Year Ended December 31,
2019
2018
Reported
Pro Forma
Reported
Pro Forma
Net revenue
$
305,896
$
525,455
$
273,784
$
598,307
Net income attributable to Onto Innovation
1,910
901
45,096
36,246</t>
  </si>
  <si>
    <t>Fair Value Measurements - (Tables)</t>
  </si>
  <si>
    <t>Schedule of Assets and Liabilities Carried at Fair Value Measured on a Recurring Basis</t>
  </si>
  <si>
    <t>The following tables provide the assets and liabilities carried at fair value measured on a recurring basis at December 31, 2019 and December 31, 2018:
Fair Value Measurements Using
Carrying Value
Quoted Prices in Active Markets for Identical Assets (Level 1)
Significant Other Observable Inputs (Level 2)
Significant Unobservable Inputs (Level 3)
December 31, 2019
Assets:
Available-for-sale debt securities:
Municipal notes and bonds
$
81,108
$
—
$
81,108
$
—
Asset-backed securities
10,779
—
10,779
—
Certificates of deposit
30,507
—
30,507
—
Commercial paper
30,708
—
30,708
—
Corporate bonds
36,461
—
36,461
—
Foreign currency forward contracts
120
—
120
—
Total assets
$
189,683
$
—
$
189,683
$
—
Liabilities:
Contingent consideration - acquisitions
$
569
$
—
$
—
$
569
Total liabilities
$
569
$
—
$
—
$
569
December 31, 2018
Assets:
Available-for-sale debt securities:
Municipal notes and bonds
$
62,684
$
—
$
62,684
$
—
Total assets
$
62,684
$
—
$
62,684
$
—
Liabilities:
Contingent consideration - acquisitions
$
2,060
$
—
$
—
$
2,060
Foreign currency forward contracts
32
—
32
—
Total liabilities
$
2,092
$
—
$
32
$
2,060</t>
  </si>
  <si>
    <t>Fair Value, Liabilities Measured on Recurring Basis, Unobservable Input Reconciliation</t>
  </si>
  <si>
    <t>This table presents a reconciliation of all liabilities measured at fair value on a recurring basis using significant unobservable inputs (Level 3) for the year ended December 31, 2019:
Fair Value Measurements Using Significant Unobservable Inputs (Level 3)
Balance at December 31, 2018
$
2,060
Total loss due to remeasurement included in general and administrative expense
267
Additions
—
Payments
(1,758
)
Transfer into (out of) Level 3
—
Balance at December 31, 2019
$
569</t>
  </si>
  <si>
    <t>Marketable Securities (Tables)</t>
  </si>
  <si>
    <t>Schedule of Marketable Securities by Category</t>
  </si>
  <si>
    <t>At December 31, 2019 and 2018, marketable securities are categorized as follows:
Amortized Cost
Gross Unrealized Holding Gains
Gross Unrealized Holding Losses
Fair Value
December 31, 2019
Municipal notes and bonds
$
80,926
$
188
$
6
$
81,108
Asset-backed securities
10,767
12
—
10,779
Certificates of deposit
30,500
7
—
30,507
Commercial paper
30,707
1
—
30,708
Corporate bonds
36,409
52
—
36,461
Total marketable securities
$
189,309
$
260
$
6
$
189,563
December 31, 2018
Municipal notes and bonds
$
62,681
$
43
$
40
$
62,684
Total marketable securities
$
62,681
$
43
$
40
$
62,684</t>
  </si>
  <si>
    <t>Schedule of Amortized Cost and Estimated Fair Value of Marketable Securities Classified by Maturity Date</t>
  </si>
  <si>
    <t>The amortized cost and estimated fair value of marketable securities classified by the maturity date listed on the security, regardless of the Consolidated Balance Sheet classification, is as follows at December 31, 2019 and 2018:
December 31, 2019
December 31, 2018
Amortized Cost
Fair Value
Amortized Cost
Fair Value
Due within one year
$
152,649
$
152,852
$
47,767
$
47,732
Due after one through five years
36,660
36,711
14,914
14,952
Due after five through ten years
—
—
—
—
Due after ten years
—
—
—
—
Total marketable securities
$
189,309
$
189,563
$
62,681
$
62,684</t>
  </si>
  <si>
    <t>Summary of Estimated Fair Value and Gross Unrealized Holding Losses of Marketable Securities in Unrealized Loss Position</t>
  </si>
  <si>
    <t>The following table summarizes the estimated fair value and gross unrealized holding losses of marketable securities, aggregated by investment instrument and period of time in an unrealized loss position, at December 31, 2019 and 2018.
In Unrealized Loss Position For Less Than 12 Months
In Unrealized Loss Position For Greater Than 12 Months
Fair Value
Gross Unrealized Losses
Fair Value
Gross Unrealized Losses
December 31, 2019
Municipal notes and bonds
$
14,166
$
6
$
—
$
—
Total marketable securities
$
14,166
$
6
$
—
$
—
December 31, 2018
Municipal notes and bonds
$
27,952
$
30
$
4,671
$
10
Total marketable securities
$
27,952
$
30
$
4,671
$
10</t>
  </si>
  <si>
    <t>Goodwill and Purchased Intangible Assets - (Tables)</t>
  </si>
  <si>
    <t>Changes in the Carrying Amount of Goodwill</t>
  </si>
  <si>
    <t>The changes in the carrying amount of goodwill are as follows:
Balance at December 31, 2017, net of accumulated impairment charge of $192,872
$
22,495
Goodwill acquired during the period
—
Balance at December 31, 2018
22,495
Goodwill acquired during the period (Note 3)
284,653
Balance at December 31, 2019
$
307,148</t>
  </si>
  <si>
    <t>Schedule of Purchased Intangible Assets</t>
  </si>
  <si>
    <t>Purchased intangible assets as of December 31, 2019 and 2018 are as follows:
Gross Carrying Amount
Accumulated Amortization
Net
December 31, 2019
Finite-lived intangible assets:
Developed technology
$
326,726
$
67,861
$
258,865
Customer and distributor relationships
69,261
11,078
58,183
Trademarks and trade names
12,461
4,156
8,305
Total finite-lived intangible assets
408,448
83,095
325,353
In-process research and development
46,600
—
46,600
Total identifiable intangible assets
$
455,048
$
83,095
$
371,953
December 31, 2018
Finite-lived intangible assets:
Developed technology
$
66,177
$
59,692
$
6,485
Customer and distributor relationships
9,560
9,082
478
Trademarks and trade names
4,361
3,876
485
Total identifiable intangible assets
$
80,098
$
72,650
$
7,448</t>
  </si>
  <si>
    <t>Leasing Arrangements (Tables)</t>
  </si>
  <si>
    <t>Summary of Maturity of Lease Liabilities</t>
  </si>
  <si>
    <t>The following table presents information about the amount and timing of cash flows arising from the Company’s operating leases as of December 31, 2019:
Maturity of Lease Liabilities
Lease Payments
2020
$
5,901
2021
4,659
2022
4,059
2023
3,398
2024
2,939
Thereafter
8,196
Total undiscounted operating lease payments
29,152
Less: Imputed interest
4,276
Present value of operating lease liabilities
$
24,876</t>
  </si>
  <si>
    <t>Balance Sheet Details (Tables)</t>
  </si>
  <si>
    <t>Schedule of Inventories</t>
  </si>
  <si>
    <t>Inventories are comprised of the following:
December 31,
2019
2018
Materials
$
108,492
$
61,025
Work-in-process
42,694
21,910
Finished goods
24,948
13,885
Total inventories
$
176,134
$
96,820</t>
  </si>
  <si>
    <t>Schedule of Property, Plant and Equipment, Net</t>
  </si>
  <si>
    <t>Property, plant and equipment, net, is comprised of the following:
December 31,
2019
2018
Land and building
$
47,222
$
2,584
Machinery and equipment
56,504
29,097
Furniture and fixtures
3,968
3,226
Computer equipment and software
15,770
7,906
Leasehold improvements
13,069
9,448
136,533
52,261
Accumulated depreciation
(38,113
)
(33,387
)
Total property, plant and equipment, net
$
98,420
$
18,874</t>
  </si>
  <si>
    <t>Schedule of Other Assets</t>
  </si>
  <si>
    <t>Other assets Other assets is comprised of the following:
December 31,
2019
2018
Convertible notes receivable, net of allowance of $2,000
$
3,000
$
5,000
Operating lease right-of-use assets
23,588
—
Other
1,351
506
Total other assets
$
27,939
$
5,506</t>
  </si>
  <si>
    <t>Schedule of Accrued Liabilities</t>
  </si>
  <si>
    <t>Accrued liabilities is comprised of the following:
December 31,
2019
2018
Payroll and related expenses
$
19,365
$
10,648
Warranty
6,348
2,441
Other
491
611
Total accrued liabilities
$
26,204
$
13,700</t>
  </si>
  <si>
    <t>Schedule of Other Current Liabilities</t>
  </si>
  <si>
    <t>Other current liabilities is comprised of the following:
December 31,
2019
2018
Contingent consideration - acquisitions
$
569
$
1,422
Income tax payable
2,783
—
Current operating lease obligations
4,906
—
Customer deposits
1,994
1,135
Accrued inventory
1,614
1,103
Accrued professional fees
1,520
532
Other
5,786
3,351
Total other current liabilities
$
19,172
$
7,543</t>
  </si>
  <si>
    <t>Schedule of Other Non-Current Liabilities</t>
  </si>
  <si>
    <t>Other non-current liabilities is comprised of the following:
December 31,
2019
2018
Unrecognized tax benefits (including interest)
$
6,384
$
5,409
Non-current operating lease obligations
19,970
—
Contingent consideration - acquisitions
—
638
Deferred revenue
2,464
1,314
Other
2,953
3,800
Total non-current liabilities
$
31,771
$
11,161</t>
  </si>
  <si>
    <t>Commitments and Contingencies (Tables)</t>
  </si>
  <si>
    <t>Schedule of Changes in Warranty Reserves</t>
  </si>
  <si>
    <t>Changes in the Company’s warranty reserves are as follows:
Year Ended December 31,
2019
2018
Balance, beginning of the period
$
2,441
$
2,427
Accruals
4,265
3,486
Warranty liability assumed in Merger
4,227
—
Usage
(4,585
)
(3,472
)
Balance, end of the period
$
6,348
$
2,441</t>
  </si>
  <si>
    <t>Revenue (Tables)</t>
  </si>
  <si>
    <t>Schedule of Disaggregation of Revenue</t>
  </si>
  <si>
    <t>The following table represents a disaggregation of revenue by timing of revenue:
Year Ended December 31,
2019
2018
Point-in-time
$
286,130
$
257,124
Over-time
19,766
16,660
Total revenue
$
305,896
$
273,784</t>
  </si>
  <si>
    <t>Schedule of Changes in Deferred Revenue</t>
  </si>
  <si>
    <t>Changes in deferred revenue were as follows:
Year Ended December 31,
2019
2018
Balance, beginning of the period
$
8,080
$
7,206
Deferred revenue assumed in Merger
5,931
—
Deferral of revenue
28,651
19,326
Recognition of deferred revenue
(27,569
)
(18,452
)
Balance, ending of the period
$
15,093
$
8,080</t>
  </si>
  <si>
    <t>Share-Based Compensation and Employee Benefit Plans (Tables)</t>
  </si>
  <si>
    <t>Summary of Share-based Compensation Expense by Type of Award</t>
  </si>
  <si>
    <t>The following table reflects share-based compensation expense by type of award:
Year Ended December 31,
2019
2018
2017
Share-based compensation expense:
Restricted stock units, including all performance and market based awards
$
10,421
$
6,062
$
5,433
Stock options and employee stock purchase options
164
—
237
Total share-based compensation
10,585
6,062
5,670
Tax effect on share-based compensation
2,283
1,362
2,052
Net effect on net income
$
8,302
$
4,700
$
3,618
Effect on earnings per share:
Basic
$
(0.28
)
$
(0.18
)
$
(0.14
)
Diluted
$
(0.28
)
$
(0.18
)
$
(0.14
)</t>
  </si>
  <si>
    <t>Summary of Restricted Stock Unit Activity</t>
  </si>
  <si>
    <t>A summary of the Company’s restricted stock unit activity with respect to the years ended December 31, 2019, 2018 and 2017 follows:
Number of Shares
Weighted Average Grant Date Fair Value
Nonvested at December 31, 2016
914
$
15.29
Granted
225
$
28.23
Vested
(258
)
$
14.80
Forfeited
(65
)
$
17.14
Nonvested at December 31, 2017
816
$
18.50
Granted
228
$
34.80
Vested
(325
)
$
17.73
Forfeited
(80
)
$
22.12
Nonvested at December 31, 2018
639
$
24.26
Granted
271
$
29.58
Assumed in Merger
598
$
31.43
Vested
(366
)
$
25.69
Forfeited
(35
)
$
26.44
Nonvested at December 31, 2019
1,107
$
28.89</t>
  </si>
  <si>
    <t>Summary of Stock Option Activity</t>
  </si>
  <si>
    <t>A summary of the Company’s stock option activity with respect to the years ended December 31, 2019, 2018 and 2017 follows:
Shares
Weighted Average Exercise Price Per Share
Weighted Average Remaining Contractual Term (years)
Aggregate Intrinsic Value
Outstanding at December 31, 2016
173
$
12.67
Granted
—
—
Exercised
(114
)
11.37
Expired
—
—
Forfeited
—
—
Outstanding at December 31, 2017
59
15.20
Granted
—
—
Exercised
(22
)
15.20
Expired
—
—
Forfeited
—
—
Outstanding at December 31, 2018
37
$
15.20
Granted
—
—
Assumed in Merger
12
16.27
Exercised
(2
)
14.96
Expired
—
—
Forfeited
—
—
Outstanding at December 31, 2019
47
$
15.49
2.4
$
985
Vested or expected to vest at December 31, 2019
47
$
15.49
2.4
$
985
Exercisable at December 31, 2019
47
$
15.49
2.4
$
985</t>
  </si>
  <si>
    <t>Summary of Options Outstanding and Exercisable in Following Exercise Price Ranges</t>
  </si>
  <si>
    <t>The options outstanding and exercisable at December 31, 2019 were in the following exercise price ranges:
Options Outstanding
Options Exercisable
Range of Exercise Prices
Shares
Weighted Average Remaining Contractual Life (years)
Weighted Average Exercise Price
Shares
Weighted Average Exercise Price
$14.08 - $14.08
1
0.7
$
14.08
1
$
14.08
$15.20 - $15.20
35
3.0
$
15.20
35
$
15.20
$15.61 - $18.22
9
0.5
$
16.37
9
$
16.37
$18.79 - $18.79
1
1.2
$
18.79
1
$
18.79
$14.08 - $18.79
47
2.4
$
15.49
47
$
15.49</t>
  </si>
  <si>
    <t>Other Income (Expense), Net (Tables)</t>
  </si>
  <si>
    <t>Schedule of Other Income (Expense), Net</t>
  </si>
  <si>
    <t>Other income (expense), net is comprised of the following:
Year Ended December 31,
2019
2018
2017
Foreign currency exchange gains (losses), net
$
676
$
(255
)
$
(457
)
Gain on casualty insurance claim
—
302
—
Rental income
2
—
—
Other
102
9
—
Total other income (expense), net
$
780
$
56
$
(457
)</t>
  </si>
  <si>
    <t>Income Taxes (Tables)</t>
  </si>
  <si>
    <t>Components of Income Tax Expense</t>
  </si>
  <si>
    <t>The components of income tax expense are as follows:
Year Ended December 31,
2019
2018
2017
Current:
Federal
$
(27
)
$
4,423
$
6,020
State
88
1,038
507
Foreign
1,548
626
3,159
1,609
6,087
9,686
Deferred:
Federal
(4,730
)
1,961
17,034
State
506
(73
)
643
Foreign
108
275
(470
)
(4,116
)
2,163
17,207
Total income tax expense (benefit)
$
(2,507
)
$
8,250
$
26,893</t>
  </si>
  <si>
    <t>Income before Tax</t>
  </si>
  <si>
    <t>The income before tax is comprised of the following:
Year Ended December 31,
2019
2018
2017
Domestic operations
$
(7,087
)
$
49,089
$
57,079
Foreign operations
$
6,490
$
4,257
$
2,723</t>
  </si>
  <si>
    <t>Income Before Provision for Income Taxes</t>
  </si>
  <si>
    <t>The provision for income taxes differs from the amount of income tax determined by applying the applicable U.S. federal income tax rate of 21% for the years ended December 31, 2019 and 2018, and 35% for years ended December 31, 2017 to income before provision for income taxes as follows:
Year Ended December 31,
2019
2018
2017
Federal income tax provision at statutory rate
$
(125
)
$
11,203
$
20,931
State taxes, net of federal effect
113
747
573
Foreign taxes, net of federal effect
(1,277
)
17
(238
)
Domestic manufacturing benefit
—
—
(1,569
)
Foreign Derived Intangible Income ("FDII") Deduction
(2,278
)
(2,217
)
—
Global Intangible Low-Taxes Income ("GILTI") inclusion
1,786
113
—
Non-deductible officer's compensation
826
526
—
Research &amp; development tax credit
(2,126
)
(2,298
)
(1,559
)
Remeasurement of deferred tax balances, related to the Tax Act
—
(33
)
8,020
Transition tax on foreign earnings, related to the Tax Act
—
138
(106
)
Other
574
54
841
Provision (benefit) for income taxes
$
(2,507
)
$
8,250
$
26,893
Effective tax rate
420
%
15
%
45
%</t>
  </si>
  <si>
    <t>Deferred Tax Assets and Liabilities</t>
  </si>
  <si>
    <t>Deferred tax assets and liabilities are comprised of the following:
December 31,
2019
2018
Deferred Tax Assets:
Reserves and accruals
$
8,254
$
4,880
Deferred revenue
1,219
1,201
Share-based compensation
2,955
1,259
Tax credit carryforward
11,307
2,484
Net operating losses
6,008
1,692
Depreciation and amortization
7,151
4,298
Operating lease right-of-use assets (1)
4,965
—
Other
1,128
777
Gross deferred tax assets
42,987
16,591
Less: valuation allowance
(14,160
)
(3,172
)
Total deferred tax assets after valuation allowance
28,827
13,419
Deferred Tax Liabilities:
Depreciation and amortization
(89,286
)
(609
)
Operating lease liabilities (1)
(4,709
)
—
Other
(416
)
—
Gross deferred tax liabilities
(94,411
)
(609
)
Net deferred tax assets (liabilities)
$
(65,584
)
$
12,810
(1)</t>
  </si>
  <si>
    <t>Unrecognized Tax Benefits</t>
  </si>
  <si>
    <t>The total amount of unrecognized tax benefits are as follows:
December 31,
2019
2018
2017
Balance, beginning of the period
$
5,528
$
4,880
$
4,827
Gross increases—tax positions in prior period
9,989
496
171
Gross decreases—tax positions in prior period
(932
)
(61
)
(362
)
Gross increases—current-period tax positions
558
213
244
Lapse of statute of limitations
—
—
—
Balance, end of the period
$
15,143
$
5,528
$
4,880</t>
  </si>
  <si>
    <t>Accumulated Other Comprehensive Loss (Tables)</t>
  </si>
  <si>
    <t>Components of Accumulated Other Comprehensive Loss, Net of Tax</t>
  </si>
  <si>
    <t>The components of accumulated other comprehensive loss, net of tax, are as follows:
Foreign currency translation adjustments
Net unrealized (gains) losses on marketable securities
Accumulated other comprehensive loss (income)
Balance at December 31, 2017
$
1,079
$
126
$
1,205
Net current period other comprehensive loss
194
(136
)
58
Reclassifications
—
—
—
Balance at December 31, 2018
1,273
(10
)
1,263
Net current period other comprehensive income
(709
)
44
(665
)
Reclassifications
—
—
—
Balance at December 31, 2019
$
564
$
34
$
598</t>
  </si>
  <si>
    <t>Segment Reporting and Geographic Information (Tables)</t>
  </si>
  <si>
    <t>Schedule of Revenue from External Customers by Products and Services</t>
  </si>
  <si>
    <t>The following table lists the different sources of revenue:
Year Ended December 31,
2019
2018
2017
Systems and software
$
255,723
84
%
$
234,241
86
%
$
216,884
85
%
Parts
34,892
11
%
28,658
10
%
27,143
11
%
Services
15,281
5
%
10,885
4
%
11,071
4
%
Total revenue
$
305,896
100
%
$
273,784
100
%
$
255,098
100
%</t>
  </si>
  <si>
    <t>Schedule of Revenue from External Customers Attributed to Foreign Countries by Geographic Area</t>
  </si>
  <si>
    <t>For geographical revenue reporting, revenue is attributed to the geographic location to which the product is shipped. Revenue by geographic region is as follows:
Year Ended December 31,
2019
2018
2017
Revenue from third parties:
United States
$
46,717
$
43,944
$
36,104
Taiwan
66,601
45,312
63,079
South Korea
43,997
51,750
44,180
Singapore
10,699
14,371
12,775
Japan
29,816
22,361
18,943
Germany
4,899
14,913
15,580
China
80,017
63,243
35,925
Other Europe
18,124
12,260
23,768
Other Asia
5,026
5,630
4,744
Total revenue
$
305,896
$
273,784
$
255,098</t>
  </si>
  <si>
    <t>Earnings Per Share (Tables)</t>
  </si>
  <si>
    <t>Schedule of Basic and Diluted Earnings Per Share</t>
  </si>
  <si>
    <t>The Company’s basic and diluted earnings per share amounts are as follows:
December 31,
2019
2018
2017
Numerator:
Net income
$
1,910
$
45,096
$
32,909
Denominator:
Basic earnings per share - weighted average shares outstanding
29,729
25,470
25,325
Effect of potential dilutive securities:
Restricted stock units and stock options - dilutive shares
278
426
539
Warrants - dilutive shares
—
—
1
Diluted earnings per share - weighted average shares outstanding
30,007
25,895
25,865
Earnings per share:
Basic
$
0.06
$
1.77
$
1.30
Diluted
$
0.06
$
1.74
$
1.27</t>
  </si>
  <si>
    <t>Share Repurchase Authorization (Tables)</t>
  </si>
  <si>
    <t>Summary of Stock Repurchases</t>
  </si>
  <si>
    <t>The following table summarizes the Company’s stock repurchases:
Year Ended December 31,
2019
2018
2017
Shares of common stock repurchased
37
1,061
—
Cost of stock repurchased
$
744
$
21,069
$
-
Average price paid per share
$
19.85
$
19.86
$
-</t>
  </si>
  <si>
    <t>Quarterly Consolidated Financial Data (unaudited) (Tables)</t>
  </si>
  <si>
    <t>Schedule of Consolidated Quarterly Financial Information</t>
  </si>
  <si>
    <t>The following tables present certain unaudited consolidated quarterly financial information for the years ended December 31, 2019 and 2018
Quarters Ended
March 31, 2019
June 30, 2019
September 2019
December 31, 2019
Total
Revenue
$
60,892
$
61,511
$
62,935
$
120,558
$
305,896
Gross profit
32,019
31,911
31,511
39,587
$
135,028
Income (loss) before income taxes
8,795
6,121
6,908
(22,421
)
$
(597
)
Net income (loss)
7,576
5,526
6,560
(17,752
)
$
1,910
Income (loss) per share:
Basic
$
0.31
$
0.22
$
0.26
$
(0.41
)
$
0.06
Diluted
$
0.30
$
0.22
$
0.26
$
(0.41
)
$
0.06
Weighted average number of shares outstanding:
Basic
24,863
25,032
25,079
43,609
29,729
Diluted
25,144
25,250
25,305
43,609
30,007
Quarters Ended
March 31, 2018
June 30, 2018
September 30, 2018
December 31, 2018
Total
Revenue
$
73,096
$
77,476
$
60,432
$
62,780
$
273,784
Gross profit
42,421
41,736
31,454
32,668
148,279
Income before income taxes
17,674
17,290
8,368
10,014
53,346
Net income
15,130
14,697
7,187
8,082
45,096
Income per share:
Basic
$
0.59
$
0.57
$
0.28
$
0.32
$
1.77
Diluted
$
0.58
$
0.56
$
0.28
$
0.32
$
1.74
Weighted average number of shares outstanding:
Basic
25,463
25,621
25,655
25,146
25,470
Diluted
25,989
26,086
26,063
25,449
25,895</t>
  </si>
  <si>
    <t>Summary of Significant Accounting Policies - Textual (Details)</t>
  </si>
  <si>
    <t>3 Months Ended</t>
  </si>
  <si>
    <t>Dec. 31, 2019USD ($)</t>
  </si>
  <si>
    <t>Dec. 31, 2019USD ($)Segment</t>
  </si>
  <si>
    <t>Dec. 31, 2018USD ($)</t>
  </si>
  <si>
    <t>Dec. 31, 2017USD ($)</t>
  </si>
  <si>
    <t>Oct. 25, 2019USD ($)</t>
  </si>
  <si>
    <t>Jan. 01, 2019USD ($)</t>
  </si>
  <si>
    <t>Summary Of Significant Accounting Policies [Line Items]</t>
  </si>
  <si>
    <t>Cost of revenues for excess and obsolete inventories</t>
  </si>
  <si>
    <t>Property plant and equipment method</t>
  </si>
  <si>
    <t>straight-line method</t>
  </si>
  <si>
    <t>Impairment of long-lived assets</t>
  </si>
  <si>
    <t>Number of operating segments | Segment</t>
  </si>
  <si>
    <t>Goodwill impairment</t>
  </si>
  <si>
    <t>Accumulated exchange losses resulting from translation of foreign operation</t>
  </si>
  <si>
    <t>Derivative instruments, (loss) gain recognized in income, net</t>
  </si>
  <si>
    <t>Aggregate notional amounts</t>
  </si>
  <si>
    <t>Operating lease assets</t>
  </si>
  <si>
    <t>Operating lease obligations</t>
  </si>
  <si>
    <t>Rudolph Technologies, Inc. [Member]</t>
  </si>
  <si>
    <t>Operating lease assets assumed</t>
  </si>
  <si>
    <t>Topic 842 [Member]</t>
  </si>
  <si>
    <t>Topic 842 [Member] | Rudolph Technologies, Inc. [Member]</t>
  </si>
  <si>
    <t>Operating lease obligations assumed</t>
  </si>
  <si>
    <t>Forward Contracts Matured [Member]</t>
  </si>
  <si>
    <t>General and Administrative Expense [Member]</t>
  </si>
  <si>
    <t>Computer Equipment [Member]</t>
  </si>
  <si>
    <t>Estimated useful lives of depreciable assets</t>
  </si>
  <si>
    <t>3 years</t>
  </si>
  <si>
    <t>Minimum [Member] | Building [Member]</t>
  </si>
  <si>
    <t>5 years</t>
  </si>
  <si>
    <t>Minimum [Member] | Machinery and equipment [Member]</t>
  </si>
  <si>
    <t>Minimum [Member] | Furniture and fixtures [Member]</t>
  </si>
  <si>
    <t>Minimum [Member] | Software [Member]</t>
  </si>
  <si>
    <t>Maximum [Member] | Building [Member]</t>
  </si>
  <si>
    <t>22 years</t>
  </si>
  <si>
    <t>Maximum [Member] | Machinery and equipment [Member]</t>
  </si>
  <si>
    <t>10 years</t>
  </si>
  <si>
    <t>Maximum [Member] | Furniture and fixtures [Member]</t>
  </si>
  <si>
    <t>Maximum [Member] | Software [Member]</t>
  </si>
  <si>
    <t>7 years</t>
  </si>
  <si>
    <t>Systems Revenue [Member]</t>
  </si>
  <si>
    <t>Number of days for payment due from customer</t>
  </si>
  <si>
    <t>30 days</t>
  </si>
  <si>
    <t>Systems Revenue [Member] | Minimum [Member]</t>
  </si>
  <si>
    <t>Percentage of invoice amount due</t>
  </si>
  <si>
    <t>80.00%</t>
  </si>
  <si>
    <t>Assurance warranty period against defects</t>
  </si>
  <si>
    <t>12 months</t>
  </si>
  <si>
    <t>Systems Revenue [Member] | Maximum [Member]</t>
  </si>
  <si>
    <t>90.00%</t>
  </si>
  <si>
    <t>14 months</t>
  </si>
  <si>
    <t>Software Revenue [Member]</t>
  </si>
  <si>
    <t>Parts Revenue [Member]</t>
  </si>
  <si>
    <t>Service Revenue [Member]</t>
  </si>
  <si>
    <t>Summary of Significant Accounting Policies - Forward Contracts and Related Fair Values (Details) - USD ($) $ in Thousands</t>
  </si>
  <si>
    <t>Derivative Instruments And Hedging Activities Disclosure [Abstract]</t>
  </si>
  <si>
    <t>Notional amount</t>
  </si>
  <si>
    <t>Fair value of asset (liability)</t>
  </si>
  <si>
    <t>Business Combination - Textual (Details) $ / shares in Units, shares in Thousands, $ in Thousands</t>
  </si>
  <si>
    <t>Oct. 25, 2019$ / shares</t>
  </si>
  <si>
    <t>Dec. 31, 2019USD ($)$ / shares</t>
  </si>
  <si>
    <t>Sep. 30, 2019USD ($)</t>
  </si>
  <si>
    <t>Jun. 30, 2019USD ($)</t>
  </si>
  <si>
    <t>Mar. 31, 2019USD ($)</t>
  </si>
  <si>
    <t>Dec. 31, 2018USD ($)$ / shares</t>
  </si>
  <si>
    <t>Sep. 30, 2018USD ($)</t>
  </si>
  <si>
    <t>Jun. 30, 2018USD ($)</t>
  </si>
  <si>
    <t>Mar. 31, 2018USD ($)</t>
  </si>
  <si>
    <t>Dec. 31, 2019USD ($)$ / sharesshares</t>
  </si>
  <si>
    <t>Business Acquisition [Line Items]</t>
  </si>
  <si>
    <t>Common stock, par value | $ / shares</t>
  </si>
  <si>
    <t>Net sales</t>
  </si>
  <si>
    <t>Operating loss</t>
  </si>
  <si>
    <t>Common stock conversion ratio</t>
  </si>
  <si>
    <t>Business acquisition, related costs</t>
  </si>
  <si>
    <t>Business combination aggregate purchase price</t>
  </si>
  <si>
    <t>Account receivable not expected to be collected</t>
  </si>
  <si>
    <t>Step-up of inventory to fair value as of merger date</t>
  </si>
  <si>
    <t>Rudolph Technologies, Inc. [Member] | Developed technology [Member]</t>
  </si>
  <si>
    <t>Estimated useful life</t>
  </si>
  <si>
    <t>6 years 7 months 6 days</t>
  </si>
  <si>
    <t>Rudolph Technologies, Inc. [Member] | Customer relationships [Member]</t>
  </si>
  <si>
    <t>13 years 1 month 6 days</t>
  </si>
  <si>
    <t>Rudolph Technologies, Inc. [Member] | Backlog [Member]</t>
  </si>
  <si>
    <t>1 year 1 month 6 days</t>
  </si>
  <si>
    <t>Rudolph Technologies, Inc. [Member] | Trademarks and trade names [Member]</t>
  </si>
  <si>
    <t>7 years 6 months</t>
  </si>
  <si>
    <t>Rudolph Technologies, Inc. [Member] | Nanometrics Equity Awards [Member]</t>
  </si>
  <si>
    <t>Business combination fair value of assumed equity awards included in aggregate purchase</t>
  </si>
  <si>
    <t>Rudolph Technologies, Inc. [Member] | General and Administrative Expense [Member]</t>
  </si>
  <si>
    <t>Rudolph Technologies, Inc. [Member] | Common Stock [Member]</t>
  </si>
  <si>
    <t>Closing price of shares | $ / shares</t>
  </si>
  <si>
    <t>Business combination equity interests issued or issuable</t>
  </si>
  <si>
    <t>Business combination common stock shares issued | shares</t>
  </si>
  <si>
    <t>Rudolph Technologies, Inc. [Member] | Combined Entity [Member]</t>
  </si>
  <si>
    <t>Ownership percentage</t>
  </si>
  <si>
    <t>50.00%</t>
  </si>
  <si>
    <t>Parent Company [Member] | Combined Entity [Member]</t>
  </si>
  <si>
    <t>Business Combination - Summary of Preliminary Allocation of the Total Purchase Consideration to Initial Estimated Fair Values of the Assets Acquired and Liabilities Assumed (Details) - USD ($) $ in Thousands</t>
  </si>
  <si>
    <t>Oct. 25, 2019</t>
  </si>
  <si>
    <t>Account receivables</t>
  </si>
  <si>
    <t>Property, plant and equipment</t>
  </si>
  <si>
    <t>Operating lease right-of-use assets</t>
  </si>
  <si>
    <t>Identifiable intangible assets</t>
  </si>
  <si>
    <t>Total assets acquired</t>
  </si>
  <si>
    <t>Payroll and related expenses</t>
  </si>
  <si>
    <t>Income taxes payable</t>
  </si>
  <si>
    <t>Net assets acquired</t>
  </si>
  <si>
    <t>Total purchase consideration</t>
  </si>
  <si>
    <t>Business Combination - Preliminary Allocation of the Intangible Assets (Details) - Rudolph Technologies, Inc. [Member] - USD ($) $ in Thousands</t>
  </si>
  <si>
    <t>Estimated Fair Value</t>
  </si>
  <si>
    <t>In-process research and development [Member]</t>
  </si>
  <si>
    <t>Weighted Average Useful Life (years)</t>
  </si>
  <si>
    <t>indefinite</t>
  </si>
  <si>
    <t>Developed technology [Member]</t>
  </si>
  <si>
    <t>Customer relationships [Member]</t>
  </si>
  <si>
    <t>Backlog [Member]</t>
  </si>
  <si>
    <t>Trademarks and trade names [Member]</t>
  </si>
  <si>
    <t>Acquisition - Schedule of Pro Forma and Reported Financial Information (Details) - USD ($) $ in Thousands</t>
  </si>
  <si>
    <t>Sep. 30, 2019</t>
  </si>
  <si>
    <t>Jun. 30, 2019</t>
  </si>
  <si>
    <t>Mar. 31, 2019</t>
  </si>
  <si>
    <t>Sep. 30, 2018</t>
  </si>
  <si>
    <t>Jun. 30, 2018</t>
  </si>
  <si>
    <t>Mar. 31, 2018</t>
  </si>
  <si>
    <t>Net income attributable to Onto Innovation Reported</t>
  </si>
  <si>
    <t>Net revenue Pro Forma</t>
  </si>
  <si>
    <t>Net income attributable to Onto Innovation Pro Forma</t>
  </si>
  <si>
    <t>Fair Value Measurements - Assets and Liabilities Carried at Fair Value Measured on a Recurring Basis (Details) - USD ($) $ in Thousands</t>
  </si>
  <si>
    <t>Fair Value Assets And Liabilities Measured On Recurring And Nonrecurring Basis [Line Items]</t>
  </si>
  <si>
    <t>Available-for-sale debt securities</t>
  </si>
  <si>
    <t>Carrying Value [Member] | Fair Value, Measurements, Recurring [Member]</t>
  </si>
  <si>
    <t>Foreign currency forward contracts</t>
  </si>
  <si>
    <t>Contingent consideration - acquisitions</t>
  </si>
  <si>
    <t>Carrying Value [Member] | Fair Value, Measurements, Recurring [Member] | Municipal notes and bonds [Member]</t>
  </si>
  <si>
    <t>Carrying Value [Member] | Fair Value, Measurements, Recurring [Member] | Asset-backed securities [Member]</t>
  </si>
  <si>
    <t>Carrying Value [Member] | Fair Value, Measurements, Recurring [Member] | Certificates of deposits [Member]</t>
  </si>
  <si>
    <t>Carrying Value [Member] | Fair Value, Measurements, Recurring [Member] | Commercial paper [Member]</t>
  </si>
  <si>
    <t>Carrying Value [Member] | Fair Value, Measurements, Recurring [Member] | Corporate bonds [Member]</t>
  </si>
  <si>
    <t>Quoted Prices in Active Markets for Identical Assets (Level 1) [Member] | Fair Value, Measurements, Recurring [Member]</t>
  </si>
  <si>
    <t>Quoted Prices in Active Markets for Identical Assets (Level 1) [Member] | Fair Value, Measurements, Recurring [Member] | Municipal notes and bonds [Member]</t>
  </si>
  <si>
    <t>Quoted Prices in Active Markets for Identical Assets (Level 1) [Member] | Fair Value, Measurements, Recurring [Member] | Asset-backed securities [Member]</t>
  </si>
  <si>
    <t>Quoted Prices in Active Markets for Identical Assets (Level 1) [Member] | Fair Value, Measurements, Recurring [Member] | Certificates of deposits [Member]</t>
  </si>
  <si>
    <t>Quoted Prices in Active Markets for Identical Assets (Level 1) [Member] | Fair Value, Measurements, Recurring [Member] | Commercial paper [Member]</t>
  </si>
  <si>
    <t>Quoted Prices in Active Markets for Identical Assets (Level 1) [Member] | Fair Value, Measurements, Recurring [Member] | Corporate bonds [Member]</t>
  </si>
  <si>
    <t>Significant Other Observable Inputs (Level 2) [Member] | Fair Value, Measurements, Recurring [Member]</t>
  </si>
  <si>
    <t>Significant Other Observable Inputs (Level 2) [Member] | Fair Value, Measurements, Recurring [Member] | Municipal notes and bonds [Member]</t>
  </si>
  <si>
    <t>Significant Other Observable Inputs (Level 2) [Member] | Fair Value, Measurements, Recurring [Member] | Asset-backed securities [Member]</t>
  </si>
  <si>
    <t>Significant Other Observable Inputs (Level 2) [Member] | Fair Value, Measurements, Recurring [Member] | Certificates of deposits [Member]</t>
  </si>
  <si>
    <t>Significant Other Observable Inputs (Level 2) [Member] | Fair Value, Measurements, Recurring [Member] | Commercial paper [Member]</t>
  </si>
  <si>
    <t>Significant Other Observable Inputs (Level 2) [Member] | Fair Value, Measurements, Recurring [Member] | Corporate bonds [Member]</t>
  </si>
  <si>
    <t>Significant Unobservable Inputs (Level 3) [Member] | Fair Value, Measurements, Recurring [Member]</t>
  </si>
  <si>
    <t>Significant Unobservable Inputs (Level 3) [Member] | Fair Value, Measurements, Recurring [Member] | Municipal notes and bonds [Member]</t>
  </si>
  <si>
    <t>Significant Unobservable Inputs (Level 3) [Member] | Fair Value, Measurements, Recurring [Member] | Asset-backed securities [Member]</t>
  </si>
  <si>
    <t>Significant Unobservable Inputs (Level 3) [Member] | Fair Value, Measurements, Recurring [Member] | Certificates of deposits [Member]</t>
  </si>
  <si>
    <t>Significant Unobservable Inputs (Level 3) [Member] | Fair Value, Measurements, Recurring [Member] | Commercial paper [Member]</t>
  </si>
  <si>
    <t>Significant Unobservable Inputs (Level 3) [Member] | Fair Value, Measurements, Recurring [Member] | Corporate bonds [Member]</t>
  </si>
  <si>
    <t>Fair Value Measurements - Textual (Details)</t>
  </si>
  <si>
    <t>Significant Unobservable Inputs (Level 3) [Member] | Measurement Input Discount Rate [Member]</t>
  </si>
  <si>
    <t>Estimated discount rates</t>
  </si>
  <si>
    <t>Fair Value Measurements - Fair Value, Liabilities Measured on Recurring Basis, Unobservable Input Reconciliation (Details) - Fair Value, Measurements, Recurring [Member] - Significant Unobservable Inputs (Level 3) [Member] $ in Thousands</t>
  </si>
  <si>
    <t>Balance at December 31, 2018</t>
  </si>
  <si>
    <t>Total loss due to remeasurement included in general and administrative expense</t>
  </si>
  <si>
    <t>Additions</t>
  </si>
  <si>
    <t>Payments</t>
  </si>
  <si>
    <t>Transfer into (out of) Level 3</t>
  </si>
  <si>
    <t>Balance at December 31, 2019</t>
  </si>
  <si>
    <t>Marketable Securities - Schedule of Marketable Securities by Category (Details) - USD ($) $ in Thousands</t>
  </si>
  <si>
    <t>Schedule of Available-for-sale Securities [Line Items]</t>
  </si>
  <si>
    <t>Amortized Cost</t>
  </si>
  <si>
    <t>Gross Unrealized Holding Gains</t>
  </si>
  <si>
    <t>Gross Unrealized Holding Losses</t>
  </si>
  <si>
    <t>Fair Value</t>
  </si>
  <si>
    <t>Municipal notes and bonds [Member]</t>
  </si>
  <si>
    <t>Asset-backed securities [Member]</t>
  </si>
  <si>
    <t>Certificates of deposits [Member]</t>
  </si>
  <si>
    <t>Commercial paper [Member]</t>
  </si>
  <si>
    <t>Corporate bonds [Member]</t>
  </si>
  <si>
    <t>Marketable Securities - Schedule of Amortized Cost and Estimated Fair Value of Marketable Securities Classified by Maturity Date (Details) - USD ($) $ in Thousands</t>
  </si>
  <si>
    <t>Available For Sale Securities Debt Maturities Fair Value [Abstract]</t>
  </si>
  <si>
    <t>Amortized Cost, Due within one year</t>
  </si>
  <si>
    <t>Amortized Cost, Due after one through five years</t>
  </si>
  <si>
    <t>Amortized Cost, Due after five through ten years</t>
  </si>
  <si>
    <t>Amortized Cost, Due after ten years</t>
  </si>
  <si>
    <t>Fair Value, Due within one year</t>
  </si>
  <si>
    <t>Fair Value, Due after one through five years</t>
  </si>
  <si>
    <t>Fair Value, Due after five through ten years</t>
  </si>
  <si>
    <t>Fair Value, Due after ten years</t>
  </si>
  <si>
    <t>Fair Value, Total marketable securities</t>
  </si>
  <si>
    <t>Marketable Securities - Summary of Estimated Fair Value and Gross Unrealized Holding Losses of Marketable Securities in Unrealized Loss Position (Details) - USD ($) $ in Thousands</t>
  </si>
  <si>
    <t>In Unrealized Loss Position For Less Than 12 Months, Fair Value</t>
  </si>
  <si>
    <t>In Unrealized Loss Position For Less Than 12 Months, Gross Unrealized Losses</t>
  </si>
  <si>
    <t>In Unrealized Loss Position For Greater Than 12 Months, Fair Value</t>
  </si>
  <si>
    <t>In Unrealized Loss Position For Greater Than 12 Months, Gross Unrealized Losses</t>
  </si>
  <si>
    <t>Goodwill and Purchased Intangible Assets - Changes in the Carrying Amount of Goodwill (Details) - USD ($) $ in Thousands</t>
  </si>
  <si>
    <t>Beginning balance</t>
  </si>
  <si>
    <t>Goodwill acquired during the period (Note 3)</t>
  </si>
  <si>
    <t>Ending balance</t>
  </si>
  <si>
    <t>Goodwill and Purchased Intangible Assets - Changes in the Carrying Amount of Goodwill (Parenthetical) (Details)</t>
  </si>
  <si>
    <t>Accumulated impairment charge</t>
  </si>
  <si>
    <t>Goodwill and Purchased Intangible Assets - Schedule of Purchased Intangible Assets (Details) - USD ($) $ in Thousands</t>
  </si>
  <si>
    <t>Finite Lived Intangible Assets [Line Items]</t>
  </si>
  <si>
    <t>Finite-lived intangibles assets, Gross Carrying Amount</t>
  </si>
  <si>
    <t>Finite-lived intangibles assets, Accumulated Amortization</t>
  </si>
  <si>
    <t>Finite-lived intangibles assets, Net</t>
  </si>
  <si>
    <t>Identifiable intangibles assets, Gross Carrying Amount</t>
  </si>
  <si>
    <t>Identifiable intangibles assets, Accumulated Amortization</t>
  </si>
  <si>
    <t>Identifiable intangibles assets, Net</t>
  </si>
  <si>
    <t>Goodwill and Purchased Intangible Assets - Textual (Details) - USD ($) $ in Thousands</t>
  </si>
  <si>
    <t>Estimated amortization expense, next twelve months</t>
  </si>
  <si>
    <t>Estimated amortization expense, 2021</t>
  </si>
  <si>
    <t>Estimated amortization expense, 2022</t>
  </si>
  <si>
    <t>Estimated amortization expense, 2023</t>
  </si>
  <si>
    <t>Estimated amortization expense, 2024</t>
  </si>
  <si>
    <t>Leasing Arrangements - Textual (Details) $ in Thousands</t>
  </si>
  <si>
    <t>Operating lease cost</t>
  </si>
  <si>
    <t>Additional operating lease,right-of-use assets resulted from new operating lease liabilities</t>
  </si>
  <si>
    <t>Cash paid for amounts included in the measurement of operating lease liabilities</t>
  </si>
  <si>
    <t>Weighted average remaining lease term of operating leases</t>
  </si>
  <si>
    <t>6 years 8 months 12 days</t>
  </si>
  <si>
    <t>Weighted average discount rate of operating lease liabilities</t>
  </si>
  <si>
    <t>4.50%</t>
  </si>
  <si>
    <t>Leasing Arrangements - Summary of Maturity of Lease Liabilities (Details) $ in Thousands</t>
  </si>
  <si>
    <t>2020</t>
  </si>
  <si>
    <t>2021</t>
  </si>
  <si>
    <t>2022</t>
  </si>
  <si>
    <t>2023</t>
  </si>
  <si>
    <t>2024</t>
  </si>
  <si>
    <t>Thereafter</t>
  </si>
  <si>
    <t>Total undiscounted operating lease payments</t>
  </si>
  <si>
    <t>Less: Imputed interest</t>
  </si>
  <si>
    <t>Present value of operating lease liabilities</t>
  </si>
  <si>
    <t>Convertible Notes Receivable - Textual (Details) - USD ($)</t>
  </si>
  <si>
    <t>May 31, 2018</t>
  </si>
  <si>
    <t>Loans And Leases Receivable Disclosure [Line Items]</t>
  </si>
  <si>
    <t>Convertible notes receivable</t>
  </si>
  <si>
    <t>Convertible Loan Agreement [Member] | Simax Precision Technologies Limited [Member]</t>
  </si>
  <si>
    <t>Funds available in multiple promissory notes</t>
  </si>
  <si>
    <t>Convertible notes rate of interest</t>
  </si>
  <si>
    <t>4.25%</t>
  </si>
  <si>
    <t>Convertible notes receivable, reserve amount</t>
  </si>
  <si>
    <t>Balance Sheet Details - Schedule of Inventories (Details) - USD ($) $ in Thousands</t>
  </si>
  <si>
    <t>Inventory Details [Abstract]</t>
  </si>
  <si>
    <t>Materials</t>
  </si>
  <si>
    <t>Work-in-process</t>
  </si>
  <si>
    <t>Finished goods</t>
  </si>
  <si>
    <t>Total inventories</t>
  </si>
  <si>
    <t>Balance Sheet Details - Schedule of Property, Plant and Equipment, Net (Details) - USD ($) $ in Thousands</t>
  </si>
  <si>
    <t>Property Plant And Equipment [Line Items]</t>
  </si>
  <si>
    <t>Property, plant and equipment, gross</t>
  </si>
  <si>
    <t>Accumulated depreciation</t>
  </si>
  <si>
    <t>Total property, plant and equipment, net</t>
  </si>
  <si>
    <t>Land and building [Member]</t>
  </si>
  <si>
    <t>Machinery and equipment [Member]</t>
  </si>
  <si>
    <t>Furniture and fixtures [Member]</t>
  </si>
  <si>
    <t>Computer equipment and software [Member]</t>
  </si>
  <si>
    <t>Leasehold improvements [Member]</t>
  </si>
  <si>
    <t>Balance Sheet Details - Textual (Details) - USD ($) $ in Thousands</t>
  </si>
  <si>
    <t>Balance Sheet Details - Schedule of Other Assets (Details) - USD ($) $ in Thousands</t>
  </si>
  <si>
    <t>Other Assets [Abstract]</t>
  </si>
  <si>
    <t>Other</t>
  </si>
  <si>
    <t>Total other assets</t>
  </si>
  <si>
    <t>Balance Sheet Details - Schedule of Other Assets (Parenthetical) (Details) - USD ($) $ in Thousands</t>
  </si>
  <si>
    <t>Allowance for convertible notes receivable</t>
  </si>
  <si>
    <t>Balance Sheet Details - Schedule of Accrued Liabilities (Details) - USD ($) $ in Thousands</t>
  </si>
  <si>
    <t>Accrued Liabilities Current [Abstract]</t>
  </si>
  <si>
    <t>Warranty</t>
  </si>
  <si>
    <t>Total accrued liabilities</t>
  </si>
  <si>
    <t>Balance Sheet Details - Schedule of Other Current Liabilities (Details) - USD ($) $ in Thousands</t>
  </si>
  <si>
    <t>Other Liabilities Current [Abstract]</t>
  </si>
  <si>
    <t>Income tax payable</t>
  </si>
  <si>
    <t>Current operating lease obligations</t>
  </si>
  <si>
    <t>Customer deposits</t>
  </si>
  <si>
    <t>Accrued inventory</t>
  </si>
  <si>
    <t>Accrued professional fees</t>
  </si>
  <si>
    <t>Total other current liabilities</t>
  </si>
  <si>
    <t>Balance Sheet Details - Schedule of Other Non-Current Liabilities (Details) - USD ($) $ in Thousands</t>
  </si>
  <si>
    <t>Other Liabilities Noncurrent [Abstract]</t>
  </si>
  <si>
    <t>Unrecognized tax benefits (including interest)</t>
  </si>
  <si>
    <t>Non-current operating lease obligations</t>
  </si>
  <si>
    <t>Total non-current liabilities</t>
  </si>
  <si>
    <t>Commitments and Contingencies - Textual (Details) - USD ($)</t>
  </si>
  <si>
    <t>Commitments And Contingencies [Line Items]</t>
  </si>
  <si>
    <t>Sold receivables amount</t>
  </si>
  <si>
    <t>Due from unrelated third parties</t>
  </si>
  <si>
    <t>Liabilities recorded for obligations</t>
  </si>
  <si>
    <t>Royalty expense</t>
  </si>
  <si>
    <t>Purchase commitment, remaining minimum amount committed</t>
  </si>
  <si>
    <t>Percentage of maximum borrowing capacity of value of eligible securities</t>
  </si>
  <si>
    <t>70.00%</t>
  </si>
  <si>
    <t>Available line of credit</t>
  </si>
  <si>
    <t>Available interest rate on line of credit</t>
  </si>
  <si>
    <t>3.30%</t>
  </si>
  <si>
    <t>Minimum [Member]</t>
  </si>
  <si>
    <t>Warranty period</t>
  </si>
  <si>
    <t>Maximum [Member]</t>
  </si>
  <si>
    <t>Commitments and Contingencies - Schedule of Changes in Warranty Reserves (Details) - USD ($) $ in Thousands</t>
  </si>
  <si>
    <t>Balance, beginning of the period</t>
  </si>
  <si>
    <t>Accruals</t>
  </si>
  <si>
    <t>Warranty liability assumed in Merger</t>
  </si>
  <si>
    <t>Usage</t>
  </si>
  <si>
    <t>Balance, end of the period</t>
  </si>
  <si>
    <t>Revenue - Schedule of Disaggregation of Revenue by Timing of Revenue (Details) - USD ($) $ in Thousands</t>
  </si>
  <si>
    <t>Disaggregation Of Revenue [Line Items]</t>
  </si>
  <si>
    <t>Total revenue</t>
  </si>
  <si>
    <t>Transferred at Point in Time [Member]</t>
  </si>
  <si>
    <t>Transferred over Time [Member]</t>
  </si>
  <si>
    <t>Revenue - Schedule of Changes in Deferred Revenue (Details) - USD ($) $ in Thousands</t>
  </si>
  <si>
    <t>Deferred Revenue Disclosure [Abstract]</t>
  </si>
  <si>
    <t>Deferred revenue assumed in Merger</t>
  </si>
  <si>
    <t>Deferral of revenue</t>
  </si>
  <si>
    <t>Recognition of deferred revenue</t>
  </si>
  <si>
    <t>Balance, ending of the period</t>
  </si>
  <si>
    <t>Share-Based Compensation and Employee Benefit Plans - Textual (Details) - USD ($) shares in Thousands</t>
  </si>
  <si>
    <t>9 Months Ended</t>
  </si>
  <si>
    <t>Share-based Compensation Arrangement by Share-based Payment Award [Line Items]</t>
  </si>
  <si>
    <t>Total intrinsic value of stock options exercised</t>
  </si>
  <si>
    <t>Unrecognized compensation cost - option</t>
  </si>
  <si>
    <t>Stock based compensation expense</t>
  </si>
  <si>
    <t>Shares purchased under ESPP</t>
  </si>
  <si>
    <t>Employee stock purchase plan available</t>
  </si>
  <si>
    <t>Percentage of contribution for annual compensation</t>
  </si>
  <si>
    <t>100.00%</t>
  </si>
  <si>
    <t>Percentage of match of all employee contribution</t>
  </si>
  <si>
    <t>Total matching contribution to plan</t>
  </si>
  <si>
    <t>Rudolph 2018 Employee Stock Purchase Plan [Member]</t>
  </si>
  <si>
    <t>Price of common stock as percentage of fair market value</t>
  </si>
  <si>
    <t>95.00%</t>
  </si>
  <si>
    <t>Nanometrics 2003 Employee Stock Purchase Plan [Member]</t>
  </si>
  <si>
    <t>85.00%</t>
  </si>
  <si>
    <t>Maximum percentage of salary withholdings</t>
  </si>
  <si>
    <t>10.00%</t>
  </si>
  <si>
    <t>Percentage of match on employee salary</t>
  </si>
  <si>
    <t>6.00%</t>
  </si>
  <si>
    <t>Maximum [Member] | Rudolph 2018 Employee Stock Purchase Plan [Member]</t>
  </si>
  <si>
    <t>Eligible compensation deduction percentage on pay for purchase of common stock</t>
  </si>
  <si>
    <t>15.00%</t>
  </si>
  <si>
    <t>Restricted Stock Units (RSUs) [Member]</t>
  </si>
  <si>
    <t>Total unrecognized compensation cost related to restricted stock units granted</t>
  </si>
  <si>
    <t>Unrecognized compensation cost related to restricted stock units, weighted average period</t>
  </si>
  <si>
    <t>1 year 10 months 24 days</t>
  </si>
  <si>
    <t>Rudolph 2018 Stock Plan [Member]</t>
  </si>
  <si>
    <t>Share authorized available for grants</t>
  </si>
  <si>
    <t>Shares of common stock available for issuance pursuant to future grants</t>
  </si>
  <si>
    <t>Rudolph 2018 Stock Plan [Member] | Restricted Stock Units (RSUs) [Member] | Employees [Member] | Minimum [Member]</t>
  </si>
  <si>
    <t>Period of vesting</t>
  </si>
  <si>
    <t>Rudolph 2018 Stock Plan [Member] | Restricted Stock Units (RSUs) [Member] | Employees [Member] | Maximum [Member]</t>
  </si>
  <si>
    <t>Rudolph 2018 Stock Plan [Member] | Restricted Stock Units (RSUs) [Member] | Directors [Member]</t>
  </si>
  <si>
    <t>1 year</t>
  </si>
  <si>
    <t>Rudolph 2018 Stock Plan [Member] | Stock Options [Member]</t>
  </si>
  <si>
    <t>Options expiration period</t>
  </si>
  <si>
    <t>Rudolph 2009 Stock Plan [Member]</t>
  </si>
  <si>
    <t>Rudolph 2009 Stock Plan [Member] | Restricted Stock Units (RSUs) [Member] | Employees [Member] | Minimum [Member]</t>
  </si>
  <si>
    <t>Rudolph 2009 Stock Plan [Member] | Restricted Stock Units (RSUs) [Member] | Employees [Member] | Maximum [Member]</t>
  </si>
  <si>
    <t>Rudolph 2009 Stock Plan [Member] | Restricted Stock Units (RSUs) [Member] | Directors [Member]</t>
  </si>
  <si>
    <t>Rudolph 2009 Stock Plan [Member] | Stock Options [Member]</t>
  </si>
  <si>
    <t>Nanometrics 2005 Equity Incentive Plan [Member]</t>
  </si>
  <si>
    <t>Nanometrics 2005 Equity Incentive Plan [Member] | Restricted Stock Units (RSUs) [Member] | Employees [Member]</t>
  </si>
  <si>
    <t>Nanometrics 2005 Equity Incentive Plan [Member] | Restricted Stock Units (RSUs) [Member] | Directors [Member]</t>
  </si>
  <si>
    <t>Nanometrics 2005 Equity Incentive Plan [Member] | Stock Options [Member]</t>
  </si>
  <si>
    <t>Share-Based Compensation and Employee Benefit Plans - Summary of Share-based Compensation Expense by Type of Award (Details) - USD ($) $ / shares in Units, $ in Thousands</t>
  </si>
  <si>
    <t>Employee Service Share-based Compensation, Allocation of Recognized Period Costs [Line Items]</t>
  </si>
  <si>
    <t>Total share-based compensation</t>
  </si>
  <si>
    <t>Tax effect on share-based compensation</t>
  </si>
  <si>
    <t>Net effect on net income</t>
  </si>
  <si>
    <t>Effect on earnings per share:</t>
  </si>
  <si>
    <t>Restricted Stock Units, Including All Performance and Market Based Awards [Member]</t>
  </si>
  <si>
    <t>Stock Options and Employee Stock Purchase Options [Member]</t>
  </si>
  <si>
    <t>Share-Based Compensation and Employee Benefit Plans - Summary of Restricted Stock Unit Activity (Details) - Restricted Stock Units (RSUs) [Member] - $ / shares</t>
  </si>
  <si>
    <t>Activity for RSUs [Roll Forward]</t>
  </si>
  <si>
    <t>Number of Shares, Beginning balance (in shares)</t>
  </si>
  <si>
    <t>Number of Shares, Granted (in shares)</t>
  </si>
  <si>
    <t>Number of Shares, Assumed in Merger (in shares)</t>
  </si>
  <si>
    <t>Number of Shares, Vested (in shares)</t>
  </si>
  <si>
    <t>Number of Shares, Forfeited (in shares)</t>
  </si>
  <si>
    <t>Number of Shares, Ending balance (in shares)</t>
  </si>
  <si>
    <t>Weighted Average Grant Date Fair Value for RSUs [Roll Forward]</t>
  </si>
  <si>
    <t>Weighted Average Grant Date Fair Value, Beginning balance (in dollars per share)</t>
  </si>
  <si>
    <t>Weighted Average Grant Date Fair Value, Granted (in dollars per share)</t>
  </si>
  <si>
    <t>Weighted Average Grant Date Fair Value, Assumed in Merger (in dollars per share)</t>
  </si>
  <si>
    <t>Weighted Average Grant Date Fair Value, Vested (in dollars per share)</t>
  </si>
  <si>
    <t>Weighted Average Grant Date Fair Value, Forfeited (in dollars per share)</t>
  </si>
  <si>
    <t>Weighted Average Grant Date Fair Value, Ending balance (in dollars per share)</t>
  </si>
  <si>
    <t>Share-Based Compensation and Employee Benefit Plans - Summary of Stock Option Activity (Details) - USD ($) $ / shares in Units, $ in Thousands</t>
  </si>
  <si>
    <t>Activity of Stock Option [Roll Forward]</t>
  </si>
  <si>
    <t>Shares, Outstanding, Beginning balance (in shares)</t>
  </si>
  <si>
    <t>Shares, Assumed in Merger (in shares)</t>
  </si>
  <si>
    <t>Shares, Exercised (in shares)</t>
  </si>
  <si>
    <t>Shares, Outstanding, Ending balance (in shares)</t>
  </si>
  <si>
    <t>Shares, Vested or expected to vest (in shares)</t>
  </si>
  <si>
    <t>Shares, Exercisable (in shares)</t>
  </si>
  <si>
    <t>Weighted Average Exercise Price Per Share for Stock Option [Roll Forward]</t>
  </si>
  <si>
    <t>Weighted Average Exercise Price Per Share, Beginning balance (in dollars per share)</t>
  </si>
  <si>
    <t>Weighted Average Exercise Price Per Share, Assumed in Merger (in dollars per share)</t>
  </si>
  <si>
    <t>Weighted Average Exercise Price Per Share, Exercised (in dollars per share)</t>
  </si>
  <si>
    <t>Weighted Average Exercise Price Per Share, Ending balance (in dollars per share)</t>
  </si>
  <si>
    <t>Weighted Average Exercise Price Per Share, Vested or expected to vest (in dollars per share)</t>
  </si>
  <si>
    <t>Weighted Average Exercise Price Per Share, Exercisable (in dollars per share)</t>
  </si>
  <si>
    <t>Weighted Average Remaining Contractual Term, Outstanding</t>
  </si>
  <si>
    <t>2 years 4 months 24 days</t>
  </si>
  <si>
    <t>Weighted Average Remaining Contractual Term, Vested or expected to vest</t>
  </si>
  <si>
    <t>Weighted Average Remaining Contractual Term, Exercisable</t>
  </si>
  <si>
    <t>Aggregate Intrinsic Value, Outstanding</t>
  </si>
  <si>
    <t>Aggregate Intrinsic Value, Vested or expected to vest</t>
  </si>
  <si>
    <t>Aggregate Intrinsic Value, Exercisable</t>
  </si>
  <si>
    <t>Share-Based Compensation and Employee Benefit Plans - Summary of Options Outstanding and Exercisable in Following Exercise Price Ranges (Details) - $ / shares</t>
  </si>
  <si>
    <t>Dec. 31, 2016</t>
  </si>
  <si>
    <t>Share-based Compensation, Shares Authorized under Stock Option Plans, Exercise Price Range [Line Items]</t>
  </si>
  <si>
    <t>Options Outstanding, Number Outstanding (in shares)</t>
  </si>
  <si>
    <t>Options Outstanding, Weighted Average Remaining Contractual Life (Years)</t>
  </si>
  <si>
    <t>Options Outstanding, Weighted Average Exercise Price (in dollars per share)</t>
  </si>
  <si>
    <t>Options Exercisable, Number Exercisable (in shares)</t>
  </si>
  <si>
    <t>Options Exercisable, Weighted Average Exercise Price (in dollars per share)</t>
  </si>
  <si>
    <t>$14.08 - $14.08 [Member]</t>
  </si>
  <si>
    <t>Exercise Price, Lower Range Limit</t>
  </si>
  <si>
    <t>Exercise Price, Upper Range Limit</t>
  </si>
  <si>
    <t>8 months 12 days</t>
  </si>
  <si>
    <t>$15.20 - $15.20 [Member]</t>
  </si>
  <si>
    <t>$15.61 - $18.22 [Member]</t>
  </si>
  <si>
    <t>6 months</t>
  </si>
  <si>
    <t>$18.79 - $18.79 [Member]</t>
  </si>
  <si>
    <t>1 year 2 months 12 days</t>
  </si>
  <si>
    <t>$14.08 - $18.79 [Member]</t>
  </si>
  <si>
    <t>Other Income (Expense), Net - Schedule of Other Income (Expense), Net (Details) - USD ($) $ in Thousands</t>
  </si>
  <si>
    <t>Foreign currency exchange gains (losses), net</t>
  </si>
  <si>
    <t>Gain on casualty insurance claim</t>
  </si>
  <si>
    <t>Rental income</t>
  </si>
  <si>
    <t>Total other income (expense), net</t>
  </si>
  <si>
    <t>Income Taxes - Components of Income Tax Expense (Details) - USD ($) $ in Thousands</t>
  </si>
  <si>
    <t>Current:</t>
  </si>
  <si>
    <t>Federal</t>
  </si>
  <si>
    <t>State</t>
  </si>
  <si>
    <t>Foreign</t>
  </si>
  <si>
    <t>Total current</t>
  </si>
  <si>
    <t>Deferred:</t>
  </si>
  <si>
    <t>Total deferred</t>
  </si>
  <si>
    <t>Total income tax expense (benefit)</t>
  </si>
  <si>
    <t>Income Taxes - Income before Tax (Details) - USD ($) $ in Thousands</t>
  </si>
  <si>
    <t>Domestic operations</t>
  </si>
  <si>
    <t>Foreign operations</t>
  </si>
  <si>
    <t>Income Taxes - Textual (Details) - USD ($) $ in Thousands</t>
  </si>
  <si>
    <t>Operating Loss Carryforwards [Line Items]</t>
  </si>
  <si>
    <t>U.S. federal income tax rate, percent</t>
  </si>
  <si>
    <t>21.00%</t>
  </si>
  <si>
    <t>35.00%</t>
  </si>
  <si>
    <t>Deferred tax assets, valuation allowance</t>
  </si>
  <si>
    <t>Maximum amount company recognize from unrecognized tax benefit</t>
  </si>
  <si>
    <t>Unrecognized tax benefits that would reflect as adjustment to income tax expense if recognized</t>
  </si>
  <si>
    <t>Unrecognized tax benefits, income tax penalties and interest expense</t>
  </si>
  <si>
    <t>Unrecognized tax benefits, income tax penalties and interest accrued</t>
  </si>
  <si>
    <t>California [Member]</t>
  </si>
  <si>
    <t>Foreign [Member]</t>
  </si>
  <si>
    <t>Valuation allowance foreign tax credit</t>
  </si>
  <si>
    <t>Operating loss carryforwards</t>
  </si>
  <si>
    <t>Research and development tax credit carryforward</t>
  </si>
  <si>
    <t>Foreign [Member] | Research and Development Credit [Member]</t>
  </si>
  <si>
    <t>Tax credit carryforward expiration date</t>
  </si>
  <si>
    <t>Dec. 31,
		2029</t>
  </si>
  <si>
    <t>Foreign [Member] | China [Member]</t>
  </si>
  <si>
    <t>Foreign [Member] | Switzerland [Member]</t>
  </si>
  <si>
    <t>Foreign [Member] | United Kingdom [Member]</t>
  </si>
  <si>
    <t>Federal [Member]</t>
  </si>
  <si>
    <t>State [Member]</t>
  </si>
  <si>
    <t>Income Taxes - Income Before Provision for Income Taxes (Details) - USD ($) $ in Thousands</t>
  </si>
  <si>
    <t>Income Tax Expense Benefit Continuing Operations Income Tax Reconciliation [Abstract]</t>
  </si>
  <si>
    <t>Federal income tax provision at statutory rate</t>
  </si>
  <si>
    <t>State taxes, net of federal effect</t>
  </si>
  <si>
    <t>Foreign taxes, net of federal effect</t>
  </si>
  <si>
    <t>Domestic manufacturing benefit</t>
  </si>
  <si>
    <t>Foreign Derived Intangible Income ("FDII") Deduction</t>
  </si>
  <si>
    <t>Global Intangible Low-Taxes Income ("GILTI") inclusion</t>
  </si>
  <si>
    <t>Non-deductible officer's compensation</t>
  </si>
  <si>
    <t>Research &amp; development tax credit</t>
  </si>
  <si>
    <t>Remeasurement of deferred tax balances, related to the Tax Act</t>
  </si>
  <si>
    <t>Transition tax on foreign earnings, related to the Tax Act</t>
  </si>
  <si>
    <t>Effective tax rate</t>
  </si>
  <si>
    <t>420.00%</t>
  </si>
  <si>
    <t>45.00%</t>
  </si>
  <si>
    <t>Income Taxes - Deferred Tax Assets and Liabilities (Details) - USD ($) $ in Thousands</t>
  </si>
  <si>
    <t>Deferred Tax Assets:</t>
  </si>
  <si>
    <t>Reserves and accruals</t>
  </si>
  <si>
    <t>Tax credit carryforward</t>
  </si>
  <si>
    <t>Net operating losses</t>
  </si>
  <si>
    <t>Depreciation and amortization</t>
  </si>
  <si>
    <t>Gross deferred tax assets</t>
  </si>
  <si>
    <t>Less: valuation allowance</t>
  </si>
  <si>
    <t>Total deferred tax assets after valuation allowance</t>
  </si>
  <si>
    <t>Deferred Tax Liabilities:</t>
  </si>
  <si>
    <t>Operating lease liabilities</t>
  </si>
  <si>
    <t>Gross deferred tax liabilities</t>
  </si>
  <si>
    <t>Net deferred tax (liabilities)</t>
  </si>
  <si>
    <t>Net deferred tax assets</t>
  </si>
  <si>
    <t>Income Taxes - Unrecognized Tax Benefits (Details) - USD ($) $ in Thousands</t>
  </si>
  <si>
    <t>Reconciliation Of Unrecognized Tax Benefits Excluding Amounts Pertaining To Examined Tax Returns Roll Forward</t>
  </si>
  <si>
    <t>Gross increases—tax positions in prior period</t>
  </si>
  <si>
    <t>Gross decreases—tax positions in prior period</t>
  </si>
  <si>
    <t>Gross increases—current-period tax positions</t>
  </si>
  <si>
    <t>Accumulated Other Comprehensive Loss - Components of Accumulated Other Comprehensive Loss, Net of Tax (Details) - USD ($) $ in Thousands</t>
  </si>
  <si>
    <t>Accumulated Other Comprehensive Income Loss [Line Items]</t>
  </si>
  <si>
    <t>Beginning Balance</t>
  </si>
  <si>
    <t>Foreign Currency Translation Adjustments [Member]</t>
  </si>
  <si>
    <t>Net current period other comprehensive income (loss)</t>
  </si>
  <si>
    <t>Reclassifications</t>
  </si>
  <si>
    <t>Net Unrealized (Gains) Losses on Marketable Securities [Member]</t>
  </si>
  <si>
    <t>Accumulated Other Comprehensive Loss (Income) [Member]</t>
  </si>
  <si>
    <t>Segment Reporting and Geographic Information - Textual (Details)</t>
  </si>
  <si>
    <t>Dec. 31, 2019SegmentCustomer</t>
  </si>
  <si>
    <t>Dec. 31, 2018Customer</t>
  </si>
  <si>
    <t>Concentration Risk [Line Items]</t>
  </si>
  <si>
    <t>Number of reportable segments | Segment</t>
  </si>
  <si>
    <t>Customer Concentration Risk [Member] | Revenue [Member]</t>
  </si>
  <si>
    <t>Segment reporting, disclosure of major customer</t>
  </si>
  <si>
    <t>No individual end user customer accounted for more than 10% of the Company’s revenue in 2017.  The Company does not have purchase contracts with any of its customers that obligate them to continue to purchase its products.</t>
  </si>
  <si>
    <t>Customer Concentration Risk [Member] | Revenue [Member] | Taiwan Semiconductor [Member]</t>
  </si>
  <si>
    <t>Customer concentration risk percentage</t>
  </si>
  <si>
    <t>13.40%</t>
  </si>
  <si>
    <t>Customer Concentration Risk [Member] | Revenue [Member] | SK Hynix Inc. [Member]</t>
  </si>
  <si>
    <t>13.10%</t>
  </si>
  <si>
    <t>12.20%</t>
  </si>
  <si>
    <t>Customer Concentration Risk [Member] | Accounts Receivable [Member]</t>
  </si>
  <si>
    <t>Number of major customer | Customer</t>
  </si>
  <si>
    <t>Segment Reporting and Geographic Information - Schedule of Revenue from External Customers by Products and Services (Details) - USD ($) $ in Thousands</t>
  </si>
  <si>
    <t>Segment Reporting Information [Line Items]</t>
  </si>
  <si>
    <t>Sales [Member] | Product [Member]</t>
  </si>
  <si>
    <t>Concentration risk, percentage</t>
  </si>
  <si>
    <t>Systems and Software [Member]</t>
  </si>
  <si>
    <t>Systems and Software [Member] | Sales [Member] | Product [Member]</t>
  </si>
  <si>
    <t>84.00%</t>
  </si>
  <si>
    <t>86.00%</t>
  </si>
  <si>
    <t>Parts Revenue [Member] | Sales [Member] | Product [Member]</t>
  </si>
  <si>
    <t>11.00%</t>
  </si>
  <si>
    <t>Service Revenue [Member] | Sales [Member] | Product [Member]</t>
  </si>
  <si>
    <t>5.00%</t>
  </si>
  <si>
    <t>4.00%</t>
  </si>
  <si>
    <t>Segment Reporting and Geographic Information - Schedule of Revenue from External Customers Attributed to Foreign Countries by Geographic Area (Details) - USD ($) $ in Thousands</t>
  </si>
  <si>
    <t>United States [Member]</t>
  </si>
  <si>
    <t>Taiwan [Member]</t>
  </si>
  <si>
    <t>South Korea [Member]</t>
  </si>
  <si>
    <t>Singapore [Member]</t>
  </si>
  <si>
    <t>Japan [Member]</t>
  </si>
  <si>
    <t>Germany [Member]</t>
  </si>
  <si>
    <t>China [Member]</t>
  </si>
  <si>
    <t>Other Europe [Member]</t>
  </si>
  <si>
    <t>Other Asia [Member]</t>
  </si>
  <si>
    <t>Earnings Per Share - Textual (Details) - shares shares in Thousands</t>
  </si>
  <si>
    <t>Stock Options [Member]</t>
  </si>
  <si>
    <t>Antidilutive Securities Excluded From Computation Of Earnings Per Share [Line Items]</t>
  </si>
  <si>
    <t>Weighted average number of shares excluded from the computation of diluted earnings per share</t>
  </si>
  <si>
    <t>Earnings Per Share - Schedule of Basic and Diluted Earnings Per Share (Details) - USD ($) $ / shares in Units, shares in Thousands, $ in Thousands</t>
  </si>
  <si>
    <t>Basic earnings per share - weighted average shares outstanding</t>
  </si>
  <si>
    <t>Restricted stock units and stock options - dilutive shares</t>
  </si>
  <si>
    <t>Warrants - dilutive shares</t>
  </si>
  <si>
    <t>Diluted earnings per share - weighted average shares outstanding</t>
  </si>
  <si>
    <t>Share Repurchase Authorization - Textual (Details) - USD ($)</t>
  </si>
  <si>
    <t>Mar. 14, 2019</t>
  </si>
  <si>
    <t>Oct. 31, 2018</t>
  </si>
  <si>
    <t>Shares Repurchase Authorization [Line Items]</t>
  </si>
  <si>
    <t>Shares of common stock repurchased</t>
  </si>
  <si>
    <t>Share Repurchase Program October 2018 [Member]</t>
  </si>
  <si>
    <t>Stock repurchase, authorization termination date</t>
  </si>
  <si>
    <t>Oct. 25,
		2019</t>
  </si>
  <si>
    <t>Share Repurchase Program March 2019 [Member]</t>
  </si>
  <si>
    <t>Maximum [Member] | Share Repurchase Program October 2018 [Member]</t>
  </si>
  <si>
    <t>Stock repurchase, authorized amount</t>
  </si>
  <si>
    <t>Maximum [Member] | Share Repurchase Program March 2019 [Member]</t>
  </si>
  <si>
    <t>Share Repurchase Authorization - Summary of Stock Repurchases (Details) - USD ($) $ / shares in Units, $ in Thousands</t>
  </si>
  <si>
    <t>Cost of stock repurchased</t>
  </si>
  <si>
    <t>Average price paid per share</t>
  </si>
  <si>
    <t>Quarterly Consolidated Financial Data (unaudited) - Schedule of Consolidated Quarterly Financial Information (Details) - USD ($) $ / shares in Units, shares in Thousands, $ in Thousands</t>
  </si>
  <si>
    <t>Income (loss) before income taxes</t>
  </si>
  <si>
    <t>Valuation and Qualifying Accounts - Schedule of Valuation and Qualifying Accounts (Details) - USD ($) $ in Thousands</t>
  </si>
  <si>
    <t>Allowance For Doubtful Accounts [Member]</t>
  </si>
  <si>
    <t>Valuation And Qualifying Accounts Disclosure [Line Items]</t>
  </si>
  <si>
    <t>Balance at Beginning of Period</t>
  </si>
  <si>
    <t>Charged to (Recovery of) Costs and Expense</t>
  </si>
  <si>
    <t>Deductions</t>
  </si>
  <si>
    <t>Balance at End of Period</t>
  </si>
  <si>
    <t>Deferred Tax Valuation Allowance [Member]</t>
  </si>
  <si>
    <t>Charged to Other Accounts (net)</t>
  </si>
  <si>
    <t>Allowance for Convertible Notes Receivabl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5</v>
      </c>
    </row>
    <row r="17" spans="1:4">
      <c r="A17" s="4" t="s">
        <v>29</v>
      </c>
      <c r="C17" s="5" t="n">
        <v>50282160</v>
      </c>
    </row>
    <row r="18" spans="1:4">
      <c r="A18" s="4" t="s">
        <v>30</v>
      </c>
      <c r="B18" s="4" t="s">
        <v>31</v>
      </c>
    </row>
    <row r="19" spans="1:4">
      <c r="A19" s="4" t="s">
        <v>32</v>
      </c>
      <c r="B19" s="4" t="s">
        <v>33</v>
      </c>
    </row>
    <row r="20" spans="1:4">
      <c r="A20" s="4" t="s">
        <v>34</v>
      </c>
      <c r="B20" s="4" t="s">
        <v>31</v>
      </c>
    </row>
    <row r="21" spans="1:4">
      <c r="A21" s="4" t="s">
        <v>35</v>
      </c>
      <c r="D21" s="6" t="n">
        <v>811997653</v>
      </c>
    </row>
    <row r="22" spans="1:4">
      <c r="A22" s="4" t="s">
        <v>36</v>
      </c>
      <c r="B22" s="4" t="s">
        <v>31</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8</v>
      </c>
      <c r="B1" s="2" t="s">
        <v>1</v>
      </c>
    </row>
    <row r="2" spans="1:2">
      <c r="B2" s="2" t="s">
        <v>2</v>
      </c>
    </row>
    <row r="3" spans="1:2">
      <c r="A3" s="3" t="s">
        <v>231</v>
      </c>
    </row>
    <row r="4" spans="1:2">
      <c r="A4" s="4" t="s">
        <v>68</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305896</v>
      </c>
      <c r="C4" s="6" t="n">
        <v>273784</v>
      </c>
      <c r="D4" s="6" t="n">
        <v>255098</v>
      </c>
    </row>
    <row r="5" spans="1:4">
      <c r="A5" s="4" t="s">
        <v>69</v>
      </c>
      <c r="B5" s="5" t="n">
        <v>170868</v>
      </c>
      <c r="C5" s="5" t="n">
        <v>125505</v>
      </c>
      <c r="D5" s="5" t="n">
        <v>120503</v>
      </c>
    </row>
    <row r="6" spans="1:4">
      <c r="A6" s="4" t="s">
        <v>70</v>
      </c>
      <c r="B6" s="5" t="n">
        <v>135028</v>
      </c>
      <c r="C6" s="5" t="n">
        <v>148279</v>
      </c>
      <c r="D6" s="5" t="n">
        <v>134595</v>
      </c>
    </row>
    <row r="7" spans="1:4">
      <c r="A7" s="3" t="s">
        <v>71</v>
      </c>
    </row>
    <row r="8" spans="1:4">
      <c r="A8" s="4" t="s">
        <v>72</v>
      </c>
      <c r="B8" s="5" t="n">
        <v>48358</v>
      </c>
      <c r="C8" s="5" t="n">
        <v>39953</v>
      </c>
      <c r="D8" s="5" t="n">
        <v>37694</v>
      </c>
    </row>
    <row r="9" spans="1:4">
      <c r="A9" s="4" t="s">
        <v>73</v>
      </c>
      <c r="B9" s="5" t="n">
        <v>28251</v>
      </c>
      <c r="C9" s="5" t="n">
        <v>22010</v>
      </c>
      <c r="D9" s="5" t="n">
        <v>20795</v>
      </c>
    </row>
    <row r="10" spans="1:4">
      <c r="A10" s="4" t="s">
        <v>74</v>
      </c>
      <c r="B10" s="5" t="n">
        <v>53017</v>
      </c>
      <c r="C10" s="5" t="n">
        <v>33698</v>
      </c>
      <c r="D10" s="5" t="n">
        <v>27878</v>
      </c>
    </row>
    <row r="11" spans="1:4">
      <c r="A11" s="4" t="s">
        <v>75</v>
      </c>
      <c r="B11" s="5" t="n">
        <v>10445</v>
      </c>
      <c r="C11" s="5" t="n">
        <v>1534</v>
      </c>
      <c r="D11" s="5" t="n">
        <v>1940</v>
      </c>
    </row>
    <row r="12" spans="1:4">
      <c r="A12" s="4" t="s">
        <v>76</v>
      </c>
      <c r="D12" s="5" t="n">
        <v>-13000</v>
      </c>
    </row>
    <row r="13" spans="1:4">
      <c r="A13" s="4" t="s">
        <v>77</v>
      </c>
      <c r="B13" s="5" t="n">
        <v>140071</v>
      </c>
      <c r="C13" s="5" t="n">
        <v>97195</v>
      </c>
      <c r="D13" s="5" t="n">
        <v>75307</v>
      </c>
    </row>
    <row r="14" spans="1:4">
      <c r="A14" s="4" t="s">
        <v>78</v>
      </c>
      <c r="B14" s="5" t="n">
        <v>-5043</v>
      </c>
      <c r="C14" s="5" t="n">
        <v>51084</v>
      </c>
      <c r="D14" s="5" t="n">
        <v>59288</v>
      </c>
    </row>
    <row r="15" spans="1:4">
      <c r="A15" s="4" t="s">
        <v>79</v>
      </c>
      <c r="B15" s="5" t="n">
        <v>3666</v>
      </c>
      <c r="C15" s="5" t="n">
        <v>2206</v>
      </c>
      <c r="D15" s="5" t="n">
        <v>971</v>
      </c>
    </row>
    <row r="16" spans="1:4">
      <c r="A16" s="4" t="s">
        <v>80</v>
      </c>
      <c r="B16" s="5" t="n">
        <v>780</v>
      </c>
      <c r="C16" s="5" t="n">
        <v>56</v>
      </c>
      <c r="D16" s="5" t="n">
        <v>-457</v>
      </c>
    </row>
    <row r="17" spans="1:4">
      <c r="A17" s="4" t="s">
        <v>81</v>
      </c>
      <c r="B17" s="5" t="n">
        <v>-597</v>
      </c>
      <c r="C17" s="5" t="n">
        <v>53346</v>
      </c>
      <c r="D17" s="5" t="n">
        <v>59802</v>
      </c>
    </row>
    <row r="18" spans="1:4">
      <c r="A18" s="4" t="s">
        <v>82</v>
      </c>
      <c r="B18" s="5" t="n">
        <v>-2507</v>
      </c>
      <c r="C18" s="5" t="n">
        <v>8250</v>
      </c>
      <c r="D18" s="5" t="n">
        <v>26893</v>
      </c>
    </row>
    <row r="19" spans="1:4">
      <c r="A19" s="4" t="s">
        <v>83</v>
      </c>
      <c r="B19" s="6" t="n">
        <v>1910</v>
      </c>
      <c r="C19" s="6" t="n">
        <v>45096</v>
      </c>
      <c r="D19" s="6" t="n">
        <v>32909</v>
      </c>
    </row>
    <row r="20" spans="1:4">
      <c r="A20" s="3" t="s">
        <v>84</v>
      </c>
    </row>
    <row r="21" spans="1:4">
      <c r="A21" s="4" t="s">
        <v>85</v>
      </c>
      <c r="B21" s="7" t="n">
        <v>0.06</v>
      </c>
      <c r="C21" s="7" t="n">
        <v>1.77</v>
      </c>
      <c r="D21" s="7" t="n">
        <v>1.3</v>
      </c>
    </row>
    <row r="22" spans="1:4">
      <c r="A22" s="4" t="s">
        <v>86</v>
      </c>
      <c r="B22" s="7" t="n">
        <v>0.06</v>
      </c>
      <c r="C22" s="7" t="n">
        <v>1.74</v>
      </c>
      <c r="D22" s="7" t="n">
        <v>1.27</v>
      </c>
    </row>
    <row r="23" spans="1:4">
      <c r="A23" s="3" t="s">
        <v>87</v>
      </c>
    </row>
    <row r="24" spans="1:4">
      <c r="A24" s="4" t="s">
        <v>85</v>
      </c>
      <c r="B24" s="5" t="n">
        <v>29729</v>
      </c>
      <c r="C24" s="5" t="n">
        <v>25470</v>
      </c>
      <c r="D24" s="5" t="n">
        <v>25325</v>
      </c>
    </row>
    <row r="25" spans="1:4">
      <c r="A25" s="4" t="s">
        <v>86</v>
      </c>
      <c r="B25" s="5" t="n">
        <v>30007</v>
      </c>
      <c r="C25" s="5" t="n">
        <v>25895</v>
      </c>
      <c r="D25" s="5" t="n">
        <v>258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242</v>
      </c>
    </row>
    <row r="4" spans="1:2">
      <c r="A4" s="4" t="s">
        <v>179</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13</v>
      </c>
      <c r="B9" s="4" t="s">
        <v>271</v>
      </c>
    </row>
    <row r="10" spans="1:2">
      <c r="A10" s="4" t="s">
        <v>272</v>
      </c>
      <c r="B10" s="4" t="s">
        <v>273</v>
      </c>
    </row>
    <row r="11" spans="1:2">
      <c r="A11" s="4" t="s">
        <v>99</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39</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05</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v>
      </c>
      <c r="B1" s="2" t="s">
        <v>1</v>
      </c>
    </row>
    <row r="2" spans="1:4">
      <c r="B2" s="2" t="s">
        <v>2</v>
      </c>
      <c r="C2" s="2" t="s">
        <v>65</v>
      </c>
      <c r="D2" s="2" t="s">
        <v>66</v>
      </c>
    </row>
    <row r="3" spans="1:4">
      <c r="A3" s="3" t="s">
        <v>89</v>
      </c>
    </row>
    <row r="4" spans="1:4">
      <c r="A4" s="4" t="s">
        <v>83</v>
      </c>
      <c r="B4" s="6" t="n">
        <v>1910</v>
      </c>
      <c r="C4" s="6" t="n">
        <v>45096</v>
      </c>
      <c r="D4" s="6" t="n">
        <v>32909</v>
      </c>
    </row>
    <row r="5" spans="1:4">
      <c r="A5" s="3" t="s">
        <v>90</v>
      </c>
    </row>
    <row r="6" spans="1:4">
      <c r="A6" s="4" t="s">
        <v>91</v>
      </c>
      <c r="B6" s="5" t="n">
        <v>-44</v>
      </c>
      <c r="C6" s="5" t="n">
        <v>136</v>
      </c>
      <c r="D6" s="5" t="n">
        <v>-89</v>
      </c>
    </row>
    <row r="7" spans="1:4">
      <c r="A7" s="4" t="s">
        <v>92</v>
      </c>
      <c r="B7" s="5" t="n">
        <v>709</v>
      </c>
      <c r="C7" s="5" t="n">
        <v>-194</v>
      </c>
      <c r="D7" s="5" t="n">
        <v>1663</v>
      </c>
    </row>
    <row r="8" spans="1:4">
      <c r="A8" s="4" t="s">
        <v>93</v>
      </c>
      <c r="B8" s="6" t="n">
        <v>2575</v>
      </c>
      <c r="C8" s="6" t="n">
        <v>45038</v>
      </c>
      <c r="D8" s="6" t="n">
        <v>344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65</v>
      </c>
    </row>
    <row r="2" spans="1:3">
      <c r="A2" s="3" t="s">
        <v>95</v>
      </c>
    </row>
    <row r="3" spans="1:3">
      <c r="A3" s="4" t="s">
        <v>96</v>
      </c>
      <c r="B3" s="6" t="n">
        <v>130673</v>
      </c>
      <c r="C3" s="6" t="n">
        <v>112388</v>
      </c>
    </row>
    <row r="4" spans="1:3">
      <c r="A4" s="4" t="s">
        <v>97</v>
      </c>
      <c r="B4" s="5" t="n">
        <v>189563</v>
      </c>
      <c r="C4" s="5" t="n">
        <v>62684</v>
      </c>
    </row>
    <row r="5" spans="1:3">
      <c r="A5" s="4" t="s">
        <v>98</v>
      </c>
      <c r="B5" s="5" t="n">
        <v>123656</v>
      </c>
      <c r="C5" s="5" t="n">
        <v>64194</v>
      </c>
    </row>
    <row r="6" spans="1:3">
      <c r="A6" s="4" t="s">
        <v>99</v>
      </c>
      <c r="B6" s="5" t="n">
        <v>176134</v>
      </c>
      <c r="C6" s="5" t="n">
        <v>96820</v>
      </c>
    </row>
    <row r="7" spans="1:3">
      <c r="A7" s="4" t="s">
        <v>100</v>
      </c>
      <c r="B7" s="5" t="n">
        <v>21638</v>
      </c>
      <c r="C7" s="5" t="n">
        <v>14821</v>
      </c>
    </row>
    <row r="8" spans="1:3">
      <c r="A8" s="4" t="s">
        <v>101</v>
      </c>
      <c r="B8" s="5" t="n">
        <v>641664</v>
      </c>
      <c r="C8" s="5" t="n">
        <v>350907</v>
      </c>
    </row>
    <row r="9" spans="1:3">
      <c r="A9" s="4" t="s">
        <v>102</v>
      </c>
      <c r="B9" s="5" t="n">
        <v>98420</v>
      </c>
      <c r="C9" s="5" t="n">
        <v>18874</v>
      </c>
    </row>
    <row r="10" spans="1:3">
      <c r="A10" s="4" t="s">
        <v>103</v>
      </c>
      <c r="B10" s="5" t="n">
        <v>307148</v>
      </c>
      <c r="C10" s="5" t="n">
        <v>22495</v>
      </c>
    </row>
    <row r="11" spans="1:3">
      <c r="A11" s="4" t="s">
        <v>104</v>
      </c>
      <c r="B11" s="5" t="n">
        <v>371953</v>
      </c>
      <c r="C11" s="5" t="n">
        <v>7448</v>
      </c>
    </row>
    <row r="12" spans="1:3">
      <c r="A12" s="4" t="s">
        <v>105</v>
      </c>
      <c r="B12" s="5" t="n">
        <v>1456</v>
      </c>
      <c r="C12" s="5" t="n">
        <v>12810</v>
      </c>
    </row>
    <row r="13" spans="1:3">
      <c r="A13" s="4" t="s">
        <v>106</v>
      </c>
      <c r="B13" s="5" t="n">
        <v>27939</v>
      </c>
      <c r="C13" s="5" t="n">
        <v>5506</v>
      </c>
    </row>
    <row r="14" spans="1:3">
      <c r="A14" s="4" t="s">
        <v>107</v>
      </c>
      <c r="B14" s="5" t="n">
        <v>1448580</v>
      </c>
      <c r="C14" s="5" t="n">
        <v>418040</v>
      </c>
    </row>
    <row r="15" spans="1:3">
      <c r="A15" s="3" t="s">
        <v>108</v>
      </c>
    </row>
    <row r="16" spans="1:3">
      <c r="A16" s="4" t="s">
        <v>109</v>
      </c>
      <c r="B16" s="5" t="n">
        <v>27738</v>
      </c>
      <c r="C16" s="5" t="n">
        <v>16981</v>
      </c>
    </row>
    <row r="17" spans="1:3">
      <c r="A17" s="4" t="s">
        <v>110</v>
      </c>
      <c r="B17" s="5" t="n">
        <v>26204</v>
      </c>
      <c r="C17" s="5" t="n">
        <v>13700</v>
      </c>
    </row>
    <row r="18" spans="1:3">
      <c r="A18" s="4" t="s">
        <v>111</v>
      </c>
      <c r="B18" s="5" t="n">
        <v>12629</v>
      </c>
      <c r="C18" s="5" t="n">
        <v>6767</v>
      </c>
    </row>
    <row r="19" spans="1:3">
      <c r="A19" s="4" t="s">
        <v>112</v>
      </c>
      <c r="B19" s="5" t="n">
        <v>19172</v>
      </c>
      <c r="C19" s="5" t="n">
        <v>7543</v>
      </c>
    </row>
    <row r="20" spans="1:3">
      <c r="A20" s="4" t="s">
        <v>113</v>
      </c>
      <c r="B20" s="5" t="n">
        <v>85743</v>
      </c>
      <c r="C20" s="5" t="n">
        <v>44991</v>
      </c>
    </row>
    <row r="21" spans="1:3">
      <c r="A21" s="4" t="s">
        <v>114</v>
      </c>
      <c r="B21" s="5" t="n">
        <v>67040</v>
      </c>
    </row>
    <row r="22" spans="1:3">
      <c r="A22" s="4" t="s">
        <v>115</v>
      </c>
      <c r="B22" s="5" t="n">
        <v>31771</v>
      </c>
      <c r="C22" s="5" t="n">
        <v>11161</v>
      </c>
    </row>
    <row r="23" spans="1:3">
      <c r="A23" s="4" t="s">
        <v>116</v>
      </c>
      <c r="B23" s="5" t="n">
        <v>184554</v>
      </c>
      <c r="C23" s="5" t="n">
        <v>56152</v>
      </c>
    </row>
    <row r="24" spans="1:3">
      <c r="A24" s="4" t="s">
        <v>117</v>
      </c>
      <c r="B24" s="4" t="s">
        <v>118</v>
      </c>
      <c r="C24" s="4" t="s">
        <v>118</v>
      </c>
    </row>
    <row r="25" spans="1:3">
      <c r="A25" s="3" t="s">
        <v>119</v>
      </c>
    </row>
    <row r="26" spans="1:3">
      <c r="A26" s="4" t="s">
        <v>120</v>
      </c>
      <c r="B26" s="5" t="n">
        <v>0</v>
      </c>
      <c r="C26" s="5" t="n">
        <v>0</v>
      </c>
    </row>
    <row r="27" spans="1:3">
      <c r="A27" s="4" t="s">
        <v>121</v>
      </c>
      <c r="B27" s="5" t="n">
        <v>50</v>
      </c>
      <c r="C27" s="5" t="n">
        <v>31</v>
      </c>
    </row>
    <row r="28" spans="1:3">
      <c r="A28" s="4" t="s">
        <v>122</v>
      </c>
      <c r="B28" s="5" t="n">
        <v>1269437</v>
      </c>
      <c r="C28" s="5" t="n">
        <v>369893</v>
      </c>
    </row>
    <row r="29" spans="1:3">
      <c r="A29" s="4" t="s">
        <v>123</v>
      </c>
      <c r="B29" s="5" t="n">
        <v>-598</v>
      </c>
      <c r="C29" s="5" t="n">
        <v>-1263</v>
      </c>
    </row>
    <row r="30" spans="1:3">
      <c r="A30" s="4" t="s">
        <v>124</v>
      </c>
      <c r="B30" s="5" t="n">
        <v>-4863</v>
      </c>
      <c r="C30" s="5" t="n">
        <v>-6773</v>
      </c>
    </row>
    <row r="31" spans="1:3">
      <c r="A31" s="4" t="s">
        <v>125</v>
      </c>
      <c r="B31" s="5" t="n">
        <v>1264026</v>
      </c>
      <c r="C31" s="5" t="n">
        <v>361888</v>
      </c>
    </row>
    <row r="32" spans="1:3">
      <c r="A32" s="4" t="s">
        <v>126</v>
      </c>
      <c r="B32" s="6" t="n">
        <v>1448580</v>
      </c>
      <c r="C32" s="6" t="n">
        <v>4180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4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v>
      </c>
    </row>
    <row r="3" spans="1:2">
      <c r="A3" s="3" t="s">
        <v>248</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 customWidth="1" max="5" min="5" width="21"/>
    <col customWidth="1" max="6" min="6" width="21"/>
    <col customWidth="1" max="7" min="7" width="21"/>
  </cols>
  <sheetData>
    <row r="1" spans="1:7">
      <c r="A1" s="1" t="s">
        <v>391</v>
      </c>
      <c r="B1" s="2" t="s">
        <v>392</v>
      </c>
      <c r="C1" s="2" t="s">
        <v>1</v>
      </c>
    </row>
    <row r="2" spans="1:7">
      <c r="B2" s="2" t="s">
        <v>393</v>
      </c>
      <c r="C2" s="2" t="s">
        <v>394</v>
      </c>
      <c r="D2" s="2" t="s">
        <v>395</v>
      </c>
      <c r="E2" s="2" t="s">
        <v>396</v>
      </c>
      <c r="F2" s="2" t="s">
        <v>397</v>
      </c>
      <c r="G2" s="2" t="s">
        <v>398</v>
      </c>
    </row>
    <row r="3" spans="1:7">
      <c r="A3" s="3" t="s">
        <v>399</v>
      </c>
    </row>
    <row r="4" spans="1:7">
      <c r="A4" s="4" t="s">
        <v>400</v>
      </c>
      <c r="B4" s="6" t="n">
        <v>5945000</v>
      </c>
      <c r="C4" s="6" t="n">
        <v>10841000</v>
      </c>
      <c r="D4" s="6" t="n">
        <v>3042000</v>
      </c>
      <c r="E4" s="6" t="n">
        <v>3833000</v>
      </c>
    </row>
    <row r="5" spans="1:7">
      <c r="A5" s="4" t="s">
        <v>401</v>
      </c>
      <c r="C5" s="4" t="s">
        <v>402</v>
      </c>
    </row>
    <row r="6" spans="1:7">
      <c r="A6" s="4" t="s">
        <v>403</v>
      </c>
      <c r="D6" s="5" t="n">
        <v>0</v>
      </c>
      <c r="E6" s="5" t="n">
        <v>0</v>
      </c>
    </row>
    <row r="7" spans="1:7">
      <c r="A7" s="4" t="s">
        <v>404</v>
      </c>
      <c r="C7" s="5" t="n">
        <v>1</v>
      </c>
    </row>
    <row r="8" spans="1:7">
      <c r="A8" s="4" t="s">
        <v>405</v>
      </c>
      <c r="C8" s="6" t="n">
        <v>0</v>
      </c>
      <c r="D8" s="5" t="n">
        <v>0</v>
      </c>
      <c r="E8" s="5" t="n">
        <v>0</v>
      </c>
    </row>
    <row r="9" spans="1:7">
      <c r="A9" s="4" t="s">
        <v>406</v>
      </c>
      <c r="B9" s="5" t="n">
        <v>564000</v>
      </c>
      <c r="C9" s="5" t="n">
        <v>564000</v>
      </c>
      <c r="D9" s="5" t="n">
        <v>1273000</v>
      </c>
    </row>
    <row r="10" spans="1:7">
      <c r="A10" s="4" t="s">
        <v>407</v>
      </c>
      <c r="C10" s="5" t="n">
        <v>343000</v>
      </c>
      <c r="D10" s="5" t="n">
        <v>-81000</v>
      </c>
      <c r="E10" s="5" t="n">
        <v>105000</v>
      </c>
    </row>
    <row r="11" spans="1:7">
      <c r="A11" s="4" t="s">
        <v>408</v>
      </c>
      <c r="B11" s="5" t="n">
        <v>38887000</v>
      </c>
      <c r="C11" s="5" t="n">
        <v>38887000</v>
      </c>
      <c r="D11" s="5" t="n">
        <v>6746000</v>
      </c>
    </row>
    <row r="12" spans="1:7">
      <c r="A12" s="4" t="s">
        <v>409</v>
      </c>
      <c r="B12" s="5" t="n">
        <v>23588000</v>
      </c>
      <c r="C12" s="5" t="n">
        <v>23588000</v>
      </c>
    </row>
    <row r="13" spans="1:7">
      <c r="A13" s="4" t="s">
        <v>410</v>
      </c>
      <c r="B13" s="5" t="n">
        <v>24876000</v>
      </c>
      <c r="C13" s="5" t="n">
        <v>24876000</v>
      </c>
    </row>
    <row r="14" spans="1:7">
      <c r="A14" s="4" t="s">
        <v>411</v>
      </c>
    </row>
    <row r="15" spans="1:7">
      <c r="A15" s="3" t="s">
        <v>399</v>
      </c>
    </row>
    <row r="16" spans="1:7">
      <c r="A16" s="4" t="s">
        <v>412</v>
      </c>
      <c r="F16" s="6" t="n">
        <v>9658000</v>
      </c>
    </row>
    <row r="17" spans="1:7">
      <c r="A17" s="4" t="s">
        <v>413</v>
      </c>
    </row>
    <row r="18" spans="1:7">
      <c r="A18" s="3" t="s">
        <v>399</v>
      </c>
    </row>
    <row r="19" spans="1:7">
      <c r="A19" s="4" t="s">
        <v>409</v>
      </c>
      <c r="G19" s="6" t="n">
        <v>14426000</v>
      </c>
    </row>
    <row r="20" spans="1:7">
      <c r="A20" s="4" t="s">
        <v>410</v>
      </c>
      <c r="G20" s="5" t="n">
        <v>14426000</v>
      </c>
    </row>
    <row r="21" spans="1:7">
      <c r="A21" s="4" t="s">
        <v>414</v>
      </c>
    </row>
    <row r="22" spans="1:7">
      <c r="A22" s="3" t="s">
        <v>399</v>
      </c>
    </row>
    <row r="23" spans="1:7">
      <c r="A23" s="4" t="s">
        <v>412</v>
      </c>
      <c r="G23" s="5" t="n">
        <v>9658000</v>
      </c>
    </row>
    <row r="24" spans="1:7">
      <c r="A24" s="4" t="s">
        <v>415</v>
      </c>
      <c r="G24" s="6" t="n">
        <v>9658000</v>
      </c>
    </row>
    <row r="25" spans="1:7">
      <c r="A25" s="4" t="s">
        <v>416</v>
      </c>
    </row>
    <row r="26" spans="1:7">
      <c r="A26" s="3" t="s">
        <v>399</v>
      </c>
    </row>
    <row r="27" spans="1:7">
      <c r="A27" s="4" t="s">
        <v>408</v>
      </c>
      <c r="B27" s="6" t="n">
        <v>58522000</v>
      </c>
      <c r="C27" s="5" t="n">
        <v>58522000</v>
      </c>
      <c r="D27" s="6" t="n">
        <v>8465000</v>
      </c>
      <c r="E27" s="6" t="n">
        <v>9582000</v>
      </c>
    </row>
    <row r="28" spans="1:7">
      <c r="A28" s="4" t="s">
        <v>417</v>
      </c>
    </row>
    <row r="29" spans="1:7">
      <c r="A29" s="3" t="s">
        <v>399</v>
      </c>
    </row>
    <row r="30" spans="1:7">
      <c r="A30" s="4" t="s">
        <v>403</v>
      </c>
      <c r="C30" s="6" t="n">
        <v>507000</v>
      </c>
    </row>
    <row r="31" spans="1:7">
      <c r="A31" s="4" t="s">
        <v>418</v>
      </c>
    </row>
    <row r="32" spans="1:7">
      <c r="A32" s="3" t="s">
        <v>399</v>
      </c>
    </row>
    <row r="33" spans="1:7">
      <c r="A33" s="4" t="s">
        <v>419</v>
      </c>
      <c r="C33" s="4" t="s">
        <v>420</v>
      </c>
    </row>
    <row r="34" spans="1:7">
      <c r="A34" s="4" t="s">
        <v>421</v>
      </c>
    </row>
    <row r="35" spans="1:7">
      <c r="A35" s="3" t="s">
        <v>399</v>
      </c>
    </row>
    <row r="36" spans="1:7">
      <c r="A36" s="4" t="s">
        <v>419</v>
      </c>
      <c r="C36" s="4" t="s">
        <v>422</v>
      </c>
    </row>
    <row r="37" spans="1:7">
      <c r="A37" s="4" t="s">
        <v>423</v>
      </c>
    </row>
    <row r="38" spans="1:7">
      <c r="A38" s="3" t="s">
        <v>399</v>
      </c>
    </row>
    <row r="39" spans="1:7">
      <c r="A39" s="4" t="s">
        <v>419</v>
      </c>
      <c r="C39" s="4" t="s">
        <v>420</v>
      </c>
    </row>
    <row r="40" spans="1:7">
      <c r="A40" s="4" t="s">
        <v>424</v>
      </c>
    </row>
    <row r="41" spans="1:7">
      <c r="A41" s="3" t="s">
        <v>399</v>
      </c>
    </row>
    <row r="42" spans="1:7">
      <c r="A42" s="4" t="s">
        <v>419</v>
      </c>
      <c r="C42" s="4" t="s">
        <v>420</v>
      </c>
    </row>
    <row r="43" spans="1:7">
      <c r="A43" s="4" t="s">
        <v>425</v>
      </c>
    </row>
    <row r="44" spans="1:7">
      <c r="A44" s="3" t="s">
        <v>399</v>
      </c>
    </row>
    <row r="45" spans="1:7">
      <c r="A45" s="4" t="s">
        <v>419</v>
      </c>
      <c r="C45" s="4" t="s">
        <v>420</v>
      </c>
    </row>
    <row r="46" spans="1:7">
      <c r="A46" s="4" t="s">
        <v>426</v>
      </c>
    </row>
    <row r="47" spans="1:7">
      <c r="A47" s="3" t="s">
        <v>399</v>
      </c>
    </row>
    <row r="48" spans="1:7">
      <c r="A48" s="4" t="s">
        <v>419</v>
      </c>
      <c r="C48" s="4" t="s">
        <v>427</v>
      </c>
    </row>
    <row r="49" spans="1:7">
      <c r="A49" s="4" t="s">
        <v>428</v>
      </c>
    </row>
    <row r="50" spans="1:7">
      <c r="A50" s="3" t="s">
        <v>399</v>
      </c>
    </row>
    <row r="51" spans="1:7">
      <c r="A51" s="4" t="s">
        <v>419</v>
      </c>
      <c r="C51" s="4" t="s">
        <v>429</v>
      </c>
    </row>
    <row r="52" spans="1:7">
      <c r="A52" s="4" t="s">
        <v>430</v>
      </c>
    </row>
    <row r="53" spans="1:7">
      <c r="A53" s="3" t="s">
        <v>399</v>
      </c>
    </row>
    <row r="54" spans="1:7">
      <c r="A54" s="4" t="s">
        <v>419</v>
      </c>
      <c r="C54" s="4" t="s">
        <v>429</v>
      </c>
    </row>
    <row r="55" spans="1:7">
      <c r="A55" s="4" t="s">
        <v>431</v>
      </c>
    </row>
    <row r="56" spans="1:7">
      <c r="A56" s="3" t="s">
        <v>399</v>
      </c>
    </row>
    <row r="57" spans="1:7">
      <c r="A57" s="4" t="s">
        <v>419</v>
      </c>
      <c r="C57" s="4" t="s">
        <v>432</v>
      </c>
    </row>
    <row r="58" spans="1:7">
      <c r="A58" s="4" t="s">
        <v>433</v>
      </c>
    </row>
    <row r="59" spans="1:7">
      <c r="A59" s="3" t="s">
        <v>399</v>
      </c>
    </row>
    <row r="60" spans="1:7">
      <c r="A60" s="4" t="s">
        <v>434</v>
      </c>
      <c r="C60" s="4" t="s">
        <v>435</v>
      </c>
    </row>
    <row r="61" spans="1:7">
      <c r="A61" s="4" t="s">
        <v>436</v>
      </c>
    </row>
    <row r="62" spans="1:7">
      <c r="A62" s="3" t="s">
        <v>399</v>
      </c>
    </row>
    <row r="63" spans="1:7">
      <c r="A63" s="4" t="s">
        <v>437</v>
      </c>
      <c r="C63" s="4" t="s">
        <v>438</v>
      </c>
    </row>
    <row r="64" spans="1:7">
      <c r="A64" s="4" t="s">
        <v>439</v>
      </c>
      <c r="C64" s="4" t="s">
        <v>440</v>
      </c>
    </row>
    <row r="65" spans="1:7">
      <c r="A65" s="4" t="s">
        <v>441</v>
      </c>
    </row>
    <row r="66" spans="1:7">
      <c r="A66" s="3" t="s">
        <v>399</v>
      </c>
    </row>
    <row r="67" spans="1:7">
      <c r="A67" s="4" t="s">
        <v>437</v>
      </c>
      <c r="C67" s="4" t="s">
        <v>442</v>
      </c>
    </row>
    <row r="68" spans="1:7">
      <c r="A68" s="4" t="s">
        <v>439</v>
      </c>
      <c r="C68" s="4" t="s">
        <v>443</v>
      </c>
    </row>
    <row r="69" spans="1:7">
      <c r="A69" s="4" t="s">
        <v>444</v>
      </c>
    </row>
    <row r="70" spans="1:7">
      <c r="A70" s="3" t="s">
        <v>399</v>
      </c>
    </row>
    <row r="71" spans="1:7">
      <c r="A71" s="4" t="s">
        <v>434</v>
      </c>
      <c r="C71" s="4" t="s">
        <v>435</v>
      </c>
    </row>
    <row r="72" spans="1:7">
      <c r="A72" s="4" t="s">
        <v>445</v>
      </c>
    </row>
    <row r="73" spans="1:7">
      <c r="A73" s="3" t="s">
        <v>399</v>
      </c>
    </row>
    <row r="74" spans="1:7">
      <c r="A74" s="4" t="s">
        <v>434</v>
      </c>
      <c r="C74" s="4" t="s">
        <v>435</v>
      </c>
    </row>
    <row r="75" spans="1:7">
      <c r="A75" s="4" t="s">
        <v>446</v>
      </c>
    </row>
    <row r="76" spans="1:7">
      <c r="A76" s="3" t="s">
        <v>399</v>
      </c>
    </row>
    <row r="77" spans="1:7">
      <c r="A77" s="4" t="s">
        <v>434</v>
      </c>
      <c r="C77" s="4" t="s">
        <v>43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5</v>
      </c>
    </row>
    <row r="2" spans="1:3">
      <c r="A2" s="3" t="s">
        <v>448</v>
      </c>
    </row>
    <row r="3" spans="1:3">
      <c r="A3" s="4" t="s">
        <v>449</v>
      </c>
      <c r="B3" s="6" t="n">
        <v>38887</v>
      </c>
      <c r="C3" s="6" t="n">
        <v>6746</v>
      </c>
    </row>
    <row r="4" spans="1:3">
      <c r="A4" s="4" t="s">
        <v>450</v>
      </c>
      <c r="B4" s="6" t="n">
        <v>120</v>
      </c>
      <c r="C4" s="6"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37"/>
    <col customWidth="1" max="12" min="12" width="31"/>
    <col customWidth="1" max="13" min="13" width="21"/>
  </cols>
  <sheetData>
    <row r="1" spans="1:13">
      <c r="A1" s="1" t="s">
        <v>451</v>
      </c>
      <c r="B1" s="2" t="s">
        <v>452</v>
      </c>
      <c r="C1" s="2" t="s">
        <v>453</v>
      </c>
      <c r="D1" s="2" t="s">
        <v>454</v>
      </c>
      <c r="E1" s="2" t="s">
        <v>455</v>
      </c>
      <c r="F1" s="2" t="s">
        <v>456</v>
      </c>
      <c r="G1" s="2" t="s">
        <v>457</v>
      </c>
      <c r="H1" s="2" t="s">
        <v>458</v>
      </c>
      <c r="I1" s="2" t="s">
        <v>459</v>
      </c>
      <c r="J1" s="2" t="s">
        <v>460</v>
      </c>
      <c r="K1" s="2" t="s">
        <v>461</v>
      </c>
      <c r="L1" s="2" t="s">
        <v>457</v>
      </c>
      <c r="M1" s="2" t="s">
        <v>396</v>
      </c>
    </row>
    <row r="2" spans="1:13">
      <c r="A2" s="3" t="s">
        <v>462</v>
      </c>
    </row>
    <row r="3" spans="1:13">
      <c r="A3" s="4" t="s">
        <v>463</v>
      </c>
      <c r="C3" s="8" t="n">
        <v>0.001</v>
      </c>
      <c r="G3" s="8" t="n">
        <v>0.001</v>
      </c>
      <c r="K3" s="8" t="n">
        <v>0.001</v>
      </c>
      <c r="L3" s="8" t="n">
        <v>0.001</v>
      </c>
    </row>
    <row r="4" spans="1:13">
      <c r="A4" s="4" t="s">
        <v>464</v>
      </c>
      <c r="C4" s="6" t="n">
        <v>120558</v>
      </c>
      <c r="D4" s="6" t="n">
        <v>62935</v>
      </c>
      <c r="E4" s="6" t="n">
        <v>61511</v>
      </c>
      <c r="F4" s="6" t="n">
        <v>60892</v>
      </c>
      <c r="G4" s="6" t="n">
        <v>62780</v>
      </c>
      <c r="H4" s="6" t="n">
        <v>60432</v>
      </c>
      <c r="I4" s="6" t="n">
        <v>77476</v>
      </c>
      <c r="J4" s="6" t="n">
        <v>73096</v>
      </c>
      <c r="K4" s="6" t="n">
        <v>305896</v>
      </c>
      <c r="L4" s="6" t="n">
        <v>273784</v>
      </c>
      <c r="M4" s="6" t="n">
        <v>255098</v>
      </c>
    </row>
    <row r="5" spans="1:13">
      <c r="A5" s="4" t="s">
        <v>465</v>
      </c>
      <c r="K5" s="5" t="n">
        <v>5043</v>
      </c>
      <c r="L5" s="6" t="n">
        <v>-51084</v>
      </c>
      <c r="M5" s="5" t="n">
        <v>-59288</v>
      </c>
    </row>
    <row r="6" spans="1:13">
      <c r="A6" s="4" t="s">
        <v>411</v>
      </c>
    </row>
    <row r="7" spans="1:13">
      <c r="A7" s="3" t="s">
        <v>462</v>
      </c>
    </row>
    <row r="8" spans="1:13">
      <c r="A8" s="4" t="s">
        <v>463</v>
      </c>
      <c r="B8" s="8" t="n">
        <v>0.001</v>
      </c>
    </row>
    <row r="9" spans="1:13">
      <c r="A9" s="4" t="s">
        <v>466</v>
      </c>
      <c r="B9" s="9" t="n">
        <v>0.8042</v>
      </c>
    </row>
    <row r="10" spans="1:13">
      <c r="A10" s="4" t="s">
        <v>467</v>
      </c>
      <c r="M10" s="6" t="n">
        <v>37900</v>
      </c>
    </row>
    <row r="11" spans="1:13">
      <c r="A11" s="4" t="s">
        <v>468</v>
      </c>
      <c r="K11" s="5" t="n">
        <v>890131</v>
      </c>
    </row>
    <row r="12" spans="1:13">
      <c r="A12" s="4" t="s">
        <v>469</v>
      </c>
      <c r="C12" s="5" t="n">
        <v>200</v>
      </c>
      <c r="K12" s="5" t="n">
        <v>200</v>
      </c>
    </row>
    <row r="13" spans="1:13">
      <c r="A13" s="4" t="s">
        <v>470</v>
      </c>
      <c r="K13" s="5" t="n">
        <v>26486</v>
      </c>
    </row>
    <row r="14" spans="1:13">
      <c r="A14" s="4" t="s">
        <v>464</v>
      </c>
      <c r="K14" s="5" t="n">
        <v>66261</v>
      </c>
    </row>
    <row r="15" spans="1:13">
      <c r="A15" s="4" t="s">
        <v>465</v>
      </c>
      <c r="K15" s="6" t="n">
        <v>7065</v>
      </c>
    </row>
    <row r="16" spans="1:13">
      <c r="A16" s="4" t="s">
        <v>471</v>
      </c>
    </row>
    <row r="17" spans="1:13">
      <c r="A17" s="3" t="s">
        <v>462</v>
      </c>
    </row>
    <row r="18" spans="1:13">
      <c r="A18" s="4" t="s">
        <v>472</v>
      </c>
      <c r="K18" s="4" t="s">
        <v>473</v>
      </c>
    </row>
    <row r="19" spans="1:13">
      <c r="A19" s="4" t="s">
        <v>474</v>
      </c>
    </row>
    <row r="20" spans="1:13">
      <c r="A20" s="3" t="s">
        <v>462</v>
      </c>
    </row>
    <row r="21" spans="1:13">
      <c r="A21" s="4" t="s">
        <v>472</v>
      </c>
      <c r="K21" s="4" t="s">
        <v>475</v>
      </c>
    </row>
    <row r="22" spans="1:13">
      <c r="A22" s="4" t="s">
        <v>476</v>
      </c>
    </row>
    <row r="23" spans="1:13">
      <c r="A23" s="3" t="s">
        <v>462</v>
      </c>
    </row>
    <row r="24" spans="1:13">
      <c r="A24" s="4" t="s">
        <v>472</v>
      </c>
      <c r="K24" s="4" t="s">
        <v>477</v>
      </c>
    </row>
    <row r="25" spans="1:13">
      <c r="A25" s="4" t="s">
        <v>478</v>
      </c>
    </row>
    <row r="26" spans="1:13">
      <c r="A26" s="3" t="s">
        <v>462</v>
      </c>
    </row>
    <row r="27" spans="1:13">
      <c r="A27" s="4" t="s">
        <v>472</v>
      </c>
      <c r="K27" s="4" t="s">
        <v>479</v>
      </c>
    </row>
    <row r="28" spans="1:13">
      <c r="A28" s="4" t="s">
        <v>480</v>
      </c>
    </row>
    <row r="29" spans="1:13">
      <c r="A29" s="3" t="s">
        <v>462</v>
      </c>
    </row>
    <row r="30" spans="1:13">
      <c r="A30" s="4" t="s">
        <v>481</v>
      </c>
      <c r="K30" s="6" t="n">
        <v>5330</v>
      </c>
    </row>
    <row r="31" spans="1:13">
      <c r="A31" s="4" t="s">
        <v>482</v>
      </c>
    </row>
    <row r="32" spans="1:13">
      <c r="A32" s="3" t="s">
        <v>462</v>
      </c>
    </row>
    <row r="33" spans="1:13">
      <c r="A33" s="4" t="s">
        <v>467</v>
      </c>
      <c r="C33" s="5" t="n">
        <v>9907</v>
      </c>
      <c r="K33" s="5" t="n">
        <v>9907</v>
      </c>
    </row>
    <row r="34" spans="1:13">
      <c r="A34" s="4" t="s">
        <v>483</v>
      </c>
    </row>
    <row r="35" spans="1:13">
      <c r="A35" s="3" t="s">
        <v>462</v>
      </c>
    </row>
    <row r="36" spans="1:13">
      <c r="A36" s="4" t="s">
        <v>484</v>
      </c>
      <c r="B36" s="7" t="n">
        <v>28.5</v>
      </c>
    </row>
    <row r="37" spans="1:13">
      <c r="A37" s="4" t="s">
        <v>485</v>
      </c>
      <c r="C37" s="6" t="n">
        <v>884801</v>
      </c>
      <c r="K37" s="6" t="n">
        <v>884801</v>
      </c>
    </row>
    <row r="38" spans="1:13">
      <c r="A38" s="4" t="s">
        <v>486</v>
      </c>
      <c r="K38" s="5" t="n">
        <v>25060</v>
      </c>
    </row>
    <row r="39" spans="1:13">
      <c r="A39" s="4" t="s">
        <v>487</v>
      </c>
    </row>
    <row r="40" spans="1:13">
      <c r="A40" s="3" t="s">
        <v>462</v>
      </c>
    </row>
    <row r="41" spans="1:13">
      <c r="A41" s="4" t="s">
        <v>488</v>
      </c>
      <c r="B41" s="4" t="s">
        <v>489</v>
      </c>
    </row>
    <row r="42" spans="1:13">
      <c r="A42" s="4" t="s">
        <v>490</v>
      </c>
    </row>
    <row r="43" spans="1:13">
      <c r="A43" s="3" t="s">
        <v>462</v>
      </c>
    </row>
    <row r="44" spans="1:13">
      <c r="A44" s="4" t="s">
        <v>488</v>
      </c>
      <c r="B44" s="4" t="s">
        <v>4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492</v>
      </c>
      <c r="D1" s="2" t="s">
        <v>65</v>
      </c>
      <c r="E1" s="2" t="s">
        <v>66</v>
      </c>
    </row>
    <row r="2" spans="1:5">
      <c r="A2" s="3" t="s">
        <v>462</v>
      </c>
    </row>
    <row r="3" spans="1:5">
      <c r="A3" s="4" t="s">
        <v>103</v>
      </c>
      <c r="B3" s="6" t="n">
        <v>307148</v>
      </c>
      <c r="D3" s="6" t="n">
        <v>22495</v>
      </c>
      <c r="E3" s="6" t="n">
        <v>22495</v>
      </c>
    </row>
    <row r="4" spans="1:5">
      <c r="A4" s="4" t="s">
        <v>411</v>
      </c>
    </row>
    <row r="5" spans="1:5">
      <c r="A5" s="3" t="s">
        <v>462</v>
      </c>
    </row>
    <row r="6" spans="1:5">
      <c r="A6" s="4" t="s">
        <v>96</v>
      </c>
      <c r="C6" s="6" t="n">
        <v>43882</v>
      </c>
    </row>
    <row r="7" spans="1:5">
      <c r="A7" s="4" t="s">
        <v>97</v>
      </c>
      <c r="C7" s="5" t="n">
        <v>94389</v>
      </c>
    </row>
    <row r="8" spans="1:5">
      <c r="A8" s="4" t="s">
        <v>493</v>
      </c>
      <c r="C8" s="5" t="n">
        <v>49917</v>
      </c>
    </row>
    <row r="9" spans="1:5">
      <c r="A9" s="4" t="s">
        <v>99</v>
      </c>
      <c r="C9" s="5" t="n">
        <v>98478</v>
      </c>
    </row>
    <row r="10" spans="1:5">
      <c r="A10" s="4" t="s">
        <v>100</v>
      </c>
      <c r="C10" s="5" t="n">
        <v>7734</v>
      </c>
    </row>
    <row r="11" spans="1:5">
      <c r="A11" s="4" t="s">
        <v>494</v>
      </c>
      <c r="C11" s="5" t="n">
        <v>77451</v>
      </c>
    </row>
    <row r="12" spans="1:5">
      <c r="A12" s="4" t="s">
        <v>495</v>
      </c>
      <c r="C12" s="5" t="n">
        <v>9658</v>
      </c>
    </row>
    <row r="13" spans="1:5">
      <c r="A13" s="4" t="s">
        <v>496</v>
      </c>
      <c r="B13" s="6" t="n">
        <v>374900</v>
      </c>
      <c r="C13" s="5" t="n">
        <v>374900</v>
      </c>
    </row>
    <row r="14" spans="1:5">
      <c r="A14" s="4" t="s">
        <v>105</v>
      </c>
      <c r="C14" s="5" t="n">
        <v>1352</v>
      </c>
    </row>
    <row r="15" spans="1:5">
      <c r="A15" s="4" t="s">
        <v>106</v>
      </c>
      <c r="C15" s="5" t="n">
        <v>850</v>
      </c>
    </row>
    <row r="16" spans="1:5">
      <c r="A16" s="4" t="s">
        <v>497</v>
      </c>
      <c r="C16" s="5" t="n">
        <v>758611</v>
      </c>
    </row>
    <row r="17" spans="1:5">
      <c r="A17" s="4" t="s">
        <v>109</v>
      </c>
      <c r="C17" s="5" t="n">
        <v>-23361</v>
      </c>
    </row>
    <row r="18" spans="1:5">
      <c r="A18" s="4" t="s">
        <v>498</v>
      </c>
      <c r="C18" s="5" t="n">
        <v>-20290</v>
      </c>
    </row>
    <row r="19" spans="1:5">
      <c r="A19" s="4" t="s">
        <v>111</v>
      </c>
      <c r="C19" s="5" t="n">
        <v>-5931</v>
      </c>
    </row>
    <row r="20" spans="1:5">
      <c r="A20" s="4" t="s">
        <v>112</v>
      </c>
      <c r="C20" s="5" t="n">
        <v>-10739</v>
      </c>
    </row>
    <row r="21" spans="1:5">
      <c r="A21" s="4" t="s">
        <v>499</v>
      </c>
      <c r="C21" s="5" t="n">
        <v>-2699</v>
      </c>
    </row>
    <row r="22" spans="1:5">
      <c r="A22" s="4" t="s">
        <v>115</v>
      </c>
      <c r="C22" s="5" t="n">
        <v>-90113</v>
      </c>
    </row>
    <row r="23" spans="1:5">
      <c r="A23" s="4" t="s">
        <v>500</v>
      </c>
      <c r="C23" s="5" t="n">
        <v>605478</v>
      </c>
    </row>
    <row r="24" spans="1:5">
      <c r="A24" s="4" t="s">
        <v>103</v>
      </c>
      <c r="C24" s="5" t="n">
        <v>284653</v>
      </c>
    </row>
    <row r="25" spans="1:5">
      <c r="A25" s="4" t="s">
        <v>501</v>
      </c>
      <c r="C25" s="6" t="n">
        <v>8901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7</v>
      </c>
      <c r="B1" s="2" t="s">
        <v>2</v>
      </c>
      <c r="C1" s="2" t="s">
        <v>65</v>
      </c>
    </row>
    <row r="2" spans="1:3">
      <c r="A2" s="3" t="s">
        <v>128</v>
      </c>
    </row>
    <row r="3" spans="1:3">
      <c r="A3" s="4" t="s">
        <v>129</v>
      </c>
      <c r="B3" s="6" t="n">
        <v>1247</v>
      </c>
      <c r="C3" s="6" t="n">
        <v>691</v>
      </c>
    </row>
    <row r="4" spans="1:3">
      <c r="A4" s="4" t="s">
        <v>130</v>
      </c>
      <c r="B4" s="8" t="n">
        <v>0.001</v>
      </c>
      <c r="C4" s="8" t="n">
        <v>0.001</v>
      </c>
    </row>
    <row r="5" spans="1:3">
      <c r="A5" s="4" t="s">
        <v>131</v>
      </c>
      <c r="B5" s="5" t="n">
        <v>3000000</v>
      </c>
      <c r="C5" s="5" t="n">
        <v>4021000</v>
      </c>
    </row>
    <row r="6" spans="1:3">
      <c r="A6" s="4" t="s">
        <v>132</v>
      </c>
      <c r="B6" s="5" t="n">
        <v>0</v>
      </c>
      <c r="C6" s="5" t="n">
        <v>0</v>
      </c>
    </row>
    <row r="7" spans="1:3">
      <c r="A7" s="4" t="s">
        <v>133</v>
      </c>
      <c r="B7" s="5" t="n">
        <v>0</v>
      </c>
      <c r="C7" s="5" t="n">
        <v>0</v>
      </c>
    </row>
    <row r="8" spans="1:3">
      <c r="A8" s="4" t="s">
        <v>134</v>
      </c>
      <c r="B8" s="8" t="n">
        <v>0.001</v>
      </c>
      <c r="C8" s="8" t="n">
        <v>0.001</v>
      </c>
    </row>
    <row r="9" spans="1:3">
      <c r="A9" s="4" t="s">
        <v>135</v>
      </c>
      <c r="B9" s="5" t="n">
        <v>97000000</v>
      </c>
      <c r="C9" s="5" t="n">
        <v>80420000</v>
      </c>
    </row>
    <row r="10" spans="1:3">
      <c r="A10" s="4" t="s">
        <v>136</v>
      </c>
      <c r="B10" s="5" t="n">
        <v>50184000</v>
      </c>
      <c r="C10" s="5" t="n">
        <v>24855000</v>
      </c>
    </row>
    <row r="11" spans="1:3">
      <c r="A11" s="4" t="s">
        <v>137</v>
      </c>
      <c r="B11" s="5" t="n">
        <v>50184000</v>
      </c>
      <c r="C11" s="5" t="n">
        <v>248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2</v>
      </c>
      <c r="B1" s="2" t="s">
        <v>1</v>
      </c>
    </row>
    <row r="2" spans="1:3">
      <c r="B2" s="2" t="s">
        <v>2</v>
      </c>
      <c r="C2" s="2" t="s">
        <v>492</v>
      </c>
    </row>
    <row r="3" spans="1:3">
      <c r="A3" s="3" t="s">
        <v>462</v>
      </c>
    </row>
    <row r="4" spans="1:3">
      <c r="A4" s="4" t="s">
        <v>503</v>
      </c>
      <c r="B4" s="6" t="n">
        <v>374900</v>
      </c>
      <c r="C4" s="6" t="n">
        <v>374900</v>
      </c>
    </row>
    <row r="5" spans="1:3">
      <c r="A5" s="4" t="s">
        <v>504</v>
      </c>
    </row>
    <row r="6" spans="1:3">
      <c r="A6" s="3" t="s">
        <v>462</v>
      </c>
    </row>
    <row r="7" spans="1:3">
      <c r="A7" s="4" t="s">
        <v>503</v>
      </c>
      <c r="B7" s="6" t="n">
        <v>46600</v>
      </c>
    </row>
    <row r="8" spans="1:3">
      <c r="A8" s="4" t="s">
        <v>505</v>
      </c>
      <c r="B8" s="4" t="s">
        <v>506</v>
      </c>
    </row>
    <row r="9" spans="1:3">
      <c r="A9" s="4" t="s">
        <v>507</v>
      </c>
    </row>
    <row r="10" spans="1:3">
      <c r="A10" s="3" t="s">
        <v>462</v>
      </c>
    </row>
    <row r="11" spans="1:3">
      <c r="A11" s="4" t="s">
        <v>503</v>
      </c>
      <c r="B11" s="6" t="n">
        <v>260500</v>
      </c>
    </row>
    <row r="12" spans="1:3">
      <c r="A12" s="4" t="s">
        <v>505</v>
      </c>
      <c r="B12" s="4" t="s">
        <v>473</v>
      </c>
    </row>
    <row r="13" spans="1:3">
      <c r="A13" s="4" t="s">
        <v>508</v>
      </c>
    </row>
    <row r="14" spans="1:3">
      <c r="A14" s="3" t="s">
        <v>462</v>
      </c>
    </row>
    <row r="15" spans="1:3">
      <c r="A15" s="4" t="s">
        <v>503</v>
      </c>
      <c r="B15" s="6" t="n">
        <v>53000</v>
      </c>
    </row>
    <row r="16" spans="1:3">
      <c r="A16" s="4" t="s">
        <v>505</v>
      </c>
      <c r="B16" s="4" t="s">
        <v>475</v>
      </c>
    </row>
    <row r="17" spans="1:3">
      <c r="A17" s="4" t="s">
        <v>509</v>
      </c>
    </row>
    <row r="18" spans="1:3">
      <c r="A18" s="3" t="s">
        <v>462</v>
      </c>
    </row>
    <row r="19" spans="1:3">
      <c r="A19" s="4" t="s">
        <v>503</v>
      </c>
      <c r="B19" s="6" t="n">
        <v>6700</v>
      </c>
    </row>
    <row r="20" spans="1:3">
      <c r="A20" s="4" t="s">
        <v>505</v>
      </c>
      <c r="B20" s="4" t="s">
        <v>477</v>
      </c>
    </row>
    <row r="21" spans="1:3">
      <c r="A21" s="4" t="s">
        <v>510</v>
      </c>
    </row>
    <row r="22" spans="1:3">
      <c r="A22" s="3" t="s">
        <v>462</v>
      </c>
    </row>
    <row r="23" spans="1:3">
      <c r="A23" s="4" t="s">
        <v>503</v>
      </c>
      <c r="B23" s="6" t="n">
        <v>8100</v>
      </c>
    </row>
    <row r="24" spans="1:3">
      <c r="A24" s="4" t="s">
        <v>505</v>
      </c>
      <c r="B24"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392</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462</v>
      </c>
    </row>
    <row r="4" spans="1:12">
      <c r="A4" s="4" t="s">
        <v>68</v>
      </c>
      <c r="B4" s="6" t="n">
        <v>120558</v>
      </c>
      <c r="C4" s="6" t="n">
        <v>62935</v>
      </c>
      <c r="D4" s="6" t="n">
        <v>61511</v>
      </c>
      <c r="E4" s="6" t="n">
        <v>60892</v>
      </c>
      <c r="F4" s="6" t="n">
        <v>62780</v>
      </c>
      <c r="G4" s="6" t="n">
        <v>60432</v>
      </c>
      <c r="H4" s="6" t="n">
        <v>77476</v>
      </c>
      <c r="I4" s="6" t="n">
        <v>73096</v>
      </c>
      <c r="J4" s="6" t="n">
        <v>305896</v>
      </c>
      <c r="K4" s="6" t="n">
        <v>273784</v>
      </c>
      <c r="L4" s="6" t="n">
        <v>255098</v>
      </c>
    </row>
    <row r="5" spans="1:12">
      <c r="A5" s="4" t="s">
        <v>518</v>
      </c>
      <c r="B5" s="6" t="n">
        <v>-17752</v>
      </c>
      <c r="C5" s="6" t="n">
        <v>6560</v>
      </c>
      <c r="D5" s="6" t="n">
        <v>5526</v>
      </c>
      <c r="E5" s="6" t="n">
        <v>7576</v>
      </c>
      <c r="F5" s="6" t="n">
        <v>8082</v>
      </c>
      <c r="G5" s="6" t="n">
        <v>7187</v>
      </c>
      <c r="H5" s="6" t="n">
        <v>14697</v>
      </c>
      <c r="I5" s="6" t="n">
        <v>15130</v>
      </c>
      <c r="J5" s="5" t="n">
        <v>1910</v>
      </c>
      <c r="K5" s="5" t="n">
        <v>45096</v>
      </c>
      <c r="L5" s="6" t="n">
        <v>32909</v>
      </c>
    </row>
    <row r="6" spans="1:12">
      <c r="A6" s="4" t="s">
        <v>411</v>
      </c>
    </row>
    <row r="7" spans="1:12">
      <c r="A7" s="3" t="s">
        <v>462</v>
      </c>
    </row>
    <row r="8" spans="1:12">
      <c r="A8" s="4" t="s">
        <v>68</v>
      </c>
      <c r="J8" s="5" t="n">
        <v>66261</v>
      </c>
    </row>
    <row r="9" spans="1:12">
      <c r="A9" s="4" t="s">
        <v>519</v>
      </c>
      <c r="J9" s="5" t="n">
        <v>525455</v>
      </c>
      <c r="K9" s="5" t="n">
        <v>598307</v>
      </c>
    </row>
    <row r="10" spans="1:12">
      <c r="A10" s="4" t="s">
        <v>520</v>
      </c>
      <c r="J10" s="6" t="n">
        <v>901</v>
      </c>
      <c r="K10" s="6" t="n">
        <v>3624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5</v>
      </c>
    </row>
    <row r="2" spans="1:3">
      <c r="A2" s="3" t="s">
        <v>522</v>
      </c>
    </row>
    <row r="3" spans="1:3">
      <c r="A3" s="4" t="s">
        <v>523</v>
      </c>
      <c r="B3" s="6" t="n">
        <v>189563</v>
      </c>
      <c r="C3" s="6" t="n">
        <v>62684</v>
      </c>
    </row>
    <row r="4" spans="1:3">
      <c r="A4" s="4" t="s">
        <v>524</v>
      </c>
    </row>
    <row r="5" spans="1:3">
      <c r="A5" s="3" t="s">
        <v>522</v>
      </c>
    </row>
    <row r="6" spans="1:3">
      <c r="A6" s="4" t="s">
        <v>525</v>
      </c>
      <c r="B6" s="5" t="n">
        <v>120</v>
      </c>
    </row>
    <row r="7" spans="1:3">
      <c r="A7" s="4" t="s">
        <v>107</v>
      </c>
      <c r="B7" s="5" t="n">
        <v>189683</v>
      </c>
      <c r="C7" s="5" t="n">
        <v>62684</v>
      </c>
    </row>
    <row r="8" spans="1:3">
      <c r="A8" s="4" t="s">
        <v>526</v>
      </c>
      <c r="B8" s="5" t="n">
        <v>569</v>
      </c>
      <c r="C8" s="5" t="n">
        <v>2060</v>
      </c>
    </row>
    <row r="9" spans="1:3">
      <c r="A9" s="4" t="s">
        <v>525</v>
      </c>
      <c r="C9" s="5" t="n">
        <v>32</v>
      </c>
    </row>
    <row r="10" spans="1:3">
      <c r="A10" s="4" t="s">
        <v>116</v>
      </c>
      <c r="B10" s="5" t="n">
        <v>569</v>
      </c>
      <c r="C10" s="5" t="n">
        <v>2092</v>
      </c>
    </row>
    <row r="11" spans="1:3">
      <c r="A11" s="4" t="s">
        <v>527</v>
      </c>
    </row>
    <row r="12" spans="1:3">
      <c r="A12" s="3" t="s">
        <v>522</v>
      </c>
    </row>
    <row r="13" spans="1:3">
      <c r="A13" s="4" t="s">
        <v>523</v>
      </c>
      <c r="B13" s="5" t="n">
        <v>81108</v>
      </c>
      <c r="C13" s="5" t="n">
        <v>62684</v>
      </c>
    </row>
    <row r="14" spans="1:3">
      <c r="A14" s="4" t="s">
        <v>528</v>
      </c>
    </row>
    <row r="15" spans="1:3">
      <c r="A15" s="3" t="s">
        <v>522</v>
      </c>
    </row>
    <row r="16" spans="1:3">
      <c r="A16" s="4" t="s">
        <v>523</v>
      </c>
      <c r="B16" s="5" t="n">
        <v>10779</v>
      </c>
    </row>
    <row r="17" spans="1:3">
      <c r="A17" s="4" t="s">
        <v>529</v>
      </c>
    </row>
    <row r="18" spans="1:3">
      <c r="A18" s="3" t="s">
        <v>522</v>
      </c>
    </row>
    <row r="19" spans="1:3">
      <c r="A19" s="4" t="s">
        <v>523</v>
      </c>
      <c r="B19" s="5" t="n">
        <v>30507</v>
      </c>
    </row>
    <row r="20" spans="1:3">
      <c r="A20" s="4" t="s">
        <v>530</v>
      </c>
    </row>
    <row r="21" spans="1:3">
      <c r="A21" s="3" t="s">
        <v>522</v>
      </c>
    </row>
    <row r="22" spans="1:3">
      <c r="A22" s="4" t="s">
        <v>523</v>
      </c>
      <c r="B22" s="5" t="n">
        <v>30708</v>
      </c>
    </row>
    <row r="23" spans="1:3">
      <c r="A23" s="4" t="s">
        <v>531</v>
      </c>
    </row>
    <row r="24" spans="1:3">
      <c r="A24" s="3" t="s">
        <v>522</v>
      </c>
    </row>
    <row r="25" spans="1:3">
      <c r="A25" s="4" t="s">
        <v>523</v>
      </c>
      <c r="B25" s="5" t="n">
        <v>36461</v>
      </c>
    </row>
    <row r="26" spans="1:3">
      <c r="A26" s="4" t="s">
        <v>532</v>
      </c>
    </row>
    <row r="27" spans="1:3">
      <c r="A27" s="3" t="s">
        <v>522</v>
      </c>
    </row>
    <row r="28" spans="1:3">
      <c r="A28" s="4" t="s">
        <v>525</v>
      </c>
      <c r="B28" s="5" t="n">
        <v>0</v>
      </c>
    </row>
    <row r="29" spans="1:3">
      <c r="A29" s="4" t="s">
        <v>107</v>
      </c>
      <c r="B29" s="5" t="n">
        <v>0</v>
      </c>
      <c r="C29" s="5" t="n">
        <v>0</v>
      </c>
    </row>
    <row r="30" spans="1:3">
      <c r="A30" s="4" t="s">
        <v>526</v>
      </c>
      <c r="B30" s="5" t="n">
        <v>0</v>
      </c>
      <c r="C30" s="5" t="n">
        <v>0</v>
      </c>
    </row>
    <row r="31" spans="1:3">
      <c r="A31" s="4" t="s">
        <v>525</v>
      </c>
      <c r="C31" s="5" t="n">
        <v>0</v>
      </c>
    </row>
    <row r="32" spans="1:3">
      <c r="A32" s="4" t="s">
        <v>116</v>
      </c>
      <c r="B32" s="5" t="n">
        <v>0</v>
      </c>
      <c r="C32" s="5" t="n">
        <v>0</v>
      </c>
    </row>
    <row r="33" spans="1:3">
      <c r="A33" s="4" t="s">
        <v>533</v>
      </c>
    </row>
    <row r="34" spans="1:3">
      <c r="A34" s="3" t="s">
        <v>522</v>
      </c>
    </row>
    <row r="35" spans="1:3">
      <c r="A35" s="4" t="s">
        <v>523</v>
      </c>
      <c r="B35" s="5" t="n">
        <v>0</v>
      </c>
      <c r="C35" s="5" t="n">
        <v>0</v>
      </c>
    </row>
    <row r="36" spans="1:3">
      <c r="A36" s="4" t="s">
        <v>534</v>
      </c>
    </row>
    <row r="37" spans="1:3">
      <c r="A37" s="3" t="s">
        <v>522</v>
      </c>
    </row>
    <row r="38" spans="1:3">
      <c r="A38" s="4" t="s">
        <v>523</v>
      </c>
      <c r="B38" s="5" t="n">
        <v>0</v>
      </c>
    </row>
    <row r="39" spans="1:3">
      <c r="A39" s="4" t="s">
        <v>535</v>
      </c>
    </row>
    <row r="40" spans="1:3">
      <c r="A40" s="3" t="s">
        <v>522</v>
      </c>
    </row>
    <row r="41" spans="1:3">
      <c r="A41" s="4" t="s">
        <v>523</v>
      </c>
      <c r="B41" s="5" t="n">
        <v>0</v>
      </c>
    </row>
    <row r="42" spans="1:3">
      <c r="A42" s="4" t="s">
        <v>536</v>
      </c>
    </row>
    <row r="43" spans="1:3">
      <c r="A43" s="3" t="s">
        <v>522</v>
      </c>
    </row>
    <row r="44" spans="1:3">
      <c r="A44" s="4" t="s">
        <v>523</v>
      </c>
      <c r="B44" s="5" t="n">
        <v>0</v>
      </c>
    </row>
    <row r="45" spans="1:3">
      <c r="A45" s="4" t="s">
        <v>537</v>
      </c>
    </row>
    <row r="46" spans="1:3">
      <c r="A46" s="3" t="s">
        <v>522</v>
      </c>
    </row>
    <row r="47" spans="1:3">
      <c r="A47" s="4" t="s">
        <v>523</v>
      </c>
      <c r="B47" s="5" t="n">
        <v>0</v>
      </c>
    </row>
    <row r="48" spans="1:3">
      <c r="A48" s="4" t="s">
        <v>538</v>
      </c>
    </row>
    <row r="49" spans="1:3">
      <c r="A49" s="3" t="s">
        <v>522</v>
      </c>
    </row>
    <row r="50" spans="1:3">
      <c r="A50" s="4" t="s">
        <v>525</v>
      </c>
      <c r="B50" s="5" t="n">
        <v>120</v>
      </c>
    </row>
    <row r="51" spans="1:3">
      <c r="A51" s="4" t="s">
        <v>107</v>
      </c>
      <c r="B51" s="5" t="n">
        <v>189683</v>
      </c>
      <c r="C51" s="5" t="n">
        <v>62684</v>
      </c>
    </row>
    <row r="52" spans="1:3">
      <c r="A52" s="4" t="s">
        <v>526</v>
      </c>
      <c r="B52" s="5" t="n">
        <v>0</v>
      </c>
      <c r="C52" s="5" t="n">
        <v>0</v>
      </c>
    </row>
    <row r="53" spans="1:3">
      <c r="A53" s="4" t="s">
        <v>525</v>
      </c>
      <c r="C53" s="5" t="n">
        <v>32</v>
      </c>
    </row>
    <row r="54" spans="1:3">
      <c r="A54" s="4" t="s">
        <v>116</v>
      </c>
      <c r="B54" s="5" t="n">
        <v>0</v>
      </c>
      <c r="C54" s="5" t="n">
        <v>32</v>
      </c>
    </row>
    <row r="55" spans="1:3">
      <c r="A55" s="4" t="s">
        <v>539</v>
      </c>
    </row>
    <row r="56" spans="1:3">
      <c r="A56" s="3" t="s">
        <v>522</v>
      </c>
    </row>
    <row r="57" spans="1:3">
      <c r="A57" s="4" t="s">
        <v>523</v>
      </c>
      <c r="B57" s="5" t="n">
        <v>81108</v>
      </c>
      <c r="C57" s="5" t="n">
        <v>62684</v>
      </c>
    </row>
    <row r="58" spans="1:3">
      <c r="A58" s="4" t="s">
        <v>540</v>
      </c>
    </row>
    <row r="59" spans="1:3">
      <c r="A59" s="3" t="s">
        <v>522</v>
      </c>
    </row>
    <row r="60" spans="1:3">
      <c r="A60" s="4" t="s">
        <v>523</v>
      </c>
      <c r="B60" s="5" t="n">
        <v>10779</v>
      </c>
    </row>
    <row r="61" spans="1:3">
      <c r="A61" s="4" t="s">
        <v>541</v>
      </c>
    </row>
    <row r="62" spans="1:3">
      <c r="A62" s="3" t="s">
        <v>522</v>
      </c>
    </row>
    <row r="63" spans="1:3">
      <c r="A63" s="4" t="s">
        <v>523</v>
      </c>
      <c r="B63" s="5" t="n">
        <v>30507</v>
      </c>
    </row>
    <row r="64" spans="1:3">
      <c r="A64" s="4" t="s">
        <v>542</v>
      </c>
    </row>
    <row r="65" spans="1:3">
      <c r="A65" s="3" t="s">
        <v>522</v>
      </c>
    </row>
    <row r="66" spans="1:3">
      <c r="A66" s="4" t="s">
        <v>523</v>
      </c>
      <c r="B66" s="5" t="n">
        <v>30708</v>
      </c>
    </row>
    <row r="67" spans="1:3">
      <c r="A67" s="4" t="s">
        <v>543</v>
      </c>
    </row>
    <row r="68" spans="1:3">
      <c r="A68" s="3" t="s">
        <v>522</v>
      </c>
    </row>
    <row r="69" spans="1:3">
      <c r="A69" s="4" t="s">
        <v>523</v>
      </c>
      <c r="B69" s="5" t="n">
        <v>36461</v>
      </c>
    </row>
    <row r="70" spans="1:3">
      <c r="A70" s="4" t="s">
        <v>544</v>
      </c>
    </row>
    <row r="71" spans="1:3">
      <c r="A71" s="3" t="s">
        <v>522</v>
      </c>
    </row>
    <row r="72" spans="1:3">
      <c r="A72" s="4" t="s">
        <v>525</v>
      </c>
      <c r="B72" s="5" t="n">
        <v>0</v>
      </c>
    </row>
    <row r="73" spans="1:3">
      <c r="A73" s="4" t="s">
        <v>107</v>
      </c>
      <c r="B73" s="5" t="n">
        <v>0</v>
      </c>
      <c r="C73" s="5" t="n">
        <v>0</v>
      </c>
    </row>
    <row r="74" spans="1:3">
      <c r="A74" s="4" t="s">
        <v>526</v>
      </c>
      <c r="B74" s="5" t="n">
        <v>569</v>
      </c>
      <c r="C74" s="5" t="n">
        <v>2060</v>
      </c>
    </row>
    <row r="75" spans="1:3">
      <c r="A75" s="4" t="s">
        <v>525</v>
      </c>
      <c r="C75" s="5" t="n">
        <v>0</v>
      </c>
    </row>
    <row r="76" spans="1:3">
      <c r="A76" s="4" t="s">
        <v>116</v>
      </c>
      <c r="B76" s="5" t="n">
        <v>569</v>
      </c>
      <c r="C76" s="5" t="n">
        <v>2060</v>
      </c>
    </row>
    <row r="77" spans="1:3">
      <c r="A77" s="4" t="s">
        <v>545</v>
      </c>
    </row>
    <row r="78" spans="1:3">
      <c r="A78" s="3" t="s">
        <v>522</v>
      </c>
    </row>
    <row r="79" spans="1:3">
      <c r="A79" s="4" t="s">
        <v>523</v>
      </c>
      <c r="B79" s="5" t="n">
        <v>0</v>
      </c>
      <c r="C79" s="6" t="n">
        <v>0</v>
      </c>
    </row>
    <row r="80" spans="1:3">
      <c r="A80" s="4" t="s">
        <v>546</v>
      </c>
    </row>
    <row r="81" spans="1:3">
      <c r="A81" s="3" t="s">
        <v>522</v>
      </c>
    </row>
    <row r="82" spans="1:3">
      <c r="A82" s="4" t="s">
        <v>523</v>
      </c>
      <c r="B82" s="5" t="n">
        <v>0</v>
      </c>
    </row>
    <row r="83" spans="1:3">
      <c r="A83" s="4" t="s">
        <v>547</v>
      </c>
    </row>
    <row r="84" spans="1:3">
      <c r="A84" s="3" t="s">
        <v>522</v>
      </c>
    </row>
    <row r="85" spans="1:3">
      <c r="A85" s="4" t="s">
        <v>523</v>
      </c>
      <c r="B85" s="5" t="n">
        <v>0</v>
      </c>
    </row>
    <row r="86" spans="1:3">
      <c r="A86" s="4" t="s">
        <v>548</v>
      </c>
    </row>
    <row r="87" spans="1:3">
      <c r="A87" s="3" t="s">
        <v>522</v>
      </c>
    </row>
    <row r="88" spans="1:3">
      <c r="A88" s="4" t="s">
        <v>523</v>
      </c>
      <c r="B88" s="5" t="n">
        <v>0</v>
      </c>
    </row>
    <row r="89" spans="1:3">
      <c r="A89" s="4" t="s">
        <v>549</v>
      </c>
    </row>
    <row r="90" spans="1:3">
      <c r="A90" s="3" t="s">
        <v>522</v>
      </c>
    </row>
    <row r="91" spans="1:3">
      <c r="A91" s="4" t="s">
        <v>523</v>
      </c>
      <c r="B91"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5</v>
      </c>
    </row>
    <row r="2" spans="1:3">
      <c r="A2" s="4" t="s">
        <v>551</v>
      </c>
    </row>
    <row r="3" spans="1:3">
      <c r="A3" s="3" t="s">
        <v>522</v>
      </c>
    </row>
    <row r="4" spans="1:3">
      <c r="A4" s="4" t="s">
        <v>552</v>
      </c>
      <c r="B4" s="5" t="n">
        <v>0</v>
      </c>
      <c r="C4" s="10" t="n">
        <v>0.0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93</v>
      </c>
    </row>
    <row r="3" spans="1:2">
      <c r="A3" s="3" t="s">
        <v>522</v>
      </c>
    </row>
    <row r="4" spans="1:2">
      <c r="A4" s="4" t="s">
        <v>554</v>
      </c>
      <c r="B4" s="6" t="n">
        <v>2060</v>
      </c>
    </row>
    <row r="5" spans="1:2">
      <c r="A5" s="4" t="s">
        <v>555</v>
      </c>
      <c r="B5" s="5" t="n">
        <v>267</v>
      </c>
    </row>
    <row r="6" spans="1:2">
      <c r="A6" s="4" t="s">
        <v>556</v>
      </c>
      <c r="B6" s="5" t="n">
        <v>0</v>
      </c>
    </row>
    <row r="7" spans="1:2">
      <c r="A7" s="4" t="s">
        <v>557</v>
      </c>
      <c r="B7" s="5" t="n">
        <v>-1758</v>
      </c>
    </row>
    <row r="8" spans="1:2">
      <c r="A8" s="4" t="s">
        <v>558</v>
      </c>
      <c r="B8" s="5" t="n">
        <v>0</v>
      </c>
    </row>
    <row r="9" spans="1:2">
      <c r="A9" s="4" t="s">
        <v>559</v>
      </c>
      <c r="B9" s="6" t="n">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3" t="s">
        <v>561</v>
      </c>
    </row>
    <row r="3" spans="1:3">
      <c r="A3" s="4" t="s">
        <v>562</v>
      </c>
      <c r="B3" s="6" t="n">
        <v>189309</v>
      </c>
      <c r="C3" s="6" t="n">
        <v>62681</v>
      </c>
    </row>
    <row r="4" spans="1:3">
      <c r="A4" s="4" t="s">
        <v>563</v>
      </c>
      <c r="B4" s="5" t="n">
        <v>260</v>
      </c>
      <c r="C4" s="5" t="n">
        <v>43</v>
      </c>
    </row>
    <row r="5" spans="1:3">
      <c r="A5" s="4" t="s">
        <v>564</v>
      </c>
      <c r="B5" s="5" t="n">
        <v>6</v>
      </c>
      <c r="C5" s="5" t="n">
        <v>40</v>
      </c>
    </row>
    <row r="6" spans="1:3">
      <c r="A6" s="4" t="s">
        <v>565</v>
      </c>
      <c r="B6" s="5" t="n">
        <v>189563</v>
      </c>
      <c r="C6" s="5" t="n">
        <v>62684</v>
      </c>
    </row>
    <row r="7" spans="1:3">
      <c r="A7" s="4" t="s">
        <v>566</v>
      </c>
    </row>
    <row r="8" spans="1:3">
      <c r="A8" s="3" t="s">
        <v>561</v>
      </c>
    </row>
    <row r="9" spans="1:3">
      <c r="A9" s="4" t="s">
        <v>562</v>
      </c>
      <c r="B9" s="5" t="n">
        <v>80926</v>
      </c>
      <c r="C9" s="5" t="n">
        <v>62681</v>
      </c>
    </row>
    <row r="10" spans="1:3">
      <c r="A10" s="4" t="s">
        <v>563</v>
      </c>
      <c r="B10" s="5" t="n">
        <v>188</v>
      </c>
      <c r="C10" s="5" t="n">
        <v>43</v>
      </c>
    </row>
    <row r="11" spans="1:3">
      <c r="A11" s="4" t="s">
        <v>564</v>
      </c>
      <c r="B11" s="5" t="n">
        <v>6</v>
      </c>
      <c r="C11" s="5" t="n">
        <v>40</v>
      </c>
    </row>
    <row r="12" spans="1:3">
      <c r="A12" s="4" t="s">
        <v>565</v>
      </c>
      <c r="B12" s="5" t="n">
        <v>81108</v>
      </c>
      <c r="C12" s="6" t="n">
        <v>62684</v>
      </c>
    </row>
    <row r="13" spans="1:3">
      <c r="A13" s="4" t="s">
        <v>567</v>
      </c>
    </row>
    <row r="14" spans="1:3">
      <c r="A14" s="3" t="s">
        <v>561</v>
      </c>
    </row>
    <row r="15" spans="1:3">
      <c r="A15" s="4" t="s">
        <v>562</v>
      </c>
      <c r="B15" s="5" t="n">
        <v>10767</v>
      </c>
    </row>
    <row r="16" spans="1:3">
      <c r="A16" s="4" t="s">
        <v>563</v>
      </c>
      <c r="B16" s="5" t="n">
        <v>12</v>
      </c>
    </row>
    <row r="17" spans="1:3">
      <c r="A17" s="4" t="s">
        <v>564</v>
      </c>
      <c r="B17" s="5" t="n">
        <v>0</v>
      </c>
    </row>
    <row r="18" spans="1:3">
      <c r="A18" s="4" t="s">
        <v>565</v>
      </c>
      <c r="B18" s="5" t="n">
        <v>10779</v>
      </c>
    </row>
    <row r="19" spans="1:3">
      <c r="A19" s="4" t="s">
        <v>568</v>
      </c>
    </row>
    <row r="20" spans="1:3">
      <c r="A20" s="3" t="s">
        <v>561</v>
      </c>
    </row>
    <row r="21" spans="1:3">
      <c r="A21" s="4" t="s">
        <v>562</v>
      </c>
      <c r="B21" s="5" t="n">
        <v>30500</v>
      </c>
    </row>
    <row r="22" spans="1:3">
      <c r="A22" s="4" t="s">
        <v>563</v>
      </c>
      <c r="B22" s="5" t="n">
        <v>7</v>
      </c>
    </row>
    <row r="23" spans="1:3">
      <c r="A23" s="4" t="s">
        <v>564</v>
      </c>
      <c r="B23" s="5" t="n">
        <v>0</v>
      </c>
    </row>
    <row r="24" spans="1:3">
      <c r="A24" s="4" t="s">
        <v>565</v>
      </c>
      <c r="B24" s="5" t="n">
        <v>30507</v>
      </c>
    </row>
    <row r="25" spans="1:3">
      <c r="A25" s="4" t="s">
        <v>569</v>
      </c>
    </row>
    <row r="26" spans="1:3">
      <c r="A26" s="3" t="s">
        <v>561</v>
      </c>
    </row>
    <row r="27" spans="1:3">
      <c r="A27" s="4" t="s">
        <v>562</v>
      </c>
      <c r="B27" s="5" t="n">
        <v>30707</v>
      </c>
    </row>
    <row r="28" spans="1:3">
      <c r="A28" s="4" t="s">
        <v>563</v>
      </c>
      <c r="B28" s="5" t="n">
        <v>1</v>
      </c>
    </row>
    <row r="29" spans="1:3">
      <c r="A29" s="4" t="s">
        <v>564</v>
      </c>
      <c r="B29" s="5" t="n">
        <v>0</v>
      </c>
    </row>
    <row r="30" spans="1:3">
      <c r="A30" s="4" t="s">
        <v>565</v>
      </c>
      <c r="B30" s="5" t="n">
        <v>30708</v>
      </c>
    </row>
    <row r="31" spans="1:3">
      <c r="A31" s="4" t="s">
        <v>570</v>
      </c>
    </row>
    <row r="32" spans="1:3">
      <c r="A32" s="3" t="s">
        <v>561</v>
      </c>
    </row>
    <row r="33" spans="1:3">
      <c r="A33" s="4" t="s">
        <v>562</v>
      </c>
      <c r="B33" s="5" t="n">
        <v>36409</v>
      </c>
    </row>
    <row r="34" spans="1:3">
      <c r="A34" s="4" t="s">
        <v>563</v>
      </c>
      <c r="B34" s="5" t="n">
        <v>52</v>
      </c>
    </row>
    <row r="35" spans="1:3">
      <c r="A35" s="4" t="s">
        <v>564</v>
      </c>
      <c r="B35" s="5" t="n">
        <v>0</v>
      </c>
    </row>
    <row r="36" spans="1:3">
      <c r="A36" s="4" t="s">
        <v>565</v>
      </c>
      <c r="B36" s="6" t="n">
        <v>36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572</v>
      </c>
    </row>
    <row r="3" spans="1:3">
      <c r="A3" s="4" t="s">
        <v>573</v>
      </c>
      <c r="B3" s="6" t="n">
        <v>152649</v>
      </c>
      <c r="C3" s="6" t="n">
        <v>47767</v>
      </c>
    </row>
    <row r="4" spans="1:3">
      <c r="A4" s="4" t="s">
        <v>574</v>
      </c>
      <c r="B4" s="5" t="n">
        <v>36660</v>
      </c>
      <c r="C4" s="5" t="n">
        <v>14914</v>
      </c>
    </row>
    <row r="5" spans="1:3">
      <c r="A5" s="4" t="s">
        <v>575</v>
      </c>
      <c r="B5" s="5" t="n">
        <v>0</v>
      </c>
      <c r="C5" s="5" t="n">
        <v>0</v>
      </c>
    </row>
    <row r="6" spans="1:3">
      <c r="A6" s="4" t="s">
        <v>576</v>
      </c>
      <c r="B6" s="5" t="n">
        <v>0</v>
      </c>
      <c r="C6" s="5" t="n">
        <v>0</v>
      </c>
    </row>
    <row r="7" spans="1:3">
      <c r="A7" s="4" t="s">
        <v>562</v>
      </c>
      <c r="B7" s="5" t="n">
        <v>189309</v>
      </c>
      <c r="C7" s="5" t="n">
        <v>62681</v>
      </c>
    </row>
    <row r="8" spans="1:3">
      <c r="A8" s="4" t="s">
        <v>577</v>
      </c>
      <c r="B8" s="5" t="n">
        <v>152852</v>
      </c>
      <c r="C8" s="5" t="n">
        <v>47732</v>
      </c>
    </row>
    <row r="9" spans="1:3">
      <c r="A9" s="4" t="s">
        <v>578</v>
      </c>
      <c r="B9" s="5" t="n">
        <v>36711</v>
      </c>
      <c r="C9" s="5" t="n">
        <v>14952</v>
      </c>
    </row>
    <row r="10" spans="1:3">
      <c r="A10" s="4" t="s">
        <v>579</v>
      </c>
      <c r="B10" s="5" t="n">
        <v>0</v>
      </c>
      <c r="C10" s="5" t="n">
        <v>0</v>
      </c>
    </row>
    <row r="11" spans="1:3">
      <c r="A11" s="4" t="s">
        <v>580</v>
      </c>
      <c r="B11" s="5" t="n">
        <v>0</v>
      </c>
      <c r="C11" s="5" t="n">
        <v>0</v>
      </c>
    </row>
    <row r="12" spans="1:3">
      <c r="A12" s="4" t="s">
        <v>581</v>
      </c>
      <c r="B12" s="6" t="n">
        <v>189563</v>
      </c>
      <c r="C12" s="6" t="n">
        <v>626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561</v>
      </c>
    </row>
    <row r="3" spans="1:3">
      <c r="A3" s="4" t="s">
        <v>583</v>
      </c>
      <c r="B3" s="6" t="n">
        <v>14166</v>
      </c>
      <c r="C3" s="6" t="n">
        <v>27952</v>
      </c>
    </row>
    <row r="4" spans="1:3">
      <c r="A4" s="4" t="s">
        <v>584</v>
      </c>
      <c r="B4" s="5" t="n">
        <v>6</v>
      </c>
      <c r="C4" s="5" t="n">
        <v>30</v>
      </c>
    </row>
    <row r="5" spans="1:3">
      <c r="A5" s="4" t="s">
        <v>585</v>
      </c>
      <c r="B5" s="5" t="n">
        <v>0</v>
      </c>
      <c r="C5" s="5" t="n">
        <v>4671</v>
      </c>
    </row>
    <row r="6" spans="1:3">
      <c r="A6" s="4" t="s">
        <v>586</v>
      </c>
      <c r="B6" s="5" t="n">
        <v>0</v>
      </c>
      <c r="C6" s="5" t="n">
        <v>10</v>
      </c>
    </row>
    <row r="7" spans="1:3">
      <c r="A7" s="4" t="s">
        <v>566</v>
      </c>
    </row>
    <row r="8" spans="1:3">
      <c r="A8" s="3" t="s">
        <v>561</v>
      </c>
    </row>
    <row r="9" spans="1:3">
      <c r="A9" s="4" t="s">
        <v>583</v>
      </c>
      <c r="B9" s="5" t="n">
        <v>14166</v>
      </c>
      <c r="C9" s="5" t="n">
        <v>27952</v>
      </c>
    </row>
    <row r="10" spans="1:3">
      <c r="A10" s="4" t="s">
        <v>584</v>
      </c>
      <c r="B10" s="5" t="n">
        <v>6</v>
      </c>
      <c r="C10" s="5" t="n">
        <v>30</v>
      </c>
    </row>
    <row r="11" spans="1:3">
      <c r="A11" s="4" t="s">
        <v>585</v>
      </c>
      <c r="B11" s="5" t="n">
        <v>0</v>
      </c>
      <c r="C11" s="5" t="n">
        <v>4671</v>
      </c>
    </row>
    <row r="12" spans="1:3">
      <c r="A12" s="4" t="s">
        <v>586</v>
      </c>
      <c r="B12" s="6" t="n">
        <v>0</v>
      </c>
      <c r="C12" s="6" t="n">
        <v>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5</v>
      </c>
    </row>
    <row r="3" spans="1:3">
      <c r="A3" s="3" t="s">
        <v>217</v>
      </c>
    </row>
    <row r="4" spans="1:3">
      <c r="A4" s="4" t="s">
        <v>588</v>
      </c>
      <c r="B4" s="6" t="n">
        <v>22495</v>
      </c>
      <c r="C4" s="6" t="n">
        <v>22495</v>
      </c>
    </row>
    <row r="5" spans="1:3">
      <c r="A5" s="4" t="s">
        <v>589</v>
      </c>
      <c r="B5" s="5" t="n">
        <v>284653</v>
      </c>
      <c r="C5" s="5" t="n">
        <v>0</v>
      </c>
    </row>
    <row r="6" spans="1:3">
      <c r="A6" s="4" t="s">
        <v>590</v>
      </c>
      <c r="B6" s="6" t="n">
        <v>307148</v>
      </c>
      <c r="C6" s="6" t="n">
        <v>224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96</v>
      </c>
    </row>
    <row r="2" spans="1:2">
      <c r="A2" s="3" t="s">
        <v>217</v>
      </c>
    </row>
    <row r="3" spans="1:2">
      <c r="A3" s="4" t="s">
        <v>592</v>
      </c>
      <c r="B3" s="6" t="n">
        <v>192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66</v>
      </c>
    </row>
    <row r="3" spans="1:4">
      <c r="A3" s="3" t="s">
        <v>139</v>
      </c>
    </row>
    <row r="4" spans="1:4">
      <c r="A4" s="4" t="s">
        <v>83</v>
      </c>
      <c r="B4" s="6" t="n">
        <v>1910</v>
      </c>
      <c r="C4" s="6" t="n">
        <v>45096</v>
      </c>
      <c r="D4" s="6" t="n">
        <v>32909</v>
      </c>
    </row>
    <row r="5" spans="1:4">
      <c r="A5" s="3" t="s">
        <v>140</v>
      </c>
    </row>
    <row r="6" spans="1:4">
      <c r="A6" s="4" t="s">
        <v>141</v>
      </c>
      <c r="B6" s="5" t="n">
        <v>5965</v>
      </c>
      <c r="C6" s="5" t="n">
        <v>4848</v>
      </c>
      <c r="D6" s="5" t="n">
        <v>3990</v>
      </c>
    </row>
    <row r="7" spans="1:4">
      <c r="A7" s="4" t="s">
        <v>142</v>
      </c>
      <c r="B7" s="5" t="n">
        <v>10445</v>
      </c>
      <c r="C7" s="5" t="n">
        <v>1534</v>
      </c>
      <c r="D7" s="5" t="n">
        <v>1940</v>
      </c>
    </row>
    <row r="8" spans="1:4">
      <c r="A8" s="4" t="s">
        <v>143</v>
      </c>
      <c r="B8" s="5" t="n">
        <v>10585</v>
      </c>
      <c r="C8" s="5" t="n">
        <v>6062</v>
      </c>
      <c r="D8" s="5" t="n">
        <v>5670</v>
      </c>
    </row>
    <row r="9" spans="1:4">
      <c r="A9" s="4" t="s">
        <v>144</v>
      </c>
      <c r="B9" s="5" t="n">
        <v>15370</v>
      </c>
    </row>
    <row r="10" spans="1:4">
      <c r="A10" s="4" t="s">
        <v>145</v>
      </c>
      <c r="B10" s="5" t="n">
        <v>11202</v>
      </c>
      <c r="C10" s="5" t="n">
        <v>3335</v>
      </c>
      <c r="D10" s="5" t="n">
        <v>3608</v>
      </c>
    </row>
    <row r="11" spans="1:4">
      <c r="A11" s="4" t="s">
        <v>105</v>
      </c>
      <c r="B11" s="5" t="n">
        <v>-4116</v>
      </c>
      <c r="C11" s="5" t="n">
        <v>2163</v>
      </c>
      <c r="D11" s="5" t="n">
        <v>17207</v>
      </c>
    </row>
    <row r="12" spans="1:4">
      <c r="A12" s="4" t="s">
        <v>146</v>
      </c>
      <c r="B12" s="5" t="n">
        <v>2098</v>
      </c>
      <c r="C12" s="5" t="n">
        <v>1265</v>
      </c>
      <c r="D12" s="5" t="n">
        <v>590</v>
      </c>
    </row>
    <row r="13" spans="1:4">
      <c r="A13" s="3" t="s">
        <v>147</v>
      </c>
    </row>
    <row r="14" spans="1:4">
      <c r="A14" s="4" t="s">
        <v>148</v>
      </c>
      <c r="B14" s="5" t="n">
        <v>-9721</v>
      </c>
      <c r="C14" s="5" t="n">
        <v>706</v>
      </c>
      <c r="D14" s="5" t="n">
        <v>430</v>
      </c>
    </row>
    <row r="15" spans="1:4">
      <c r="A15" s="4" t="s">
        <v>149</v>
      </c>
      <c r="B15" s="5" t="n">
        <v>7648</v>
      </c>
      <c r="C15" s="5" t="n">
        <v>1056</v>
      </c>
      <c r="D15" s="5" t="n">
        <v>-4727</v>
      </c>
    </row>
    <row r="16" spans="1:4">
      <c r="A16" s="4" t="s">
        <v>99</v>
      </c>
      <c r="B16" s="5" t="n">
        <v>-9338</v>
      </c>
      <c r="C16" s="5" t="n">
        <v>-31545</v>
      </c>
      <c r="D16" s="5" t="n">
        <v>-4218</v>
      </c>
    </row>
    <row r="17" spans="1:4">
      <c r="A17" s="4" t="s">
        <v>150</v>
      </c>
      <c r="B17" s="5" t="n">
        <v>-5079</v>
      </c>
      <c r="C17" s="5" t="n">
        <v>-3101</v>
      </c>
      <c r="D17" s="5" t="n">
        <v>-1686</v>
      </c>
    </row>
    <row r="18" spans="1:4">
      <c r="A18" s="4" t="s">
        <v>109</v>
      </c>
      <c r="B18" s="5" t="n">
        <v>-12138</v>
      </c>
      <c r="C18" s="5" t="n">
        <v>3512</v>
      </c>
      <c r="D18" s="5" t="n">
        <v>3198</v>
      </c>
    </row>
    <row r="19" spans="1:4">
      <c r="A19" s="4" t="s">
        <v>151</v>
      </c>
      <c r="B19" s="5" t="n">
        <v>-6685</v>
      </c>
      <c r="C19" s="5" t="n">
        <v>163</v>
      </c>
      <c r="D19" s="5" t="n">
        <v>5260</v>
      </c>
    </row>
    <row r="20" spans="1:4">
      <c r="A20" s="4" t="s">
        <v>152</v>
      </c>
      <c r="B20" s="5" t="n">
        <v>18146</v>
      </c>
      <c r="C20" s="5" t="n">
        <v>35094</v>
      </c>
      <c r="D20" s="5" t="n">
        <v>64171</v>
      </c>
    </row>
    <row r="21" spans="1:4">
      <c r="A21" s="3" t="s">
        <v>153</v>
      </c>
    </row>
    <row r="22" spans="1:4">
      <c r="A22" s="4" t="s">
        <v>154</v>
      </c>
      <c r="B22" s="5" t="n">
        <v>-127462</v>
      </c>
      <c r="C22" s="5" t="n">
        <v>-140018</v>
      </c>
      <c r="D22" s="5" t="n">
        <v>-164661</v>
      </c>
    </row>
    <row r="23" spans="1:4">
      <c r="A23" s="4" t="s">
        <v>155</v>
      </c>
      <c r="B23" s="5" t="n">
        <v>94486</v>
      </c>
      <c r="C23" s="5" t="n">
        <v>186332</v>
      </c>
      <c r="D23" s="5" t="n">
        <v>143349</v>
      </c>
    </row>
    <row r="24" spans="1:4">
      <c r="A24" s="4" t="s">
        <v>156</v>
      </c>
      <c r="B24" s="5" t="n">
        <v>-6802</v>
      </c>
      <c r="C24" s="5" t="n">
        <v>-7542</v>
      </c>
      <c r="D24" s="5" t="n">
        <v>-10210</v>
      </c>
    </row>
    <row r="25" spans="1:4">
      <c r="A25" s="4" t="s">
        <v>157</v>
      </c>
      <c r="B25" s="5" t="n">
        <v>43882</v>
      </c>
    </row>
    <row r="26" spans="1:4">
      <c r="A26" s="4" t="s">
        <v>158</v>
      </c>
      <c r="C26" s="5" t="n">
        <v>-5000</v>
      </c>
    </row>
    <row r="27" spans="1:4">
      <c r="A27" s="4" t="s">
        <v>159</v>
      </c>
      <c r="D27" s="5" t="n">
        <v>-1000</v>
      </c>
    </row>
    <row r="28" spans="1:4">
      <c r="A28" s="4" t="s">
        <v>160</v>
      </c>
      <c r="B28" s="5" t="n">
        <v>4104</v>
      </c>
      <c r="C28" s="5" t="n">
        <v>33772</v>
      </c>
      <c r="D28" s="5" t="n">
        <v>-32522</v>
      </c>
    </row>
    <row r="29" spans="1:4">
      <c r="A29" s="3" t="s">
        <v>161</v>
      </c>
    </row>
    <row r="30" spans="1:4">
      <c r="A30" s="4" t="s">
        <v>162</v>
      </c>
      <c r="D30" s="5" t="n">
        <v>-1025</v>
      </c>
    </row>
    <row r="31" spans="1:4">
      <c r="A31" s="4" t="s">
        <v>163</v>
      </c>
      <c r="B31" s="5" t="n">
        <v>-744</v>
      </c>
      <c r="C31" s="5" t="n">
        <v>-21069</v>
      </c>
    </row>
    <row r="32" spans="1:4">
      <c r="A32" s="4" t="s">
        <v>164</v>
      </c>
      <c r="B32" s="5" t="n">
        <v>-2540</v>
      </c>
      <c r="C32" s="5" t="n">
        <v>-1921</v>
      </c>
      <c r="D32" s="5" t="n">
        <v>-1358</v>
      </c>
    </row>
    <row r="33" spans="1:4">
      <c r="A33" s="4" t="s">
        <v>165</v>
      </c>
      <c r="B33" s="5" t="n">
        <v>-1758</v>
      </c>
      <c r="C33" s="5" t="n">
        <v>-1543</v>
      </c>
      <c r="D33" s="5" t="n">
        <v>-792</v>
      </c>
    </row>
    <row r="34" spans="1:4">
      <c r="A34" s="4" t="s">
        <v>166</v>
      </c>
      <c r="B34" s="5" t="n">
        <v>844</v>
      </c>
      <c r="C34" s="5" t="n">
        <v>624</v>
      </c>
      <c r="D34" s="5" t="n">
        <v>623</v>
      </c>
    </row>
    <row r="35" spans="1:4">
      <c r="A35" s="4" t="s">
        <v>167</v>
      </c>
      <c r="B35" s="5" t="n">
        <v>-4198</v>
      </c>
      <c r="C35" s="5" t="n">
        <v>-23909</v>
      </c>
      <c r="D35" s="5" t="n">
        <v>-2552</v>
      </c>
    </row>
    <row r="36" spans="1:4">
      <c r="A36" s="4" t="s">
        <v>168</v>
      </c>
      <c r="B36" s="5" t="n">
        <v>233</v>
      </c>
      <c r="C36" s="5" t="n">
        <v>-339</v>
      </c>
      <c r="D36" s="5" t="n">
        <v>814</v>
      </c>
    </row>
    <row r="37" spans="1:4">
      <c r="A37" s="4" t="s">
        <v>169</v>
      </c>
      <c r="B37" s="5" t="n">
        <v>18285</v>
      </c>
      <c r="C37" s="5" t="n">
        <v>44618</v>
      </c>
      <c r="D37" s="5" t="n">
        <v>29911</v>
      </c>
    </row>
    <row r="38" spans="1:4">
      <c r="A38" s="4" t="s">
        <v>170</v>
      </c>
      <c r="B38" s="5" t="n">
        <v>112388</v>
      </c>
      <c r="C38" s="5" t="n">
        <v>67770</v>
      </c>
      <c r="D38" s="5" t="n">
        <v>37859</v>
      </c>
    </row>
    <row r="39" spans="1:4">
      <c r="A39" s="4" t="s">
        <v>171</v>
      </c>
      <c r="B39" s="5" t="n">
        <v>130673</v>
      </c>
      <c r="C39" s="5" t="n">
        <v>112388</v>
      </c>
      <c r="D39" s="5" t="n">
        <v>67770</v>
      </c>
    </row>
    <row r="40" spans="1:4">
      <c r="A40" s="3" t="s">
        <v>172</v>
      </c>
    </row>
    <row r="41" spans="1:4">
      <c r="A41" s="4" t="s">
        <v>173</v>
      </c>
      <c r="B41" s="6" t="n">
        <v>-3848</v>
      </c>
      <c r="C41" s="6" t="n">
        <v>4301</v>
      </c>
      <c r="D41" s="5" t="n">
        <v>14605</v>
      </c>
    </row>
    <row r="42" spans="1:4">
      <c r="A42" s="4" t="s">
        <v>174</v>
      </c>
      <c r="D42" s="6" t="n">
        <v>1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5</v>
      </c>
    </row>
    <row r="2" spans="1:3">
      <c r="A2" s="3" t="s">
        <v>594</v>
      </c>
    </row>
    <row r="3" spans="1:3">
      <c r="A3" s="4" t="s">
        <v>595</v>
      </c>
      <c r="B3" s="6" t="n">
        <v>408448</v>
      </c>
    </row>
    <row r="4" spans="1:3">
      <c r="A4" s="4" t="s">
        <v>596</v>
      </c>
      <c r="B4" s="5" t="n">
        <v>83095</v>
      </c>
    </row>
    <row r="5" spans="1:3">
      <c r="A5" s="4" t="s">
        <v>597</v>
      </c>
      <c r="B5" s="5" t="n">
        <v>325353</v>
      </c>
    </row>
    <row r="6" spans="1:3">
      <c r="A6" s="4" t="s">
        <v>598</v>
      </c>
      <c r="B6" s="5" t="n">
        <v>455048</v>
      </c>
      <c r="C6" s="6" t="n">
        <v>80098</v>
      </c>
    </row>
    <row r="7" spans="1:3">
      <c r="A7" s="4" t="s">
        <v>599</v>
      </c>
      <c r="B7" s="5" t="n">
        <v>83095</v>
      </c>
      <c r="C7" s="5" t="n">
        <v>72650</v>
      </c>
    </row>
    <row r="8" spans="1:3">
      <c r="A8" s="4" t="s">
        <v>600</v>
      </c>
      <c r="B8" s="5" t="n">
        <v>371953</v>
      </c>
      <c r="C8" s="5" t="n">
        <v>7448</v>
      </c>
    </row>
    <row r="9" spans="1:3">
      <c r="A9" s="4" t="s">
        <v>507</v>
      </c>
    </row>
    <row r="10" spans="1:3">
      <c r="A10" s="3" t="s">
        <v>594</v>
      </c>
    </row>
    <row r="11" spans="1:3">
      <c r="A11" s="4" t="s">
        <v>595</v>
      </c>
      <c r="B11" s="5" t="n">
        <v>326726</v>
      </c>
      <c r="C11" s="5" t="n">
        <v>66177</v>
      </c>
    </row>
    <row r="12" spans="1:3">
      <c r="A12" s="4" t="s">
        <v>596</v>
      </c>
      <c r="B12" s="5" t="n">
        <v>67861</v>
      </c>
      <c r="C12" s="5" t="n">
        <v>59692</v>
      </c>
    </row>
    <row r="13" spans="1:3">
      <c r="A13" s="4" t="s">
        <v>597</v>
      </c>
      <c r="B13" s="5" t="n">
        <v>258865</v>
      </c>
      <c r="C13" s="5" t="n">
        <v>6485</v>
      </c>
    </row>
    <row r="14" spans="1:3">
      <c r="A14" s="4" t="s">
        <v>508</v>
      </c>
    </row>
    <row r="15" spans="1:3">
      <c r="A15" s="3" t="s">
        <v>594</v>
      </c>
    </row>
    <row r="16" spans="1:3">
      <c r="A16" s="4" t="s">
        <v>595</v>
      </c>
      <c r="B16" s="5" t="n">
        <v>69261</v>
      </c>
      <c r="C16" s="5" t="n">
        <v>9560</v>
      </c>
    </row>
    <row r="17" spans="1:3">
      <c r="A17" s="4" t="s">
        <v>596</v>
      </c>
      <c r="B17" s="5" t="n">
        <v>11078</v>
      </c>
      <c r="C17" s="5" t="n">
        <v>9082</v>
      </c>
    </row>
    <row r="18" spans="1:3">
      <c r="A18" s="4" t="s">
        <v>597</v>
      </c>
      <c r="B18" s="5" t="n">
        <v>58183</v>
      </c>
      <c r="C18" s="5" t="n">
        <v>478</v>
      </c>
    </row>
    <row r="19" spans="1:3">
      <c r="A19" s="4" t="s">
        <v>510</v>
      </c>
    </row>
    <row r="20" spans="1:3">
      <c r="A20" s="3" t="s">
        <v>594</v>
      </c>
    </row>
    <row r="21" spans="1:3">
      <c r="A21" s="4" t="s">
        <v>595</v>
      </c>
      <c r="B21" s="5" t="n">
        <v>12461</v>
      </c>
      <c r="C21" s="5" t="n">
        <v>4361</v>
      </c>
    </row>
    <row r="22" spans="1:3">
      <c r="A22" s="4" t="s">
        <v>596</v>
      </c>
      <c r="B22" s="5" t="n">
        <v>4156</v>
      </c>
      <c r="C22" s="5" t="n">
        <v>3876</v>
      </c>
    </row>
    <row r="23" spans="1:3">
      <c r="A23" s="4" t="s">
        <v>597</v>
      </c>
      <c r="B23" s="5" t="n">
        <v>8305</v>
      </c>
      <c r="C23" s="6" t="n">
        <v>485</v>
      </c>
    </row>
    <row r="24" spans="1:3">
      <c r="A24" s="4" t="s">
        <v>504</v>
      </c>
    </row>
    <row r="25" spans="1:3">
      <c r="A25" s="3" t="s">
        <v>594</v>
      </c>
    </row>
    <row r="26" spans="1:3">
      <c r="A26" s="4" t="s">
        <v>598</v>
      </c>
      <c r="B26" s="5" t="n">
        <v>46600</v>
      </c>
    </row>
    <row r="27" spans="1:3">
      <c r="A27" s="4" t="s">
        <v>600</v>
      </c>
      <c r="B27" s="6" t="n">
        <v>46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5</v>
      </c>
      <c r="D2" s="2" t="s">
        <v>66</v>
      </c>
    </row>
    <row r="3" spans="1:4">
      <c r="A3" s="3" t="s">
        <v>217</v>
      </c>
    </row>
    <row r="4" spans="1:4">
      <c r="A4" s="4" t="s">
        <v>142</v>
      </c>
      <c r="B4" s="6" t="n">
        <v>10445</v>
      </c>
      <c r="C4" s="6" t="n">
        <v>1534</v>
      </c>
      <c r="D4" s="6" t="n">
        <v>1940</v>
      </c>
    </row>
    <row r="5" spans="1:4">
      <c r="A5" s="4" t="s">
        <v>602</v>
      </c>
      <c r="B5" s="5" t="n">
        <v>53741</v>
      </c>
    </row>
    <row r="6" spans="1:4">
      <c r="A6" s="4" t="s">
        <v>603</v>
      </c>
      <c r="B6" s="5" t="n">
        <v>48009</v>
      </c>
    </row>
    <row r="7" spans="1:4">
      <c r="A7" s="4" t="s">
        <v>604</v>
      </c>
      <c r="B7" s="5" t="n">
        <v>47610</v>
      </c>
    </row>
    <row r="8" spans="1:4">
      <c r="A8" s="4" t="s">
        <v>605</v>
      </c>
      <c r="B8" s="5" t="n">
        <v>47135</v>
      </c>
    </row>
    <row r="9" spans="1:4">
      <c r="A9" s="4" t="s">
        <v>606</v>
      </c>
      <c r="B9" s="6" t="n">
        <v>414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07</v>
      </c>
      <c r="B1" s="2" t="s">
        <v>1</v>
      </c>
    </row>
    <row r="2" spans="1:2">
      <c r="B2" s="2" t="s">
        <v>393</v>
      </c>
    </row>
    <row r="3" spans="1:2">
      <c r="A3" s="3" t="s">
        <v>220</v>
      </c>
    </row>
    <row r="4" spans="1:2">
      <c r="A4" s="4" t="s">
        <v>608</v>
      </c>
      <c r="B4" s="6" t="n">
        <v>4124</v>
      </c>
    </row>
    <row r="5" spans="1:2">
      <c r="A5" s="4" t="s">
        <v>609</v>
      </c>
      <c r="B5" s="5" t="n">
        <v>2946</v>
      </c>
    </row>
    <row r="6" spans="1:2">
      <c r="A6" s="4" t="s">
        <v>610</v>
      </c>
      <c r="B6" s="6" t="n">
        <v>3872</v>
      </c>
    </row>
    <row r="7" spans="1:2">
      <c r="A7" s="4" t="s">
        <v>611</v>
      </c>
      <c r="B7" s="4" t="s">
        <v>612</v>
      </c>
    </row>
    <row r="8" spans="1:2">
      <c r="A8" s="4" t="s">
        <v>613</v>
      </c>
      <c r="B8" s="4" t="s">
        <v>6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93</v>
      </c>
    </row>
    <row r="2" spans="1:2">
      <c r="A2" s="3" t="s">
        <v>220</v>
      </c>
    </row>
    <row r="3" spans="1:2">
      <c r="A3" s="4" t="s">
        <v>616</v>
      </c>
      <c r="B3" s="6" t="n">
        <v>5901</v>
      </c>
    </row>
    <row r="4" spans="1:2">
      <c r="A4" s="4" t="s">
        <v>617</v>
      </c>
      <c r="B4" s="5" t="n">
        <v>4659</v>
      </c>
    </row>
    <row r="5" spans="1:2">
      <c r="A5" s="4" t="s">
        <v>618</v>
      </c>
      <c r="B5" s="5" t="n">
        <v>4059</v>
      </c>
    </row>
    <row r="6" spans="1:2">
      <c r="A6" s="4" t="s">
        <v>619</v>
      </c>
      <c r="B6" s="5" t="n">
        <v>3398</v>
      </c>
    </row>
    <row r="7" spans="1:2">
      <c r="A7" s="4" t="s">
        <v>620</v>
      </c>
      <c r="B7" s="5" t="n">
        <v>2939</v>
      </c>
    </row>
    <row r="8" spans="1:2">
      <c r="A8" s="4" t="s">
        <v>621</v>
      </c>
      <c r="B8" s="5" t="n">
        <v>8196</v>
      </c>
    </row>
    <row r="9" spans="1:2">
      <c r="A9" s="4" t="s">
        <v>622</v>
      </c>
      <c r="B9" s="5" t="n">
        <v>29152</v>
      </c>
    </row>
    <row r="10" spans="1:2">
      <c r="A10" s="4" t="s">
        <v>623</v>
      </c>
      <c r="B10" s="5" t="n">
        <v>4276</v>
      </c>
    </row>
    <row r="11" spans="1:2">
      <c r="A11" s="4" t="s">
        <v>624</v>
      </c>
      <c r="B11" s="6" t="n">
        <v>248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25</v>
      </c>
      <c r="B1" s="2" t="s">
        <v>1</v>
      </c>
    </row>
    <row r="2" spans="1:4">
      <c r="B2" s="2" t="s">
        <v>2</v>
      </c>
      <c r="C2" s="2" t="s">
        <v>65</v>
      </c>
      <c r="D2" s="2" t="s">
        <v>626</v>
      </c>
    </row>
    <row r="3" spans="1:4">
      <c r="A3" s="3" t="s">
        <v>627</v>
      </c>
    </row>
    <row r="4" spans="1:4">
      <c r="A4" s="4" t="s">
        <v>628</v>
      </c>
      <c r="B4" s="6" t="n">
        <v>3000000</v>
      </c>
      <c r="C4" s="6" t="n">
        <v>5000000</v>
      </c>
    </row>
    <row r="5" spans="1:4">
      <c r="A5" s="4" t="s">
        <v>629</v>
      </c>
    </row>
    <row r="6" spans="1:4">
      <c r="A6" s="3" t="s">
        <v>627</v>
      </c>
    </row>
    <row r="7" spans="1:4">
      <c r="A7" s="4" t="s">
        <v>630</v>
      </c>
      <c r="D7" s="6" t="n">
        <v>15000000</v>
      </c>
    </row>
    <row r="8" spans="1:4">
      <c r="A8" s="4" t="s">
        <v>631</v>
      </c>
      <c r="D8" s="4" t="s">
        <v>632</v>
      </c>
    </row>
    <row r="9" spans="1:4">
      <c r="A9" s="4" t="s">
        <v>628</v>
      </c>
      <c r="B9" s="5" t="n">
        <v>5000000</v>
      </c>
    </row>
    <row r="10" spans="1:4">
      <c r="A10" s="4" t="s">
        <v>633</v>
      </c>
      <c r="B10" s="6" t="n">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5</v>
      </c>
    </row>
    <row r="2" spans="1:3">
      <c r="A2" s="3" t="s">
        <v>635</v>
      </c>
    </row>
    <row r="3" spans="1:3">
      <c r="A3" s="4" t="s">
        <v>636</v>
      </c>
      <c r="B3" s="6" t="n">
        <v>108492</v>
      </c>
      <c r="C3" s="6" t="n">
        <v>61025</v>
      </c>
    </row>
    <row r="4" spans="1:3">
      <c r="A4" s="4" t="s">
        <v>637</v>
      </c>
      <c r="B4" s="5" t="n">
        <v>42694</v>
      </c>
      <c r="C4" s="5" t="n">
        <v>21910</v>
      </c>
    </row>
    <row r="5" spans="1:3">
      <c r="A5" s="4" t="s">
        <v>638</v>
      </c>
      <c r="B5" s="5" t="n">
        <v>24948</v>
      </c>
      <c r="C5" s="5" t="n">
        <v>13885</v>
      </c>
    </row>
    <row r="6" spans="1:3">
      <c r="A6" s="4" t="s">
        <v>639</v>
      </c>
      <c r="B6" s="6" t="n">
        <v>176134</v>
      </c>
      <c r="C6" s="6" t="n">
        <v>96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3" t="s">
        <v>641</v>
      </c>
    </row>
    <row r="3" spans="1:3">
      <c r="A3" s="4" t="s">
        <v>642</v>
      </c>
      <c r="B3" s="6" t="n">
        <v>136533</v>
      </c>
      <c r="C3" s="6" t="n">
        <v>52261</v>
      </c>
    </row>
    <row r="4" spans="1:3">
      <c r="A4" s="4" t="s">
        <v>643</v>
      </c>
      <c r="B4" s="5" t="n">
        <v>-38113</v>
      </c>
      <c r="C4" s="5" t="n">
        <v>-33387</v>
      </c>
    </row>
    <row r="5" spans="1:3">
      <c r="A5" s="4" t="s">
        <v>644</v>
      </c>
      <c r="B5" s="5" t="n">
        <v>98420</v>
      </c>
      <c r="C5" s="5" t="n">
        <v>18874</v>
      </c>
    </row>
    <row r="6" spans="1:3">
      <c r="A6" s="4" t="s">
        <v>645</v>
      </c>
    </row>
    <row r="7" spans="1:3">
      <c r="A7" s="3" t="s">
        <v>641</v>
      </c>
    </row>
    <row r="8" spans="1:3">
      <c r="A8" s="4" t="s">
        <v>642</v>
      </c>
      <c r="B8" s="5" t="n">
        <v>47222</v>
      </c>
      <c r="C8" s="5" t="n">
        <v>2584</v>
      </c>
    </row>
    <row r="9" spans="1:3">
      <c r="A9" s="4" t="s">
        <v>646</v>
      </c>
    </row>
    <row r="10" spans="1:3">
      <c r="A10" s="3" t="s">
        <v>641</v>
      </c>
    </row>
    <row r="11" spans="1:3">
      <c r="A11" s="4" t="s">
        <v>642</v>
      </c>
      <c r="B11" s="5" t="n">
        <v>56504</v>
      </c>
      <c r="C11" s="5" t="n">
        <v>29097</v>
      </c>
    </row>
    <row r="12" spans="1:3">
      <c r="A12" s="4" t="s">
        <v>647</v>
      </c>
    </row>
    <row r="13" spans="1:3">
      <c r="A13" s="3" t="s">
        <v>641</v>
      </c>
    </row>
    <row r="14" spans="1:3">
      <c r="A14" s="4" t="s">
        <v>642</v>
      </c>
      <c r="B14" s="5" t="n">
        <v>3968</v>
      </c>
      <c r="C14" s="5" t="n">
        <v>3226</v>
      </c>
    </row>
    <row r="15" spans="1:3">
      <c r="A15" s="4" t="s">
        <v>648</v>
      </c>
    </row>
    <row r="16" spans="1:3">
      <c r="A16" s="3" t="s">
        <v>641</v>
      </c>
    </row>
    <row r="17" spans="1:3">
      <c r="A17" s="4" t="s">
        <v>642</v>
      </c>
      <c r="B17" s="5" t="n">
        <v>15770</v>
      </c>
      <c r="C17" s="5" t="n">
        <v>7906</v>
      </c>
    </row>
    <row r="18" spans="1:3">
      <c r="A18" s="4" t="s">
        <v>649</v>
      </c>
    </row>
    <row r="19" spans="1:3">
      <c r="A19" s="3" t="s">
        <v>641</v>
      </c>
    </row>
    <row r="20" spans="1:3">
      <c r="A20" s="4" t="s">
        <v>642</v>
      </c>
      <c r="B20" s="6" t="n">
        <v>13069</v>
      </c>
      <c r="C20" s="6" t="n">
        <v>94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50</v>
      </c>
      <c r="B1" s="2" t="s">
        <v>1</v>
      </c>
    </row>
    <row r="2" spans="1:4">
      <c r="B2" s="2" t="s">
        <v>2</v>
      </c>
      <c r="C2" s="2" t="s">
        <v>65</v>
      </c>
      <c r="D2" s="2" t="s">
        <v>66</v>
      </c>
    </row>
    <row r="3" spans="1:4">
      <c r="A3" s="3" t="s">
        <v>226</v>
      </c>
    </row>
    <row r="4" spans="1:4">
      <c r="A4" s="4" t="s">
        <v>141</v>
      </c>
      <c r="B4" s="6" t="n">
        <v>5965</v>
      </c>
      <c r="C4" s="6" t="n">
        <v>4848</v>
      </c>
      <c r="D4" s="6" t="n">
        <v>39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5</v>
      </c>
    </row>
    <row r="2" spans="1:3">
      <c r="A2" s="3" t="s">
        <v>652</v>
      </c>
    </row>
    <row r="3" spans="1:3">
      <c r="A3" s="4" t="s">
        <v>628</v>
      </c>
      <c r="B3" s="6" t="n">
        <v>3000</v>
      </c>
      <c r="C3" s="6" t="n">
        <v>5000</v>
      </c>
    </row>
    <row r="4" spans="1:3">
      <c r="A4" s="4" t="s">
        <v>409</v>
      </c>
      <c r="B4" s="5" t="n">
        <v>23588</v>
      </c>
    </row>
    <row r="5" spans="1:3">
      <c r="A5" s="4" t="s">
        <v>653</v>
      </c>
      <c r="B5" s="5" t="n">
        <v>1351</v>
      </c>
      <c r="C5" s="5" t="n">
        <v>506</v>
      </c>
    </row>
    <row r="6" spans="1:3">
      <c r="A6" s="4" t="s">
        <v>654</v>
      </c>
      <c r="B6" s="6" t="n">
        <v>27939</v>
      </c>
      <c r="C6" s="6" t="n">
        <v>55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5</v>
      </c>
    </row>
    <row r="2" spans="1:3">
      <c r="A2" s="3" t="s">
        <v>652</v>
      </c>
    </row>
    <row r="3" spans="1:3">
      <c r="A3" s="4" t="s">
        <v>656</v>
      </c>
      <c r="B3" s="6" t="n">
        <v>2000</v>
      </c>
      <c r="C3" s="6"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7"/>
    <col customWidth="1" max="6" min="6" width="20"/>
  </cols>
  <sheetData>
    <row r="1" spans="1:6">
      <c r="A1" s="1" t="s">
        <v>175</v>
      </c>
      <c r="B1" s="2" t="s">
        <v>176</v>
      </c>
      <c r="C1" s="2" t="s">
        <v>177</v>
      </c>
      <c r="D1" s="2" t="s">
        <v>178</v>
      </c>
      <c r="E1" s="2" t="s">
        <v>179</v>
      </c>
      <c r="F1" s="2" t="s">
        <v>180</v>
      </c>
    </row>
    <row r="2" spans="1:6">
      <c r="A2" s="4" t="s">
        <v>181</v>
      </c>
      <c r="B2" s="6" t="n">
        <v>293735</v>
      </c>
      <c r="C2" s="6" t="n">
        <v>31</v>
      </c>
      <c r="D2" s="6" t="n">
        <v>381189</v>
      </c>
      <c r="E2" s="6" t="n">
        <v>-2779</v>
      </c>
      <c r="F2" s="6" t="n">
        <v>-84706</v>
      </c>
    </row>
    <row r="3" spans="1:6">
      <c r="A3" s="4" t="s">
        <v>182</v>
      </c>
      <c r="C3" s="5" t="n">
        <v>25033000</v>
      </c>
    </row>
    <row r="4" spans="1:6">
      <c r="A4" s="4" t="s">
        <v>183</v>
      </c>
      <c r="B4" s="5" t="n">
        <v>624</v>
      </c>
      <c r="C4" s="6" t="n">
        <v>1</v>
      </c>
      <c r="D4" s="5" t="n">
        <v>623</v>
      </c>
    </row>
    <row r="5" spans="1:6">
      <c r="A5" s="4" t="s">
        <v>184</v>
      </c>
      <c r="C5" s="5" t="n">
        <v>348000</v>
      </c>
    </row>
    <row r="6" spans="1:6">
      <c r="A6" s="4" t="s">
        <v>83</v>
      </c>
      <c r="B6" s="5" t="n">
        <v>32909</v>
      </c>
      <c r="F6" s="5" t="n">
        <v>32909</v>
      </c>
    </row>
    <row r="7" spans="1:6">
      <c r="A7" s="4" t="s">
        <v>143</v>
      </c>
      <c r="B7" s="5" t="n">
        <v>5670</v>
      </c>
      <c r="D7" s="5" t="n">
        <v>5670</v>
      </c>
    </row>
    <row r="8" spans="1:6">
      <c r="A8" s="4" t="s">
        <v>185</v>
      </c>
      <c r="D8" s="5" t="n">
        <v>72</v>
      </c>
      <c r="F8" s="5" t="n">
        <v>-72</v>
      </c>
    </row>
    <row r="9" spans="1:6">
      <c r="A9" s="4" t="s">
        <v>186</v>
      </c>
      <c r="B9" s="5" t="n">
        <v>-1358</v>
      </c>
      <c r="D9" s="5" t="n">
        <v>-1358</v>
      </c>
    </row>
    <row r="10" spans="1:6">
      <c r="A10" s="4" t="s">
        <v>187</v>
      </c>
      <c r="C10" s="5" t="n">
        <v>-47000</v>
      </c>
    </row>
    <row r="11" spans="1:6">
      <c r="A11" s="4" t="s">
        <v>188</v>
      </c>
      <c r="C11" s="5" t="n">
        <v>82000</v>
      </c>
    </row>
    <row r="12" spans="1:6">
      <c r="A12" s="4" t="s">
        <v>189</v>
      </c>
      <c r="B12" s="5" t="n">
        <v>1663</v>
      </c>
      <c r="E12" s="5" t="n">
        <v>1663</v>
      </c>
    </row>
    <row r="13" spans="1:6">
      <c r="A13" s="4" t="s">
        <v>190</v>
      </c>
      <c r="B13" s="5" t="n">
        <v>-89</v>
      </c>
      <c r="E13" s="5" t="n">
        <v>-89</v>
      </c>
    </row>
    <row r="14" spans="1:6">
      <c r="A14" s="4" t="s">
        <v>191</v>
      </c>
      <c r="B14" s="5" t="n">
        <v>333154</v>
      </c>
      <c r="C14" s="6" t="n">
        <v>32</v>
      </c>
      <c r="D14" s="5" t="n">
        <v>386196</v>
      </c>
      <c r="E14" s="5" t="n">
        <v>-1205</v>
      </c>
      <c r="F14" s="5" t="n">
        <v>-51869</v>
      </c>
    </row>
    <row r="15" spans="1:6">
      <c r="A15" s="4" t="s">
        <v>192</v>
      </c>
      <c r="C15" s="5" t="n">
        <v>25416000</v>
      </c>
    </row>
    <row r="16" spans="1:6">
      <c r="A16" s="4" t="s">
        <v>183</v>
      </c>
      <c r="B16" s="5" t="n">
        <v>624</v>
      </c>
      <c r="D16" s="5" t="n">
        <v>624</v>
      </c>
    </row>
    <row r="17" spans="1:6">
      <c r="A17" s="4" t="s">
        <v>184</v>
      </c>
      <c r="C17" s="5" t="n">
        <v>358000</v>
      </c>
    </row>
    <row r="18" spans="1:6">
      <c r="A18" s="4" t="s">
        <v>193</v>
      </c>
      <c r="B18" s="5" t="n">
        <v>-21069</v>
      </c>
      <c r="C18" s="6" t="n">
        <v>-1</v>
      </c>
      <c r="D18" s="5" t="n">
        <v>-21068</v>
      </c>
    </row>
    <row r="19" spans="1:6">
      <c r="A19" s="4" t="s">
        <v>194</v>
      </c>
      <c r="C19" s="5" t="n">
        <v>-853000</v>
      </c>
    </row>
    <row r="20" spans="1:6">
      <c r="A20" s="4" t="s">
        <v>83</v>
      </c>
      <c r="B20" s="5" t="n">
        <v>45096</v>
      </c>
      <c r="F20" s="5" t="n">
        <v>45096</v>
      </c>
    </row>
    <row r="21" spans="1:6">
      <c r="A21" s="4" t="s">
        <v>143</v>
      </c>
      <c r="B21" s="5" t="n">
        <v>6062</v>
      </c>
      <c r="D21" s="5" t="n">
        <v>6062</v>
      </c>
    </row>
    <row r="22" spans="1:6">
      <c r="A22" s="4" t="s">
        <v>186</v>
      </c>
      <c r="B22" s="5" t="n">
        <v>-1921</v>
      </c>
      <c r="D22" s="5" t="n">
        <v>-1921</v>
      </c>
    </row>
    <row r="23" spans="1:6">
      <c r="A23" s="4" t="s">
        <v>187</v>
      </c>
      <c r="C23" s="5" t="n">
        <v>-66000</v>
      </c>
    </row>
    <row r="24" spans="1:6">
      <c r="A24" s="4" t="s">
        <v>189</v>
      </c>
      <c r="B24" s="5" t="n">
        <v>-194</v>
      </c>
      <c r="E24" s="5" t="n">
        <v>-194</v>
      </c>
    </row>
    <row r="25" spans="1:6">
      <c r="A25" s="4" t="s">
        <v>190</v>
      </c>
      <c r="B25" s="5" t="n">
        <v>136</v>
      </c>
      <c r="E25" s="5" t="n">
        <v>136</v>
      </c>
    </row>
    <row r="26" spans="1:6">
      <c r="A26" s="4" t="s">
        <v>195</v>
      </c>
      <c r="B26" s="6" t="n">
        <v>361888</v>
      </c>
      <c r="C26" s="6" t="n">
        <v>31</v>
      </c>
      <c r="D26" s="5" t="n">
        <v>369893</v>
      </c>
      <c r="E26" s="5" t="n">
        <v>-1263</v>
      </c>
      <c r="F26" s="5" t="n">
        <v>-6773</v>
      </c>
    </row>
    <row r="27" spans="1:6">
      <c r="A27" s="4" t="s">
        <v>196</v>
      </c>
      <c r="B27" s="5" t="n">
        <v>24855000</v>
      </c>
      <c r="C27" s="5" t="n">
        <v>24855000</v>
      </c>
    </row>
    <row r="28" spans="1:6">
      <c r="A28" s="4" t="s">
        <v>197</v>
      </c>
      <c r="B28" s="6" t="n">
        <v>890131</v>
      </c>
      <c r="C28" s="6" t="n">
        <v>19</v>
      </c>
      <c r="D28" s="5" t="n">
        <v>890112</v>
      </c>
    </row>
    <row r="29" spans="1:6">
      <c r="A29" s="4" t="s">
        <v>198</v>
      </c>
      <c r="C29" s="5" t="n">
        <v>25060000</v>
      </c>
    </row>
    <row r="30" spans="1:6">
      <c r="A30" s="4" t="s">
        <v>183</v>
      </c>
      <c r="B30" s="5" t="n">
        <v>2131</v>
      </c>
      <c r="D30" s="5" t="n">
        <v>2131</v>
      </c>
    </row>
    <row r="31" spans="1:6">
      <c r="A31" s="4" t="s">
        <v>184</v>
      </c>
      <c r="C31" s="5" t="n">
        <v>377000</v>
      </c>
    </row>
    <row r="32" spans="1:6">
      <c r="A32" s="4" t="s">
        <v>193</v>
      </c>
      <c r="B32" s="5" t="n">
        <v>-744</v>
      </c>
      <c r="D32" s="5" t="n">
        <v>-744</v>
      </c>
    </row>
    <row r="33" spans="1:6">
      <c r="A33" s="4" t="s">
        <v>194</v>
      </c>
      <c r="C33" s="5" t="n">
        <v>-30000</v>
      </c>
    </row>
    <row r="34" spans="1:6">
      <c r="A34" s="4" t="s">
        <v>83</v>
      </c>
      <c r="B34" s="5" t="n">
        <v>1910</v>
      </c>
      <c r="F34" s="5" t="n">
        <v>1910</v>
      </c>
    </row>
    <row r="35" spans="1:6">
      <c r="A35" s="4" t="s">
        <v>143</v>
      </c>
      <c r="B35" s="5" t="n">
        <v>10585</v>
      </c>
      <c r="D35" s="5" t="n">
        <v>10585</v>
      </c>
    </row>
    <row r="36" spans="1:6">
      <c r="A36" s="4" t="s">
        <v>186</v>
      </c>
      <c r="B36" s="5" t="n">
        <v>-2540</v>
      </c>
      <c r="D36" s="5" t="n">
        <v>-2540</v>
      </c>
    </row>
    <row r="37" spans="1:6">
      <c r="A37" s="4" t="s">
        <v>187</v>
      </c>
      <c r="C37" s="5" t="n">
        <v>-78000</v>
      </c>
    </row>
    <row r="38" spans="1:6">
      <c r="A38" s="4" t="s">
        <v>189</v>
      </c>
      <c r="B38" s="5" t="n">
        <v>709</v>
      </c>
      <c r="E38" s="5" t="n">
        <v>709</v>
      </c>
    </row>
    <row r="39" spans="1:6">
      <c r="A39" s="4" t="s">
        <v>190</v>
      </c>
      <c r="B39" s="5" t="n">
        <v>-44</v>
      </c>
      <c r="E39" s="5" t="n">
        <v>-44</v>
      </c>
    </row>
    <row r="40" spans="1:6">
      <c r="A40" s="4" t="s">
        <v>199</v>
      </c>
      <c r="B40" s="6" t="n">
        <v>1264026</v>
      </c>
      <c r="C40" s="6" t="n">
        <v>50</v>
      </c>
      <c r="D40" s="6" t="n">
        <v>1269437</v>
      </c>
      <c r="E40" s="6" t="n">
        <v>-598</v>
      </c>
      <c r="F40" s="6" t="n">
        <v>-4863</v>
      </c>
    </row>
    <row r="41" spans="1:6">
      <c r="A41" s="4" t="s">
        <v>200</v>
      </c>
      <c r="B41" s="5" t="n">
        <v>50184000</v>
      </c>
      <c r="C41" s="5" t="n">
        <v>5018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v>
      </c>
    </row>
    <row r="2" spans="1:3">
      <c r="A2" s="3" t="s">
        <v>658</v>
      </c>
    </row>
    <row r="3" spans="1:3">
      <c r="A3" s="4" t="s">
        <v>498</v>
      </c>
      <c r="B3" s="6" t="n">
        <v>19365</v>
      </c>
      <c r="C3" s="6" t="n">
        <v>10648</v>
      </c>
    </row>
    <row r="4" spans="1:3">
      <c r="A4" s="4" t="s">
        <v>659</v>
      </c>
      <c r="B4" s="5" t="n">
        <v>6348</v>
      </c>
      <c r="C4" s="5" t="n">
        <v>2441</v>
      </c>
    </row>
    <row r="5" spans="1:3">
      <c r="A5" s="4" t="s">
        <v>653</v>
      </c>
      <c r="B5" s="5" t="n">
        <v>491</v>
      </c>
      <c r="C5" s="5" t="n">
        <v>611</v>
      </c>
    </row>
    <row r="6" spans="1:3">
      <c r="A6" s="4" t="s">
        <v>660</v>
      </c>
      <c r="B6" s="6" t="n">
        <v>26204</v>
      </c>
      <c r="C6" s="6" t="n">
        <v>13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662</v>
      </c>
    </row>
    <row r="3" spans="1:3">
      <c r="A3" s="4" t="s">
        <v>526</v>
      </c>
      <c r="B3" s="6" t="n">
        <v>569</v>
      </c>
      <c r="C3" s="6" t="n">
        <v>1422</v>
      </c>
    </row>
    <row r="4" spans="1:3">
      <c r="A4" s="4" t="s">
        <v>663</v>
      </c>
      <c r="B4" s="5" t="n">
        <v>2783</v>
      </c>
    </row>
    <row r="5" spans="1:3">
      <c r="A5" s="4" t="s">
        <v>664</v>
      </c>
      <c r="B5" s="5" t="n">
        <v>4906</v>
      </c>
    </row>
    <row r="6" spans="1:3">
      <c r="A6" s="4" t="s">
        <v>665</v>
      </c>
      <c r="B6" s="5" t="n">
        <v>1994</v>
      </c>
      <c r="C6" s="5" t="n">
        <v>1135</v>
      </c>
    </row>
    <row r="7" spans="1:3">
      <c r="A7" s="4" t="s">
        <v>666</v>
      </c>
      <c r="B7" s="5" t="n">
        <v>1614</v>
      </c>
      <c r="C7" s="5" t="n">
        <v>1103</v>
      </c>
    </row>
    <row r="8" spans="1:3">
      <c r="A8" s="4" t="s">
        <v>667</v>
      </c>
      <c r="B8" s="5" t="n">
        <v>1520</v>
      </c>
      <c r="C8" s="5" t="n">
        <v>532</v>
      </c>
    </row>
    <row r="9" spans="1:3">
      <c r="A9" s="4" t="s">
        <v>653</v>
      </c>
      <c r="B9" s="5" t="n">
        <v>5786</v>
      </c>
      <c r="C9" s="5" t="n">
        <v>3351</v>
      </c>
    </row>
    <row r="10" spans="1:3">
      <c r="A10" s="4" t="s">
        <v>668</v>
      </c>
      <c r="B10" s="6" t="n">
        <v>19172</v>
      </c>
      <c r="C10" s="6" t="n">
        <v>75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5</v>
      </c>
    </row>
    <row r="2" spans="1:3">
      <c r="A2" s="3" t="s">
        <v>670</v>
      </c>
    </row>
    <row r="3" spans="1:3">
      <c r="A3" s="4" t="s">
        <v>671</v>
      </c>
      <c r="B3" s="6" t="n">
        <v>6384</v>
      </c>
      <c r="C3" s="6" t="n">
        <v>5409</v>
      </c>
    </row>
    <row r="4" spans="1:3">
      <c r="A4" s="4" t="s">
        <v>672</v>
      </c>
      <c r="B4" s="5" t="n">
        <v>19970</v>
      </c>
    </row>
    <row r="5" spans="1:3">
      <c r="A5" s="4" t="s">
        <v>526</v>
      </c>
      <c r="C5" s="5" t="n">
        <v>638</v>
      </c>
    </row>
    <row r="6" spans="1:3">
      <c r="A6" s="4" t="s">
        <v>111</v>
      </c>
      <c r="B6" s="5" t="n">
        <v>2464</v>
      </c>
      <c r="C6" s="5" t="n">
        <v>1314</v>
      </c>
    </row>
    <row r="7" spans="1:3">
      <c r="A7" s="4" t="s">
        <v>653</v>
      </c>
      <c r="B7" s="5" t="n">
        <v>2953</v>
      </c>
      <c r="C7" s="5" t="n">
        <v>3800</v>
      </c>
    </row>
    <row r="8" spans="1:3">
      <c r="A8" s="4" t="s">
        <v>673</v>
      </c>
      <c r="B8" s="6" t="n">
        <v>31771</v>
      </c>
      <c r="C8" s="6" t="n">
        <v>111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4</v>
      </c>
      <c r="B1" s="2" t="s">
        <v>1</v>
      </c>
    </row>
    <row r="2" spans="1:4">
      <c r="B2" s="2" t="s">
        <v>2</v>
      </c>
      <c r="C2" s="2" t="s">
        <v>65</v>
      </c>
      <c r="D2" s="2" t="s">
        <v>66</v>
      </c>
    </row>
    <row r="3" spans="1:4">
      <c r="A3" s="3" t="s">
        <v>675</v>
      </c>
    </row>
    <row r="4" spans="1:4">
      <c r="A4" s="4" t="s">
        <v>676</v>
      </c>
      <c r="B4" s="6" t="n">
        <v>9018000</v>
      </c>
    </row>
    <row r="5" spans="1:4">
      <c r="A5" s="4" t="s">
        <v>677</v>
      </c>
      <c r="B5" s="5" t="n">
        <v>0</v>
      </c>
    </row>
    <row r="6" spans="1:4">
      <c r="A6" s="4" t="s">
        <v>678</v>
      </c>
      <c r="B6" s="5" t="n">
        <v>0</v>
      </c>
    </row>
    <row r="7" spans="1:4">
      <c r="A7" s="4" t="s">
        <v>679</v>
      </c>
      <c r="B7" s="5" t="n">
        <v>1429000</v>
      </c>
      <c r="C7" s="6" t="n">
        <v>1904000</v>
      </c>
      <c r="D7" s="6" t="n">
        <v>1117000</v>
      </c>
    </row>
    <row r="8" spans="1:4">
      <c r="A8" s="4" t="s">
        <v>680</v>
      </c>
      <c r="B8" s="6" t="n">
        <v>97877000</v>
      </c>
    </row>
    <row r="9" spans="1:4">
      <c r="A9" s="4" t="s">
        <v>681</v>
      </c>
      <c r="B9" s="4" t="s">
        <v>682</v>
      </c>
    </row>
    <row r="10" spans="1:4">
      <c r="A10" s="4" t="s">
        <v>683</v>
      </c>
      <c r="B10" s="6" t="n">
        <v>91258000</v>
      </c>
    </row>
    <row r="11" spans="1:4">
      <c r="A11" s="4" t="s">
        <v>684</v>
      </c>
      <c r="B11" s="4" t="s">
        <v>685</v>
      </c>
    </row>
    <row r="12" spans="1:4">
      <c r="A12" s="4" t="s">
        <v>686</v>
      </c>
    </row>
    <row r="13" spans="1:4">
      <c r="A13" s="3" t="s">
        <v>675</v>
      </c>
    </row>
    <row r="14" spans="1:4">
      <c r="A14" s="4" t="s">
        <v>687</v>
      </c>
      <c r="B14" s="4" t="s">
        <v>440</v>
      </c>
    </row>
    <row r="15" spans="1:4">
      <c r="A15" s="4" t="s">
        <v>688</v>
      </c>
    </row>
    <row r="16" spans="1:4">
      <c r="A16" s="3" t="s">
        <v>675</v>
      </c>
    </row>
    <row r="17" spans="1:4">
      <c r="A17" s="4" t="s">
        <v>687</v>
      </c>
      <c r="B17" s="4" t="s">
        <v>4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65</v>
      </c>
    </row>
    <row r="3" spans="1:3">
      <c r="A3" s="3" t="s">
        <v>229</v>
      </c>
    </row>
    <row r="4" spans="1:3">
      <c r="A4" s="4" t="s">
        <v>690</v>
      </c>
      <c r="B4" s="6" t="n">
        <v>2441</v>
      </c>
      <c r="C4" s="6" t="n">
        <v>2427</v>
      </c>
    </row>
    <row r="5" spans="1:3">
      <c r="A5" s="4" t="s">
        <v>691</v>
      </c>
      <c r="B5" s="5" t="n">
        <v>4265</v>
      </c>
      <c r="C5" s="5" t="n">
        <v>3486</v>
      </c>
    </row>
    <row r="6" spans="1:3">
      <c r="A6" s="4" t="s">
        <v>692</v>
      </c>
      <c r="B6" s="5" t="n">
        <v>4227</v>
      </c>
    </row>
    <row r="7" spans="1:3">
      <c r="A7" s="4" t="s">
        <v>693</v>
      </c>
      <c r="B7" s="5" t="n">
        <v>-4585</v>
      </c>
      <c r="C7" s="5" t="n">
        <v>-3472</v>
      </c>
    </row>
    <row r="8" spans="1:3">
      <c r="A8" s="4" t="s">
        <v>694</v>
      </c>
      <c r="B8" s="6" t="n">
        <v>6348</v>
      </c>
      <c r="C8" s="6" t="n">
        <v>24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392</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696</v>
      </c>
    </row>
    <row r="4" spans="1:12">
      <c r="A4" s="4" t="s">
        <v>697</v>
      </c>
      <c r="B4" s="6" t="n">
        <v>120558</v>
      </c>
      <c r="C4" s="6" t="n">
        <v>62935</v>
      </c>
      <c r="D4" s="6" t="n">
        <v>61511</v>
      </c>
      <c r="E4" s="6" t="n">
        <v>60892</v>
      </c>
      <c r="F4" s="6" t="n">
        <v>62780</v>
      </c>
      <c r="G4" s="6" t="n">
        <v>60432</v>
      </c>
      <c r="H4" s="6" t="n">
        <v>77476</v>
      </c>
      <c r="I4" s="6" t="n">
        <v>73096</v>
      </c>
      <c r="J4" s="6" t="n">
        <v>305896</v>
      </c>
      <c r="K4" s="6" t="n">
        <v>273784</v>
      </c>
      <c r="L4" s="6" t="n">
        <v>255098</v>
      </c>
    </row>
    <row r="5" spans="1:12">
      <c r="A5" s="4" t="s">
        <v>698</v>
      </c>
    </row>
    <row r="6" spans="1:12">
      <c r="A6" s="3" t="s">
        <v>696</v>
      </c>
    </row>
    <row r="7" spans="1:12">
      <c r="A7" s="4" t="s">
        <v>697</v>
      </c>
      <c r="J7" s="5" t="n">
        <v>286130</v>
      </c>
      <c r="K7" s="5" t="n">
        <v>257124</v>
      </c>
    </row>
    <row r="8" spans="1:12">
      <c r="A8" s="4" t="s">
        <v>699</v>
      </c>
    </row>
    <row r="9" spans="1:12">
      <c r="A9" s="3" t="s">
        <v>696</v>
      </c>
    </row>
    <row r="10" spans="1:12">
      <c r="A10" s="4" t="s">
        <v>697</v>
      </c>
      <c r="J10" s="6" t="n">
        <v>19766</v>
      </c>
      <c r="K10" s="6" t="n">
        <v>1666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65</v>
      </c>
    </row>
    <row r="3" spans="1:3">
      <c r="A3" s="3" t="s">
        <v>701</v>
      </c>
    </row>
    <row r="4" spans="1:3">
      <c r="A4" s="4" t="s">
        <v>690</v>
      </c>
      <c r="B4" s="6" t="n">
        <v>8080</v>
      </c>
      <c r="C4" s="6" t="n">
        <v>7206</v>
      </c>
    </row>
    <row r="5" spans="1:3">
      <c r="A5" s="4" t="s">
        <v>702</v>
      </c>
      <c r="B5" s="5" t="n">
        <v>5931</v>
      </c>
    </row>
    <row r="6" spans="1:3">
      <c r="A6" s="4" t="s">
        <v>703</v>
      </c>
      <c r="B6" s="5" t="n">
        <v>28651</v>
      </c>
      <c r="C6" s="5" t="n">
        <v>19326</v>
      </c>
    </row>
    <row r="7" spans="1:3">
      <c r="A7" s="4" t="s">
        <v>704</v>
      </c>
      <c r="B7" s="5" t="n">
        <v>-27569</v>
      </c>
      <c r="C7" s="5" t="n">
        <v>-18452</v>
      </c>
    </row>
    <row r="8" spans="1:3">
      <c r="A8" s="4" t="s">
        <v>705</v>
      </c>
      <c r="B8" s="6" t="n">
        <v>15093</v>
      </c>
      <c r="C8" s="6" t="n">
        <v>80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06</v>
      </c>
      <c r="B1" s="2" t="s">
        <v>707</v>
      </c>
      <c r="C1" s="2" t="s">
        <v>1</v>
      </c>
    </row>
    <row r="2" spans="1:5">
      <c r="B2" s="2" t="s">
        <v>512</v>
      </c>
      <c r="C2" s="2" t="s">
        <v>2</v>
      </c>
      <c r="D2" s="2" t="s">
        <v>65</v>
      </c>
      <c r="E2" s="2" t="s">
        <v>66</v>
      </c>
    </row>
    <row r="3" spans="1:5">
      <c r="A3" s="3" t="s">
        <v>708</v>
      </c>
    </row>
    <row r="4" spans="1:5">
      <c r="A4" s="4" t="s">
        <v>709</v>
      </c>
      <c r="C4" s="6" t="n">
        <v>51000</v>
      </c>
      <c r="D4" s="6" t="n">
        <v>384000</v>
      </c>
      <c r="E4" s="6" t="n">
        <v>853000</v>
      </c>
    </row>
    <row r="5" spans="1:5">
      <c r="A5" s="4" t="s">
        <v>710</v>
      </c>
      <c r="C5" s="5" t="n">
        <v>0</v>
      </c>
    </row>
    <row r="6" spans="1:5">
      <c r="A6" s="4" t="s">
        <v>711</v>
      </c>
      <c r="C6" s="6" t="n">
        <v>10585000</v>
      </c>
      <c r="D6" s="6" t="n">
        <v>6062000</v>
      </c>
      <c r="E6" s="6" t="n">
        <v>5670000</v>
      </c>
    </row>
    <row r="7" spans="1:5">
      <c r="A7" s="4" t="s">
        <v>712</v>
      </c>
      <c r="C7" s="5" t="n">
        <v>72</v>
      </c>
      <c r="D7" s="5" t="n">
        <v>13</v>
      </c>
      <c r="E7" s="5" t="n">
        <v>11</v>
      </c>
    </row>
    <row r="8" spans="1:5">
      <c r="A8" s="4" t="s">
        <v>713</v>
      </c>
      <c r="C8" s="5" t="n">
        <v>236</v>
      </c>
      <c r="E8" s="5" t="n">
        <v>1206</v>
      </c>
    </row>
    <row r="9" spans="1:5">
      <c r="A9" s="4" t="s">
        <v>714</v>
      </c>
      <c r="C9" s="4" t="s">
        <v>715</v>
      </c>
    </row>
    <row r="10" spans="1:5">
      <c r="A10" s="4" t="s">
        <v>716</v>
      </c>
      <c r="C10" s="4" t="s">
        <v>489</v>
      </c>
    </row>
    <row r="11" spans="1:5">
      <c r="A11" s="4" t="s">
        <v>717</v>
      </c>
      <c r="C11" s="6" t="n">
        <v>1317000</v>
      </c>
      <c r="D11" s="6" t="n">
        <v>1118000</v>
      </c>
      <c r="E11" s="6" t="n">
        <v>1047000</v>
      </c>
    </row>
    <row r="12" spans="1:5">
      <c r="A12" s="4" t="s">
        <v>718</v>
      </c>
    </row>
    <row r="13" spans="1:5">
      <c r="A13" s="3" t="s">
        <v>708</v>
      </c>
    </row>
    <row r="14" spans="1:5">
      <c r="A14" s="4" t="s">
        <v>719</v>
      </c>
      <c r="B14" s="4" t="s">
        <v>720</v>
      </c>
    </row>
    <row r="15" spans="1:5">
      <c r="A15" s="4" t="s">
        <v>711</v>
      </c>
      <c r="C15" s="6" t="n">
        <v>0</v>
      </c>
      <c r="D15" s="6" t="n">
        <v>0</v>
      </c>
      <c r="E15" s="6" t="n">
        <v>0</v>
      </c>
    </row>
    <row r="16" spans="1:5">
      <c r="A16" s="4" t="s">
        <v>721</v>
      </c>
    </row>
    <row r="17" spans="1:5">
      <c r="A17" s="3" t="s">
        <v>708</v>
      </c>
    </row>
    <row r="18" spans="1:5">
      <c r="A18" s="4" t="s">
        <v>719</v>
      </c>
      <c r="C18" s="4" t="s">
        <v>722</v>
      </c>
    </row>
    <row r="19" spans="1:5">
      <c r="A19" s="4" t="s">
        <v>711</v>
      </c>
      <c r="C19" s="6" t="n">
        <v>165000</v>
      </c>
    </row>
    <row r="20" spans="1:5">
      <c r="A20" s="4" t="s">
        <v>723</v>
      </c>
      <c r="C20" s="4" t="s">
        <v>724</v>
      </c>
    </row>
    <row r="21" spans="1:5">
      <c r="A21" s="4" t="s">
        <v>688</v>
      </c>
    </row>
    <row r="22" spans="1:5">
      <c r="A22" s="3" t="s">
        <v>708</v>
      </c>
    </row>
    <row r="23" spans="1:5">
      <c r="A23" s="4" t="s">
        <v>725</v>
      </c>
      <c r="C23" s="4" t="s">
        <v>726</v>
      </c>
    </row>
    <row r="24" spans="1:5">
      <c r="A24" s="4" t="s">
        <v>727</v>
      </c>
    </row>
    <row r="25" spans="1:5">
      <c r="A25" s="3" t="s">
        <v>708</v>
      </c>
    </row>
    <row r="26" spans="1:5">
      <c r="A26" s="4" t="s">
        <v>728</v>
      </c>
      <c r="B26" s="4" t="s">
        <v>729</v>
      </c>
    </row>
    <row r="27" spans="1:5">
      <c r="A27" s="4" t="s">
        <v>730</v>
      </c>
    </row>
    <row r="28" spans="1:5">
      <c r="A28" s="3" t="s">
        <v>708</v>
      </c>
    </row>
    <row r="29" spans="1:5">
      <c r="A29" s="4" t="s">
        <v>731</v>
      </c>
      <c r="C29" s="6" t="n">
        <v>22230000</v>
      </c>
    </row>
    <row r="30" spans="1:5">
      <c r="A30" s="4" t="s">
        <v>732</v>
      </c>
      <c r="C30" s="4" t="s">
        <v>733</v>
      </c>
    </row>
    <row r="31" spans="1:5">
      <c r="A31" s="4" t="s">
        <v>734</v>
      </c>
    </row>
    <row r="32" spans="1:5">
      <c r="A32" s="3" t="s">
        <v>708</v>
      </c>
    </row>
    <row r="33" spans="1:5">
      <c r="A33" s="4" t="s">
        <v>735</v>
      </c>
      <c r="C33" s="5" t="n">
        <v>2709</v>
      </c>
    </row>
    <row r="34" spans="1:5">
      <c r="A34" s="4" t="s">
        <v>736</v>
      </c>
      <c r="C34" s="5" t="n">
        <v>2478</v>
      </c>
      <c r="D34" s="5" t="n">
        <v>2680</v>
      </c>
    </row>
    <row r="35" spans="1:5">
      <c r="A35" s="4" t="s">
        <v>737</v>
      </c>
    </row>
    <row r="36" spans="1:5">
      <c r="A36" s="3" t="s">
        <v>708</v>
      </c>
    </row>
    <row r="37" spans="1:5">
      <c r="A37" s="4" t="s">
        <v>738</v>
      </c>
      <c r="C37" s="4" t="s">
        <v>420</v>
      </c>
    </row>
    <row r="38" spans="1:5">
      <c r="A38" s="4" t="s">
        <v>739</v>
      </c>
    </row>
    <row r="39" spans="1:5">
      <c r="A39" s="3" t="s">
        <v>708</v>
      </c>
    </row>
    <row r="40" spans="1:5">
      <c r="A40" s="4" t="s">
        <v>738</v>
      </c>
      <c r="C40" s="4" t="s">
        <v>422</v>
      </c>
    </row>
    <row r="41" spans="1:5">
      <c r="A41" s="4" t="s">
        <v>740</v>
      </c>
    </row>
    <row r="42" spans="1:5">
      <c r="A42" s="3" t="s">
        <v>708</v>
      </c>
    </row>
    <row r="43" spans="1:5">
      <c r="A43" s="4" t="s">
        <v>738</v>
      </c>
      <c r="C43" s="4" t="s">
        <v>741</v>
      </c>
    </row>
    <row r="44" spans="1:5">
      <c r="A44" s="4" t="s">
        <v>742</v>
      </c>
    </row>
    <row r="45" spans="1:5">
      <c r="A45" s="3" t="s">
        <v>708</v>
      </c>
    </row>
    <row r="46" spans="1:5">
      <c r="A46" s="4" t="s">
        <v>738</v>
      </c>
      <c r="C46" s="4" t="s">
        <v>422</v>
      </c>
    </row>
    <row r="47" spans="1:5">
      <c r="A47" s="4" t="s">
        <v>743</v>
      </c>
      <c r="C47" s="4" t="s">
        <v>429</v>
      </c>
    </row>
    <row r="48" spans="1:5">
      <c r="A48" s="4" t="s">
        <v>744</v>
      </c>
    </row>
    <row r="49" spans="1:5">
      <c r="A49" s="3" t="s">
        <v>708</v>
      </c>
    </row>
    <row r="50" spans="1:5">
      <c r="A50" s="4" t="s">
        <v>735</v>
      </c>
      <c r="C50" s="5" t="n">
        <v>4711</v>
      </c>
    </row>
    <row r="51" spans="1:5">
      <c r="A51" s="4" t="s">
        <v>736</v>
      </c>
      <c r="C51" s="5" t="n">
        <v>0</v>
      </c>
      <c r="D51" s="5" t="n">
        <v>0</v>
      </c>
    </row>
    <row r="52" spans="1:5">
      <c r="A52" s="4" t="s">
        <v>745</v>
      </c>
    </row>
    <row r="53" spans="1:5">
      <c r="A53" s="3" t="s">
        <v>708</v>
      </c>
    </row>
    <row r="54" spans="1:5">
      <c r="A54" s="4" t="s">
        <v>738</v>
      </c>
      <c r="C54" s="4" t="s">
        <v>420</v>
      </c>
    </row>
    <row r="55" spans="1:5">
      <c r="A55" s="4" t="s">
        <v>746</v>
      </c>
    </row>
    <row r="56" spans="1:5">
      <c r="A56" s="3" t="s">
        <v>708</v>
      </c>
    </row>
    <row r="57" spans="1:5">
      <c r="A57" s="4" t="s">
        <v>738</v>
      </c>
      <c r="C57" s="4" t="s">
        <v>422</v>
      </c>
    </row>
    <row r="58" spans="1:5">
      <c r="A58" s="4" t="s">
        <v>747</v>
      </c>
    </row>
    <row r="59" spans="1:5">
      <c r="A59" s="3" t="s">
        <v>708</v>
      </c>
    </row>
    <row r="60" spans="1:5">
      <c r="A60" s="4" t="s">
        <v>738</v>
      </c>
      <c r="C60" s="4" t="s">
        <v>741</v>
      </c>
    </row>
    <row r="61" spans="1:5">
      <c r="A61" s="4" t="s">
        <v>748</v>
      </c>
    </row>
    <row r="62" spans="1:5">
      <c r="A62" s="3" t="s">
        <v>708</v>
      </c>
    </row>
    <row r="63" spans="1:5">
      <c r="A63" s="4" t="s">
        <v>738</v>
      </c>
      <c r="C63" s="4" t="s">
        <v>422</v>
      </c>
    </row>
    <row r="64" spans="1:5">
      <c r="A64" s="4" t="s">
        <v>743</v>
      </c>
      <c r="C64" s="4" t="s">
        <v>429</v>
      </c>
    </row>
    <row r="65" spans="1:5">
      <c r="A65" s="4" t="s">
        <v>749</v>
      </c>
    </row>
    <row r="66" spans="1:5">
      <c r="A66" s="3" t="s">
        <v>708</v>
      </c>
    </row>
    <row r="67" spans="1:5">
      <c r="A67" s="4" t="s">
        <v>735</v>
      </c>
      <c r="C67" s="5" t="n">
        <v>4714</v>
      </c>
    </row>
    <row r="68" spans="1:5">
      <c r="A68" s="4" t="s">
        <v>736</v>
      </c>
      <c r="C68" s="5" t="n">
        <v>1253</v>
      </c>
    </row>
    <row r="69" spans="1:5">
      <c r="A69" s="4" t="s">
        <v>750</v>
      </c>
    </row>
    <row r="70" spans="1:5">
      <c r="A70" s="3" t="s">
        <v>708</v>
      </c>
    </row>
    <row r="71" spans="1:5">
      <c r="A71" s="4" t="s">
        <v>738</v>
      </c>
      <c r="C71" s="4" t="s">
        <v>420</v>
      </c>
    </row>
    <row r="72" spans="1:5">
      <c r="A72" s="4" t="s">
        <v>751</v>
      </c>
    </row>
    <row r="73" spans="1:5">
      <c r="A73" s="3" t="s">
        <v>708</v>
      </c>
    </row>
    <row r="74" spans="1:5">
      <c r="A74" s="4" t="s">
        <v>738</v>
      </c>
      <c r="C74" s="4" t="s">
        <v>741</v>
      </c>
    </row>
    <row r="75" spans="1:5">
      <c r="A75" s="4" t="s">
        <v>752</v>
      </c>
    </row>
    <row r="76" spans="1:5">
      <c r="A76" s="3" t="s">
        <v>708</v>
      </c>
    </row>
    <row r="77" spans="1:5">
      <c r="A77" s="4" t="s">
        <v>738</v>
      </c>
      <c r="C77" s="4" t="s">
        <v>420</v>
      </c>
    </row>
    <row r="78" spans="1:5">
      <c r="A78" s="4" t="s">
        <v>743</v>
      </c>
      <c r="C78" s="4" t="s">
        <v>42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66</v>
      </c>
    </row>
    <row r="3" spans="1:4">
      <c r="A3" s="3" t="s">
        <v>754</v>
      </c>
    </row>
    <row r="4" spans="1:4">
      <c r="A4" s="4" t="s">
        <v>755</v>
      </c>
      <c r="B4" s="6" t="n">
        <v>10585</v>
      </c>
      <c r="C4" s="6" t="n">
        <v>6062</v>
      </c>
      <c r="D4" s="6" t="n">
        <v>5670</v>
      </c>
    </row>
    <row r="5" spans="1:4">
      <c r="A5" s="4" t="s">
        <v>756</v>
      </c>
      <c r="B5" s="5" t="n">
        <v>2283</v>
      </c>
      <c r="C5" s="5" t="n">
        <v>1362</v>
      </c>
      <c r="D5" s="5" t="n">
        <v>2052</v>
      </c>
    </row>
    <row r="6" spans="1:4">
      <c r="A6" s="4" t="s">
        <v>757</v>
      </c>
      <c r="B6" s="6" t="n">
        <v>8302</v>
      </c>
      <c r="C6" s="6" t="n">
        <v>4700</v>
      </c>
      <c r="D6" s="6" t="n">
        <v>3618</v>
      </c>
    </row>
    <row r="7" spans="1:4">
      <c r="A7" s="3" t="s">
        <v>758</v>
      </c>
    </row>
    <row r="8" spans="1:4">
      <c r="A8" s="4" t="s">
        <v>85</v>
      </c>
      <c r="B8" s="7" t="n">
        <v>-0.28</v>
      </c>
      <c r="C8" s="7" t="n">
        <v>-0.18</v>
      </c>
      <c r="D8" s="7" t="n">
        <v>-0.14</v>
      </c>
    </row>
    <row r="9" spans="1:4">
      <c r="A9" s="4" t="s">
        <v>86</v>
      </c>
      <c r="B9" s="7" t="n">
        <v>-0.28</v>
      </c>
      <c r="C9" s="7" t="n">
        <v>-0.18</v>
      </c>
      <c r="D9" s="7" t="n">
        <v>-0.14</v>
      </c>
    </row>
    <row r="10" spans="1:4">
      <c r="A10" s="4" t="s">
        <v>759</v>
      </c>
    </row>
    <row r="11" spans="1:4">
      <c r="A11" s="3" t="s">
        <v>754</v>
      </c>
    </row>
    <row r="12" spans="1:4">
      <c r="A12" s="4" t="s">
        <v>755</v>
      </c>
      <c r="B12" s="6" t="n">
        <v>10421</v>
      </c>
      <c r="C12" s="6" t="n">
        <v>6062</v>
      </c>
      <c r="D12" s="6" t="n">
        <v>5433</v>
      </c>
    </row>
    <row r="13" spans="1:4">
      <c r="A13" s="4" t="s">
        <v>760</v>
      </c>
    </row>
    <row r="14" spans="1:4">
      <c r="A14" s="3" t="s">
        <v>754</v>
      </c>
    </row>
    <row r="15" spans="1:4">
      <c r="A15" s="4" t="s">
        <v>755</v>
      </c>
      <c r="B15" s="6" t="n">
        <v>164</v>
      </c>
      <c r="D15" s="6" t="n">
        <v>2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5</v>
      </c>
      <c r="D2" s="2" t="s">
        <v>66</v>
      </c>
    </row>
    <row r="3" spans="1:4">
      <c r="A3" s="3" t="s">
        <v>762</v>
      </c>
    </row>
    <row r="4" spans="1:4">
      <c r="A4" s="4" t="s">
        <v>763</v>
      </c>
      <c r="B4" s="5" t="n">
        <v>639000</v>
      </c>
      <c r="C4" s="5" t="n">
        <v>816000</v>
      </c>
      <c r="D4" s="5" t="n">
        <v>914000</v>
      </c>
    </row>
    <row r="5" spans="1:4">
      <c r="A5" s="4" t="s">
        <v>764</v>
      </c>
      <c r="B5" s="5" t="n">
        <v>271000</v>
      </c>
      <c r="C5" s="5" t="n">
        <v>228000</v>
      </c>
      <c r="D5" s="5" t="n">
        <v>225000</v>
      </c>
    </row>
    <row r="6" spans="1:4">
      <c r="A6" s="4" t="s">
        <v>765</v>
      </c>
      <c r="B6" s="5" t="n">
        <v>598000</v>
      </c>
    </row>
    <row r="7" spans="1:4">
      <c r="A7" s="4" t="s">
        <v>766</v>
      </c>
      <c r="B7" s="5" t="n">
        <v>-366000</v>
      </c>
      <c r="C7" s="5" t="n">
        <v>-325000</v>
      </c>
      <c r="D7" s="5" t="n">
        <v>-258000</v>
      </c>
    </row>
    <row r="8" spans="1:4">
      <c r="A8" s="4" t="s">
        <v>767</v>
      </c>
      <c r="B8" s="5" t="n">
        <v>-35000</v>
      </c>
      <c r="C8" s="5" t="n">
        <v>-80000</v>
      </c>
      <c r="D8" s="5" t="n">
        <v>-65000</v>
      </c>
    </row>
    <row r="9" spans="1:4">
      <c r="A9" s="4" t="s">
        <v>768</v>
      </c>
      <c r="B9" s="5" t="n">
        <v>1107000</v>
      </c>
      <c r="C9" s="5" t="n">
        <v>639000</v>
      </c>
      <c r="D9" s="5" t="n">
        <v>816000</v>
      </c>
    </row>
    <row r="10" spans="1:4">
      <c r="A10" s="3" t="s">
        <v>769</v>
      </c>
    </row>
    <row r="11" spans="1:4">
      <c r="A11" s="4" t="s">
        <v>770</v>
      </c>
      <c r="B11" s="7" t="n">
        <v>24.26</v>
      </c>
      <c r="C11" s="7" t="n">
        <v>18.5</v>
      </c>
      <c r="D11" s="7" t="n">
        <v>15.29</v>
      </c>
    </row>
    <row r="12" spans="1:4">
      <c r="A12" s="4" t="s">
        <v>771</v>
      </c>
      <c r="B12" s="11" t="n">
        <v>29.58</v>
      </c>
      <c r="C12" s="11" t="n">
        <v>34.8</v>
      </c>
      <c r="D12" s="11" t="n">
        <v>28.23</v>
      </c>
    </row>
    <row r="13" spans="1:4">
      <c r="A13" s="4" t="s">
        <v>772</v>
      </c>
      <c r="B13" s="11" t="n">
        <v>31.43</v>
      </c>
    </row>
    <row r="14" spans="1:4">
      <c r="A14" s="4" t="s">
        <v>773</v>
      </c>
      <c r="B14" s="11" t="n">
        <v>25.69</v>
      </c>
      <c r="C14" s="11" t="n">
        <v>17.73</v>
      </c>
      <c r="D14" s="11" t="n">
        <v>14.8</v>
      </c>
    </row>
    <row r="15" spans="1:4">
      <c r="A15" s="4" t="s">
        <v>774</v>
      </c>
      <c r="B15" s="11" t="n">
        <v>26.44</v>
      </c>
      <c r="C15" s="11" t="n">
        <v>22.12</v>
      </c>
      <c r="D15" s="11" t="n">
        <v>17.14</v>
      </c>
    </row>
    <row r="16" spans="1:4">
      <c r="A16" s="4" t="s">
        <v>775</v>
      </c>
      <c r="B16" s="7" t="n">
        <v>28.89</v>
      </c>
      <c r="C16" s="7" t="n">
        <v>24.26</v>
      </c>
      <c r="D16" s="7" t="n">
        <v>1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6</v>
      </c>
      <c r="B1" s="2" t="s">
        <v>1</v>
      </c>
    </row>
    <row r="2" spans="1:4">
      <c r="B2" s="2" t="s">
        <v>2</v>
      </c>
      <c r="C2" s="2" t="s">
        <v>65</v>
      </c>
      <c r="D2" s="2" t="s">
        <v>66</v>
      </c>
    </row>
    <row r="3" spans="1:4">
      <c r="A3" s="3" t="s">
        <v>777</v>
      </c>
    </row>
    <row r="4" spans="1:4">
      <c r="A4" s="4" t="s">
        <v>778</v>
      </c>
      <c r="B4" s="5" t="n">
        <v>37000</v>
      </c>
      <c r="C4" s="5" t="n">
        <v>59000</v>
      </c>
      <c r="D4" s="5" t="n">
        <v>173000</v>
      </c>
    </row>
    <row r="5" spans="1:4">
      <c r="A5" s="4" t="s">
        <v>779</v>
      </c>
      <c r="B5" s="5" t="n">
        <v>12000</v>
      </c>
    </row>
    <row r="6" spans="1:4">
      <c r="A6" s="4" t="s">
        <v>780</v>
      </c>
      <c r="B6" s="5" t="n">
        <v>-2000</v>
      </c>
      <c r="C6" s="5" t="n">
        <v>-22000</v>
      </c>
      <c r="D6" s="5" t="n">
        <v>-114000</v>
      </c>
    </row>
    <row r="7" spans="1:4">
      <c r="A7" s="4" t="s">
        <v>781</v>
      </c>
      <c r="B7" s="5" t="n">
        <v>47000</v>
      </c>
      <c r="C7" s="5" t="n">
        <v>37000</v>
      </c>
      <c r="D7" s="5" t="n">
        <v>59000</v>
      </c>
    </row>
    <row r="8" spans="1:4">
      <c r="A8" s="4" t="s">
        <v>782</v>
      </c>
      <c r="B8" s="5" t="n">
        <v>47000</v>
      </c>
    </row>
    <row r="9" spans="1:4">
      <c r="A9" s="4" t="s">
        <v>783</v>
      </c>
      <c r="B9" s="5" t="n">
        <v>47000</v>
      </c>
    </row>
    <row r="10" spans="1:4">
      <c r="A10" s="3" t="s">
        <v>784</v>
      </c>
    </row>
    <row r="11" spans="1:4">
      <c r="A11" s="4" t="s">
        <v>785</v>
      </c>
      <c r="B11" s="7" t="n">
        <v>15.2</v>
      </c>
      <c r="C11" s="7" t="n">
        <v>15.2</v>
      </c>
      <c r="D11" s="7" t="n">
        <v>12.67</v>
      </c>
    </row>
    <row r="12" spans="1:4">
      <c r="A12" s="4" t="s">
        <v>786</v>
      </c>
      <c r="B12" s="11" t="n">
        <v>16.27</v>
      </c>
    </row>
    <row r="13" spans="1:4">
      <c r="A13" s="4" t="s">
        <v>787</v>
      </c>
      <c r="B13" s="11" t="n">
        <v>14.96</v>
      </c>
      <c r="C13" s="11" t="n">
        <v>15.2</v>
      </c>
      <c r="D13" s="11" t="n">
        <v>11.37</v>
      </c>
    </row>
    <row r="14" spans="1:4">
      <c r="A14" s="4" t="s">
        <v>788</v>
      </c>
      <c r="B14" s="11" t="n">
        <v>15.49</v>
      </c>
      <c r="C14" s="7" t="n">
        <v>15.2</v>
      </c>
      <c r="D14" s="7" t="n">
        <v>15.2</v>
      </c>
    </row>
    <row r="15" spans="1:4">
      <c r="A15" s="4" t="s">
        <v>789</v>
      </c>
      <c r="B15" s="11" t="n">
        <v>15.49</v>
      </c>
    </row>
    <row r="16" spans="1:4">
      <c r="A16" s="4" t="s">
        <v>790</v>
      </c>
      <c r="B16" s="7" t="n">
        <v>15.49</v>
      </c>
    </row>
    <row r="17" spans="1:4">
      <c r="A17" s="4" t="s">
        <v>791</v>
      </c>
      <c r="B17" s="4" t="s">
        <v>792</v>
      </c>
    </row>
    <row r="18" spans="1:4">
      <c r="A18" s="4" t="s">
        <v>793</v>
      </c>
      <c r="B18" s="4" t="s">
        <v>792</v>
      </c>
    </row>
    <row r="19" spans="1:4">
      <c r="A19" s="4" t="s">
        <v>794</v>
      </c>
      <c r="B19" s="4" t="s">
        <v>792</v>
      </c>
    </row>
    <row r="20" spans="1:4">
      <c r="A20" s="4" t="s">
        <v>795</v>
      </c>
      <c r="B20" s="6" t="n">
        <v>985</v>
      </c>
    </row>
    <row r="21" spans="1:4">
      <c r="A21" s="4" t="s">
        <v>796</v>
      </c>
      <c r="B21" s="5" t="n">
        <v>985</v>
      </c>
    </row>
    <row r="22" spans="1:4">
      <c r="A22" s="4" t="s">
        <v>797</v>
      </c>
      <c r="B22" s="6" t="n">
        <v>9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98</v>
      </c>
      <c r="B1" s="2" t="s">
        <v>1</v>
      </c>
    </row>
    <row r="2" spans="1:5">
      <c r="B2" s="2" t="s">
        <v>2</v>
      </c>
      <c r="C2" s="2" t="s">
        <v>65</v>
      </c>
      <c r="D2" s="2" t="s">
        <v>66</v>
      </c>
      <c r="E2" s="2" t="s">
        <v>799</v>
      </c>
    </row>
    <row r="3" spans="1:5">
      <c r="A3" s="3" t="s">
        <v>800</v>
      </c>
    </row>
    <row r="4" spans="1:5">
      <c r="A4" s="4" t="s">
        <v>801</v>
      </c>
      <c r="B4" s="5" t="n">
        <v>47000</v>
      </c>
      <c r="C4" s="5" t="n">
        <v>37000</v>
      </c>
      <c r="D4" s="5" t="n">
        <v>59000</v>
      </c>
      <c r="E4" s="5" t="n">
        <v>173000</v>
      </c>
    </row>
    <row r="5" spans="1:5">
      <c r="A5" s="4" t="s">
        <v>802</v>
      </c>
      <c r="B5" s="4" t="s">
        <v>792</v>
      </c>
    </row>
    <row r="6" spans="1:5">
      <c r="A6" s="4" t="s">
        <v>803</v>
      </c>
      <c r="B6" s="7" t="n">
        <v>15.49</v>
      </c>
      <c r="C6" s="7" t="n">
        <v>15.2</v>
      </c>
      <c r="D6" s="7" t="n">
        <v>15.2</v>
      </c>
      <c r="E6" s="7" t="n">
        <v>12.67</v>
      </c>
    </row>
    <row r="7" spans="1:5">
      <c r="A7" s="4" t="s">
        <v>804</v>
      </c>
      <c r="B7" s="5" t="n">
        <v>47000</v>
      </c>
    </row>
    <row r="8" spans="1:5">
      <c r="A8" s="4" t="s">
        <v>805</v>
      </c>
      <c r="B8" s="7" t="n">
        <v>15.49</v>
      </c>
    </row>
    <row r="9" spans="1:5">
      <c r="A9" s="4" t="s">
        <v>806</v>
      </c>
    </row>
    <row r="10" spans="1:5">
      <c r="A10" s="3" t="s">
        <v>800</v>
      </c>
    </row>
    <row r="11" spans="1:5">
      <c r="A11" s="4" t="s">
        <v>807</v>
      </c>
      <c r="B11" s="11" t="n">
        <v>14.08</v>
      </c>
    </row>
    <row r="12" spans="1:5">
      <c r="A12" s="4" t="s">
        <v>808</v>
      </c>
      <c r="B12" s="7" t="n">
        <v>14.08</v>
      </c>
    </row>
    <row r="13" spans="1:5">
      <c r="A13" s="4" t="s">
        <v>801</v>
      </c>
      <c r="B13" s="5" t="n">
        <v>1000</v>
      </c>
    </row>
    <row r="14" spans="1:5">
      <c r="A14" s="4" t="s">
        <v>802</v>
      </c>
      <c r="B14" s="4" t="s">
        <v>809</v>
      </c>
    </row>
    <row r="15" spans="1:5">
      <c r="A15" s="4" t="s">
        <v>803</v>
      </c>
      <c r="B15" s="7" t="n">
        <v>14.08</v>
      </c>
    </row>
    <row r="16" spans="1:5">
      <c r="A16" s="4" t="s">
        <v>804</v>
      </c>
      <c r="B16" s="5" t="n">
        <v>1000</v>
      </c>
    </row>
    <row r="17" spans="1:5">
      <c r="A17" s="4" t="s">
        <v>805</v>
      </c>
      <c r="B17" s="7" t="n">
        <v>14.08</v>
      </c>
    </row>
    <row r="18" spans="1:5">
      <c r="A18" s="4" t="s">
        <v>810</v>
      </c>
    </row>
    <row r="19" spans="1:5">
      <c r="A19" s="3" t="s">
        <v>800</v>
      </c>
    </row>
    <row r="20" spans="1:5">
      <c r="A20" s="4" t="s">
        <v>807</v>
      </c>
      <c r="B20" s="11" t="n">
        <v>15.2</v>
      </c>
    </row>
    <row r="21" spans="1:5">
      <c r="A21" s="4" t="s">
        <v>808</v>
      </c>
      <c r="B21" s="7" t="n">
        <v>15.2</v>
      </c>
    </row>
    <row r="22" spans="1:5">
      <c r="A22" s="4" t="s">
        <v>801</v>
      </c>
      <c r="B22" s="5" t="n">
        <v>35000</v>
      </c>
    </row>
    <row r="23" spans="1:5">
      <c r="A23" s="4" t="s">
        <v>802</v>
      </c>
      <c r="B23" s="4" t="s">
        <v>420</v>
      </c>
    </row>
    <row r="24" spans="1:5">
      <c r="A24" s="4" t="s">
        <v>803</v>
      </c>
      <c r="B24" s="7" t="n">
        <v>15.2</v>
      </c>
    </row>
    <row r="25" spans="1:5">
      <c r="A25" s="4" t="s">
        <v>804</v>
      </c>
      <c r="B25" s="5" t="n">
        <v>35000</v>
      </c>
    </row>
    <row r="26" spans="1:5">
      <c r="A26" s="4" t="s">
        <v>805</v>
      </c>
      <c r="B26" s="7" t="n">
        <v>15.2</v>
      </c>
    </row>
    <row r="27" spans="1:5">
      <c r="A27" s="4" t="s">
        <v>811</v>
      </c>
    </row>
    <row r="28" spans="1:5">
      <c r="A28" s="3" t="s">
        <v>800</v>
      </c>
    </row>
    <row r="29" spans="1:5">
      <c r="A29" s="4" t="s">
        <v>807</v>
      </c>
      <c r="B29" s="11" t="n">
        <v>15.61</v>
      </c>
    </row>
    <row r="30" spans="1:5">
      <c r="A30" s="4" t="s">
        <v>808</v>
      </c>
      <c r="B30" s="7" t="n">
        <v>18.22</v>
      </c>
    </row>
    <row r="31" spans="1:5">
      <c r="A31" s="4" t="s">
        <v>801</v>
      </c>
      <c r="B31" s="5" t="n">
        <v>9000</v>
      </c>
    </row>
    <row r="32" spans="1:5">
      <c r="A32" s="4" t="s">
        <v>802</v>
      </c>
      <c r="B32" s="4" t="s">
        <v>812</v>
      </c>
    </row>
    <row r="33" spans="1:5">
      <c r="A33" s="4" t="s">
        <v>803</v>
      </c>
      <c r="B33" s="7" t="n">
        <v>16.37</v>
      </c>
    </row>
    <row r="34" spans="1:5">
      <c r="A34" s="4" t="s">
        <v>804</v>
      </c>
      <c r="B34" s="5" t="n">
        <v>9000</v>
      </c>
    </row>
    <row r="35" spans="1:5">
      <c r="A35" s="4" t="s">
        <v>805</v>
      </c>
      <c r="B35" s="7" t="n">
        <v>16.37</v>
      </c>
    </row>
    <row r="36" spans="1:5">
      <c r="A36" s="4" t="s">
        <v>813</v>
      </c>
    </row>
    <row r="37" spans="1:5">
      <c r="A37" s="3" t="s">
        <v>800</v>
      </c>
    </row>
    <row r="38" spans="1:5">
      <c r="A38" s="4" t="s">
        <v>807</v>
      </c>
      <c r="B38" s="11" t="n">
        <v>18.79</v>
      </c>
    </row>
    <row r="39" spans="1:5">
      <c r="A39" s="4" t="s">
        <v>808</v>
      </c>
      <c r="B39" s="7" t="n">
        <v>18.79</v>
      </c>
    </row>
    <row r="40" spans="1:5">
      <c r="A40" s="4" t="s">
        <v>801</v>
      </c>
      <c r="B40" s="5" t="n">
        <v>1000</v>
      </c>
    </row>
    <row r="41" spans="1:5">
      <c r="A41" s="4" t="s">
        <v>802</v>
      </c>
      <c r="B41" s="4" t="s">
        <v>814</v>
      </c>
    </row>
    <row r="42" spans="1:5">
      <c r="A42" s="4" t="s">
        <v>803</v>
      </c>
      <c r="B42" s="7" t="n">
        <v>18.79</v>
      </c>
    </row>
    <row r="43" spans="1:5">
      <c r="A43" s="4" t="s">
        <v>804</v>
      </c>
      <c r="B43" s="5" t="n">
        <v>1000</v>
      </c>
    </row>
    <row r="44" spans="1:5">
      <c r="A44" s="4" t="s">
        <v>805</v>
      </c>
      <c r="B44" s="7" t="n">
        <v>18.79</v>
      </c>
    </row>
    <row r="45" spans="1:5">
      <c r="A45" s="4" t="s">
        <v>815</v>
      </c>
    </row>
    <row r="46" spans="1:5">
      <c r="A46" s="3" t="s">
        <v>800</v>
      </c>
    </row>
    <row r="47" spans="1:5">
      <c r="A47" s="4" t="s">
        <v>807</v>
      </c>
      <c r="B47" s="11" t="n">
        <v>14.08</v>
      </c>
    </row>
    <row r="48" spans="1:5">
      <c r="A48" s="4" t="s">
        <v>808</v>
      </c>
      <c r="B48" s="7" t="n">
        <v>18.79</v>
      </c>
    </row>
    <row r="49" spans="1:5">
      <c r="A49" s="4" t="s">
        <v>801</v>
      </c>
      <c r="B49" s="5" t="n">
        <v>47000</v>
      </c>
    </row>
    <row r="50" spans="1:5">
      <c r="A50" s="4" t="s">
        <v>802</v>
      </c>
      <c r="B50" s="4" t="s">
        <v>792</v>
      </c>
    </row>
    <row r="51" spans="1:5">
      <c r="A51" s="4" t="s">
        <v>803</v>
      </c>
      <c r="B51" s="7" t="n">
        <v>15.49</v>
      </c>
    </row>
    <row r="52" spans="1:5">
      <c r="A52" s="4" t="s">
        <v>804</v>
      </c>
      <c r="B52" s="5" t="n">
        <v>47000</v>
      </c>
    </row>
    <row r="53" spans="1:5">
      <c r="A53" s="4" t="s">
        <v>805</v>
      </c>
      <c r="B53" s="7" t="n">
        <v>15.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66</v>
      </c>
    </row>
    <row r="3" spans="1:4">
      <c r="A3" s="3" t="s">
        <v>237</v>
      </c>
    </row>
    <row r="4" spans="1:4">
      <c r="A4" s="4" t="s">
        <v>817</v>
      </c>
      <c r="B4" s="6" t="n">
        <v>676</v>
      </c>
      <c r="C4" s="6" t="n">
        <v>-255</v>
      </c>
      <c r="D4" s="6" t="n">
        <v>-457</v>
      </c>
    </row>
    <row r="5" spans="1:4">
      <c r="A5" s="4" t="s">
        <v>818</v>
      </c>
      <c r="B5" s="5" t="n">
        <v>0</v>
      </c>
      <c r="C5" s="5" t="n">
        <v>302</v>
      </c>
      <c r="D5" s="5" t="n">
        <v>0</v>
      </c>
    </row>
    <row r="6" spans="1:4">
      <c r="A6" s="4" t="s">
        <v>819</v>
      </c>
      <c r="B6" s="5" t="n">
        <v>2</v>
      </c>
      <c r="C6" s="5" t="n">
        <v>0</v>
      </c>
      <c r="D6" s="5" t="n">
        <v>0</v>
      </c>
    </row>
    <row r="7" spans="1:4">
      <c r="A7" s="4" t="s">
        <v>653</v>
      </c>
      <c r="B7" s="5" t="n">
        <v>102</v>
      </c>
      <c r="C7" s="5" t="n">
        <v>9</v>
      </c>
      <c r="D7" s="5" t="n">
        <v>0</v>
      </c>
    </row>
    <row r="8" spans="1:4">
      <c r="A8" s="4" t="s">
        <v>820</v>
      </c>
      <c r="B8" s="6" t="n">
        <v>780</v>
      </c>
      <c r="C8" s="6" t="n">
        <v>56</v>
      </c>
      <c r="D8" s="6" t="n">
        <v>-4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66</v>
      </c>
    </row>
    <row r="3" spans="1:4">
      <c r="A3" s="3" t="s">
        <v>822</v>
      </c>
    </row>
    <row r="4" spans="1:4">
      <c r="A4" s="4" t="s">
        <v>823</v>
      </c>
      <c r="B4" s="6" t="n">
        <v>-27</v>
      </c>
      <c r="C4" s="6" t="n">
        <v>4423</v>
      </c>
      <c r="D4" s="6" t="n">
        <v>6020</v>
      </c>
    </row>
    <row r="5" spans="1:4">
      <c r="A5" s="4" t="s">
        <v>824</v>
      </c>
      <c r="B5" s="5" t="n">
        <v>88</v>
      </c>
      <c r="C5" s="5" t="n">
        <v>1038</v>
      </c>
      <c r="D5" s="5" t="n">
        <v>507</v>
      </c>
    </row>
    <row r="6" spans="1:4">
      <c r="A6" s="4" t="s">
        <v>825</v>
      </c>
      <c r="B6" s="5" t="n">
        <v>1548</v>
      </c>
      <c r="C6" s="5" t="n">
        <v>626</v>
      </c>
      <c r="D6" s="5" t="n">
        <v>3159</v>
      </c>
    </row>
    <row r="7" spans="1:4">
      <c r="A7" s="4" t="s">
        <v>826</v>
      </c>
      <c r="B7" s="5" t="n">
        <v>1609</v>
      </c>
      <c r="C7" s="5" t="n">
        <v>6087</v>
      </c>
      <c r="D7" s="5" t="n">
        <v>9686</v>
      </c>
    </row>
    <row r="8" spans="1:4">
      <c r="A8" s="3" t="s">
        <v>827</v>
      </c>
    </row>
    <row r="9" spans="1:4">
      <c r="A9" s="4" t="s">
        <v>823</v>
      </c>
      <c r="B9" s="5" t="n">
        <v>-4730</v>
      </c>
      <c r="C9" s="5" t="n">
        <v>1961</v>
      </c>
      <c r="D9" s="5" t="n">
        <v>17034</v>
      </c>
    </row>
    <row r="10" spans="1:4">
      <c r="A10" s="4" t="s">
        <v>824</v>
      </c>
      <c r="B10" s="5" t="n">
        <v>506</v>
      </c>
      <c r="C10" s="5" t="n">
        <v>-73</v>
      </c>
      <c r="D10" s="5" t="n">
        <v>643</v>
      </c>
    </row>
    <row r="11" spans="1:4">
      <c r="A11" s="4" t="s">
        <v>825</v>
      </c>
      <c r="B11" s="5" t="n">
        <v>108</v>
      </c>
      <c r="C11" s="5" t="n">
        <v>275</v>
      </c>
      <c r="D11" s="5" t="n">
        <v>-470</v>
      </c>
    </row>
    <row r="12" spans="1:4">
      <c r="A12" s="4" t="s">
        <v>828</v>
      </c>
      <c r="B12" s="5" t="n">
        <v>-4116</v>
      </c>
      <c r="C12" s="5" t="n">
        <v>2163</v>
      </c>
      <c r="D12" s="5" t="n">
        <v>17207</v>
      </c>
    </row>
    <row r="13" spans="1:4">
      <c r="A13" s="4" t="s">
        <v>829</v>
      </c>
      <c r="B13" s="6" t="n">
        <v>-2507</v>
      </c>
      <c r="C13" s="6" t="n">
        <v>8250</v>
      </c>
      <c r="D13" s="6" t="n">
        <v>268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0</v>
      </c>
      <c r="B1" s="2" t="s">
        <v>1</v>
      </c>
    </row>
    <row r="2" spans="1:4">
      <c r="B2" s="2" t="s">
        <v>2</v>
      </c>
      <c r="C2" s="2" t="s">
        <v>65</v>
      </c>
      <c r="D2" s="2" t="s">
        <v>66</v>
      </c>
    </row>
    <row r="3" spans="1:4">
      <c r="A3" s="3" t="s">
        <v>240</v>
      </c>
    </row>
    <row r="4" spans="1:4">
      <c r="A4" s="4" t="s">
        <v>831</v>
      </c>
      <c r="B4" s="6" t="n">
        <v>-7087</v>
      </c>
      <c r="C4" s="6" t="n">
        <v>49089</v>
      </c>
      <c r="D4" s="6" t="n">
        <v>57079</v>
      </c>
    </row>
    <row r="5" spans="1:4">
      <c r="A5" s="4" t="s">
        <v>832</v>
      </c>
      <c r="B5" s="6" t="n">
        <v>6490</v>
      </c>
      <c r="C5" s="6" t="n">
        <v>4257</v>
      </c>
      <c r="D5" s="6" t="n">
        <v>27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65</v>
      </c>
      <c r="D2" s="2" t="s">
        <v>66</v>
      </c>
      <c r="E2" s="2" t="s">
        <v>799</v>
      </c>
    </row>
    <row r="3" spans="1:5">
      <c r="A3" s="3" t="s">
        <v>834</v>
      </c>
    </row>
    <row r="4" spans="1:5">
      <c r="A4" s="4" t="s">
        <v>835</v>
      </c>
      <c r="B4" s="4" t="s">
        <v>836</v>
      </c>
      <c r="C4" s="4" t="s">
        <v>836</v>
      </c>
      <c r="D4" s="4" t="s">
        <v>837</v>
      </c>
    </row>
    <row r="5" spans="1:5">
      <c r="A5" s="4" t="s">
        <v>838</v>
      </c>
      <c r="B5" s="6" t="n">
        <v>14160</v>
      </c>
      <c r="C5" s="6" t="n">
        <v>3172</v>
      </c>
    </row>
    <row r="6" spans="1:5">
      <c r="A6" s="4" t="s">
        <v>839</v>
      </c>
      <c r="B6" s="5" t="n">
        <v>15143</v>
      </c>
      <c r="C6" s="5" t="n">
        <v>5528</v>
      </c>
      <c r="D6" s="6" t="n">
        <v>4880</v>
      </c>
      <c r="E6" s="6" t="n">
        <v>4827</v>
      </c>
    </row>
    <row r="7" spans="1:5">
      <c r="A7" s="4" t="s">
        <v>840</v>
      </c>
      <c r="B7" s="5" t="n">
        <v>10649</v>
      </c>
      <c r="C7" s="5" t="n">
        <v>4995</v>
      </c>
    </row>
    <row r="8" spans="1:5">
      <c r="A8" s="4" t="s">
        <v>841</v>
      </c>
      <c r="B8" s="5" t="n">
        <v>236</v>
      </c>
      <c r="C8" s="5" t="n">
        <v>199</v>
      </c>
      <c r="D8" s="6" t="n">
        <v>246</v>
      </c>
    </row>
    <row r="9" spans="1:5">
      <c r="A9" s="4" t="s">
        <v>842</v>
      </c>
      <c r="B9" s="5" t="n">
        <v>1681</v>
      </c>
      <c r="C9" s="6" t="n">
        <v>1445</v>
      </c>
    </row>
    <row r="10" spans="1:5">
      <c r="A10" s="4" t="s">
        <v>843</v>
      </c>
    </row>
    <row r="11" spans="1:5">
      <c r="A11" s="3" t="s">
        <v>834</v>
      </c>
    </row>
    <row r="12" spans="1:5">
      <c r="A12" s="4" t="s">
        <v>838</v>
      </c>
      <c r="B12" s="5" t="n">
        <v>7439</v>
      </c>
    </row>
    <row r="13" spans="1:5">
      <c r="A13" s="4" t="s">
        <v>844</v>
      </c>
    </row>
    <row r="14" spans="1:5">
      <c r="A14" s="3" t="s">
        <v>834</v>
      </c>
    </row>
    <row r="15" spans="1:5">
      <c r="A15" s="4" t="s">
        <v>845</v>
      </c>
      <c r="B15" s="5" t="n">
        <v>2366</v>
      </c>
    </row>
    <row r="16" spans="1:5">
      <c r="A16" s="4" t="s">
        <v>846</v>
      </c>
      <c r="B16" s="5" t="n">
        <v>20986</v>
      </c>
    </row>
    <row r="17" spans="1:5">
      <c r="A17" s="4" t="s">
        <v>847</v>
      </c>
      <c r="B17" s="6" t="n">
        <v>2366</v>
      </c>
    </row>
    <row r="18" spans="1:5">
      <c r="A18" s="4" t="s">
        <v>848</v>
      </c>
    </row>
    <row r="19" spans="1:5">
      <c r="A19" s="3" t="s">
        <v>834</v>
      </c>
    </row>
    <row r="20" spans="1:5">
      <c r="A20" s="4" t="s">
        <v>849</v>
      </c>
      <c r="B20" s="4" t="s">
        <v>850</v>
      </c>
    </row>
    <row r="21" spans="1:5">
      <c r="A21" s="4" t="s">
        <v>851</v>
      </c>
    </row>
    <row r="22" spans="1:5">
      <c r="A22" s="3" t="s">
        <v>834</v>
      </c>
    </row>
    <row r="23" spans="1:5">
      <c r="A23" s="4" t="s">
        <v>845</v>
      </c>
      <c r="B23" s="6" t="n">
        <v>478</v>
      </c>
    </row>
    <row r="24" spans="1:5">
      <c r="A24" s="4" t="s">
        <v>852</v>
      </c>
    </row>
    <row r="25" spans="1:5">
      <c r="A25" s="3" t="s">
        <v>834</v>
      </c>
    </row>
    <row r="26" spans="1:5">
      <c r="A26" s="4" t="s">
        <v>845</v>
      </c>
      <c r="B26" s="5" t="n">
        <v>3434</v>
      </c>
    </row>
    <row r="27" spans="1:5">
      <c r="A27" s="4" t="s">
        <v>853</v>
      </c>
    </row>
    <row r="28" spans="1:5">
      <c r="A28" s="3" t="s">
        <v>834</v>
      </c>
    </row>
    <row r="29" spans="1:5">
      <c r="A29" s="4" t="s">
        <v>845</v>
      </c>
      <c r="B29" s="5" t="n">
        <v>443</v>
      </c>
    </row>
    <row r="30" spans="1:5">
      <c r="A30" s="4" t="s">
        <v>854</v>
      </c>
    </row>
    <row r="31" spans="1:5">
      <c r="A31" s="3" t="s">
        <v>834</v>
      </c>
    </row>
    <row r="32" spans="1:5">
      <c r="A32" s="4" t="s">
        <v>846</v>
      </c>
      <c r="B32" s="5" t="n">
        <v>1997</v>
      </c>
    </row>
    <row r="33" spans="1:5">
      <c r="A33" s="4" t="s">
        <v>847</v>
      </c>
      <c r="B33" s="5" t="n">
        <v>6859</v>
      </c>
    </row>
    <row r="34" spans="1:5">
      <c r="A34" s="4" t="s">
        <v>855</v>
      </c>
    </row>
    <row r="35" spans="1:5">
      <c r="A35" s="3" t="s">
        <v>834</v>
      </c>
    </row>
    <row r="36" spans="1:5">
      <c r="A36" s="4" t="s">
        <v>846</v>
      </c>
      <c r="B36" s="5" t="n">
        <v>25630</v>
      </c>
    </row>
    <row r="37" spans="1:5">
      <c r="A37" s="4" t="s">
        <v>847</v>
      </c>
      <c r="B37" s="6" t="n">
        <v>99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5</v>
      </c>
      <c r="D2" s="2" t="s">
        <v>66</v>
      </c>
    </row>
    <row r="3" spans="1:4">
      <c r="A3" s="3" t="s">
        <v>857</v>
      </c>
    </row>
    <row r="4" spans="1:4">
      <c r="A4" s="4" t="s">
        <v>858</v>
      </c>
      <c r="B4" s="6" t="n">
        <v>-125</v>
      </c>
      <c r="C4" s="6" t="n">
        <v>11203</v>
      </c>
      <c r="D4" s="6" t="n">
        <v>20931</v>
      </c>
    </row>
    <row r="5" spans="1:4">
      <c r="A5" s="4" t="s">
        <v>859</v>
      </c>
      <c r="B5" s="5" t="n">
        <v>113</v>
      </c>
      <c r="C5" s="5" t="n">
        <v>747</v>
      </c>
      <c r="D5" s="5" t="n">
        <v>573</v>
      </c>
    </row>
    <row r="6" spans="1:4">
      <c r="A6" s="4" t="s">
        <v>860</v>
      </c>
      <c r="B6" s="5" t="n">
        <v>-1277</v>
      </c>
      <c r="C6" s="5" t="n">
        <v>17</v>
      </c>
      <c r="D6" s="5" t="n">
        <v>-238</v>
      </c>
    </row>
    <row r="7" spans="1:4">
      <c r="A7" s="4" t="s">
        <v>861</v>
      </c>
      <c r="D7" s="5" t="n">
        <v>-1569</v>
      </c>
    </row>
    <row r="8" spans="1:4">
      <c r="A8" s="4" t="s">
        <v>862</v>
      </c>
      <c r="B8" s="5" t="n">
        <v>-2278</v>
      </c>
      <c r="C8" s="5" t="n">
        <v>-2217</v>
      </c>
    </row>
    <row r="9" spans="1:4">
      <c r="A9" s="4" t="s">
        <v>863</v>
      </c>
      <c r="B9" s="5" t="n">
        <v>1786</v>
      </c>
      <c r="C9" s="5" t="n">
        <v>113</v>
      </c>
    </row>
    <row r="10" spans="1:4">
      <c r="A10" s="4" t="s">
        <v>864</v>
      </c>
      <c r="B10" s="5" t="n">
        <v>826</v>
      </c>
      <c r="C10" s="5" t="n">
        <v>526</v>
      </c>
    </row>
    <row r="11" spans="1:4">
      <c r="A11" s="4" t="s">
        <v>865</v>
      </c>
      <c r="B11" s="5" t="n">
        <v>-2126</v>
      </c>
      <c r="C11" s="5" t="n">
        <v>-2298</v>
      </c>
      <c r="D11" s="5" t="n">
        <v>-1559</v>
      </c>
    </row>
    <row r="12" spans="1:4">
      <c r="A12" s="4" t="s">
        <v>866</v>
      </c>
      <c r="C12" s="5" t="n">
        <v>-33</v>
      </c>
      <c r="D12" s="5" t="n">
        <v>8020</v>
      </c>
    </row>
    <row r="13" spans="1:4">
      <c r="A13" s="4" t="s">
        <v>867</v>
      </c>
      <c r="C13" s="5" t="n">
        <v>138</v>
      </c>
      <c r="D13" s="5" t="n">
        <v>-106</v>
      </c>
    </row>
    <row r="14" spans="1:4">
      <c r="A14" s="4" t="s">
        <v>653</v>
      </c>
      <c r="B14" s="5" t="n">
        <v>574</v>
      </c>
      <c r="C14" s="5" t="n">
        <v>54</v>
      </c>
      <c r="D14" s="5" t="n">
        <v>841</v>
      </c>
    </row>
    <row r="15" spans="1:4">
      <c r="A15" s="4" t="s">
        <v>829</v>
      </c>
      <c r="B15" s="6" t="n">
        <v>-2507</v>
      </c>
      <c r="C15" s="6" t="n">
        <v>8250</v>
      </c>
      <c r="D15" s="6" t="n">
        <v>26893</v>
      </c>
    </row>
    <row r="16" spans="1:4">
      <c r="A16" s="4" t="s">
        <v>868</v>
      </c>
      <c r="B16" s="4" t="s">
        <v>869</v>
      </c>
      <c r="C16" s="4" t="s">
        <v>729</v>
      </c>
      <c r="D16" s="4" t="s">
        <v>8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5</v>
      </c>
    </row>
    <row r="2" spans="1:3">
      <c r="A2" s="3" t="s">
        <v>872</v>
      </c>
    </row>
    <row r="3" spans="1:3">
      <c r="A3" s="4" t="s">
        <v>873</v>
      </c>
      <c r="B3" s="6" t="n">
        <v>8254</v>
      </c>
      <c r="C3" s="6" t="n">
        <v>4880</v>
      </c>
    </row>
    <row r="4" spans="1:3">
      <c r="A4" s="4" t="s">
        <v>111</v>
      </c>
      <c r="B4" s="5" t="n">
        <v>1219</v>
      </c>
      <c r="C4" s="5" t="n">
        <v>1201</v>
      </c>
    </row>
    <row r="5" spans="1:3">
      <c r="A5" s="4" t="s">
        <v>143</v>
      </c>
      <c r="B5" s="5" t="n">
        <v>2955</v>
      </c>
      <c r="C5" s="5" t="n">
        <v>1259</v>
      </c>
    </row>
    <row r="6" spans="1:3">
      <c r="A6" s="4" t="s">
        <v>874</v>
      </c>
      <c r="B6" s="5" t="n">
        <v>11307</v>
      </c>
      <c r="C6" s="5" t="n">
        <v>2484</v>
      </c>
    </row>
    <row r="7" spans="1:3">
      <c r="A7" s="4" t="s">
        <v>875</v>
      </c>
      <c r="B7" s="5" t="n">
        <v>6008</v>
      </c>
      <c r="C7" s="5" t="n">
        <v>1692</v>
      </c>
    </row>
    <row r="8" spans="1:3">
      <c r="A8" s="4" t="s">
        <v>876</v>
      </c>
      <c r="B8" s="5" t="n">
        <v>7151</v>
      </c>
      <c r="C8" s="5" t="n">
        <v>4298</v>
      </c>
    </row>
    <row r="9" spans="1:3">
      <c r="A9" s="4" t="s">
        <v>495</v>
      </c>
      <c r="B9" s="5" t="n">
        <v>4965</v>
      </c>
    </row>
    <row r="10" spans="1:3">
      <c r="A10" s="4" t="s">
        <v>653</v>
      </c>
      <c r="B10" s="5" t="n">
        <v>1128</v>
      </c>
      <c r="C10" s="5" t="n">
        <v>777</v>
      </c>
    </row>
    <row r="11" spans="1:3">
      <c r="A11" s="4" t="s">
        <v>877</v>
      </c>
      <c r="B11" s="5" t="n">
        <v>42987</v>
      </c>
      <c r="C11" s="5" t="n">
        <v>16591</v>
      </c>
    </row>
    <row r="12" spans="1:3">
      <c r="A12" s="4" t="s">
        <v>878</v>
      </c>
      <c r="B12" s="5" t="n">
        <v>-14160</v>
      </c>
      <c r="C12" s="5" t="n">
        <v>-3172</v>
      </c>
    </row>
    <row r="13" spans="1:3">
      <c r="A13" s="4" t="s">
        <v>879</v>
      </c>
      <c r="B13" s="5" t="n">
        <v>28827</v>
      </c>
      <c r="C13" s="5" t="n">
        <v>13419</v>
      </c>
    </row>
    <row r="14" spans="1:3">
      <c r="A14" s="3" t="s">
        <v>880</v>
      </c>
    </row>
    <row r="15" spans="1:3">
      <c r="A15" s="4" t="s">
        <v>876</v>
      </c>
      <c r="B15" s="5" t="n">
        <v>-89286</v>
      </c>
      <c r="C15" s="5" t="n">
        <v>-609</v>
      </c>
    </row>
    <row r="16" spans="1:3">
      <c r="A16" s="4" t="s">
        <v>881</v>
      </c>
      <c r="B16" s="5" t="n">
        <v>-4709</v>
      </c>
    </row>
    <row r="17" spans="1:3">
      <c r="A17" s="4" t="s">
        <v>653</v>
      </c>
      <c r="B17" s="5" t="n">
        <v>-416</v>
      </c>
    </row>
    <row r="18" spans="1:3">
      <c r="A18" s="4" t="s">
        <v>882</v>
      </c>
      <c r="B18" s="5" t="n">
        <v>-94411</v>
      </c>
      <c r="C18" s="5" t="n">
        <v>-609</v>
      </c>
    </row>
    <row r="19" spans="1:3">
      <c r="A19" s="4" t="s">
        <v>883</v>
      </c>
      <c r="B19" s="6" t="n">
        <v>-65584</v>
      </c>
    </row>
    <row r="20" spans="1:3">
      <c r="A20" s="4" t="s">
        <v>884</v>
      </c>
      <c r="C20" s="6" t="n">
        <v>128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5</v>
      </c>
      <c r="D2" s="2" t="s">
        <v>66</v>
      </c>
    </row>
    <row r="3" spans="1:4">
      <c r="A3" s="3" t="s">
        <v>886</v>
      </c>
    </row>
    <row r="4" spans="1:4">
      <c r="A4" s="4" t="s">
        <v>690</v>
      </c>
      <c r="B4" s="6" t="n">
        <v>5528</v>
      </c>
      <c r="C4" s="6" t="n">
        <v>4880</v>
      </c>
      <c r="D4" s="6" t="n">
        <v>4827</v>
      </c>
    </row>
    <row r="5" spans="1:4">
      <c r="A5" s="4" t="s">
        <v>887</v>
      </c>
      <c r="B5" s="5" t="n">
        <v>9989</v>
      </c>
      <c r="C5" s="5" t="n">
        <v>496</v>
      </c>
      <c r="D5" s="5" t="n">
        <v>171</v>
      </c>
    </row>
    <row r="6" spans="1:4">
      <c r="A6" s="4" t="s">
        <v>888</v>
      </c>
      <c r="B6" s="5" t="n">
        <v>-932</v>
      </c>
      <c r="C6" s="5" t="n">
        <v>-61</v>
      </c>
      <c r="D6" s="5" t="n">
        <v>-362</v>
      </c>
    </row>
    <row r="7" spans="1:4">
      <c r="A7" s="4" t="s">
        <v>889</v>
      </c>
      <c r="B7" s="5" t="n">
        <v>558</v>
      </c>
      <c r="C7" s="5" t="n">
        <v>213</v>
      </c>
      <c r="D7" s="5" t="n">
        <v>244</v>
      </c>
    </row>
    <row r="8" spans="1:4">
      <c r="A8" s="4" t="s">
        <v>694</v>
      </c>
      <c r="B8" s="6" t="n">
        <v>15143</v>
      </c>
      <c r="C8" s="6" t="n">
        <v>5528</v>
      </c>
      <c r="D8" s="6" t="n">
        <v>488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65</v>
      </c>
    </row>
    <row r="3" spans="1:3">
      <c r="A3" s="3" t="s">
        <v>891</v>
      </c>
    </row>
    <row r="4" spans="1:3">
      <c r="A4" s="4" t="s">
        <v>892</v>
      </c>
      <c r="B4" s="6" t="n">
        <v>-361888</v>
      </c>
      <c r="C4" s="6" t="n">
        <v>-333154</v>
      </c>
    </row>
    <row r="5" spans="1:3">
      <c r="A5" s="4" t="s">
        <v>590</v>
      </c>
      <c r="B5" s="5" t="n">
        <v>-1264026</v>
      </c>
      <c r="C5" s="5" t="n">
        <v>-361888</v>
      </c>
    </row>
    <row r="6" spans="1:3">
      <c r="A6" s="4" t="s">
        <v>893</v>
      </c>
    </row>
    <row r="7" spans="1:3">
      <c r="A7" s="3" t="s">
        <v>891</v>
      </c>
    </row>
    <row r="8" spans="1:3">
      <c r="A8" s="4" t="s">
        <v>892</v>
      </c>
      <c r="B8" s="5" t="n">
        <v>1273</v>
      </c>
      <c r="C8" s="5" t="n">
        <v>1079</v>
      </c>
    </row>
    <row r="9" spans="1:3">
      <c r="A9" s="4" t="s">
        <v>894</v>
      </c>
      <c r="B9" s="5" t="n">
        <v>-709</v>
      </c>
      <c r="C9" s="5" t="n">
        <v>194</v>
      </c>
    </row>
    <row r="10" spans="1:3">
      <c r="A10" s="4" t="s">
        <v>895</v>
      </c>
      <c r="B10" s="5" t="n">
        <v>0</v>
      </c>
      <c r="C10" s="5" t="n">
        <v>0</v>
      </c>
    </row>
    <row r="11" spans="1:3">
      <c r="A11" s="4" t="s">
        <v>590</v>
      </c>
      <c r="B11" s="5" t="n">
        <v>564</v>
      </c>
      <c r="C11" s="5" t="n">
        <v>1273</v>
      </c>
    </row>
    <row r="12" spans="1:3">
      <c r="A12" s="4" t="s">
        <v>896</v>
      </c>
    </row>
    <row r="13" spans="1:3">
      <c r="A13" s="3" t="s">
        <v>891</v>
      </c>
    </row>
    <row r="14" spans="1:3">
      <c r="A14" s="4" t="s">
        <v>892</v>
      </c>
      <c r="B14" s="5" t="n">
        <v>-10</v>
      </c>
      <c r="C14" s="5" t="n">
        <v>126</v>
      </c>
    </row>
    <row r="15" spans="1:3">
      <c r="A15" s="4" t="s">
        <v>894</v>
      </c>
      <c r="B15" s="5" t="n">
        <v>44</v>
      </c>
      <c r="C15" s="5" t="n">
        <v>-136</v>
      </c>
    </row>
    <row r="16" spans="1:3">
      <c r="A16" s="4" t="s">
        <v>895</v>
      </c>
      <c r="B16" s="5" t="n">
        <v>0</v>
      </c>
      <c r="C16" s="5" t="n">
        <v>0</v>
      </c>
    </row>
    <row r="17" spans="1:3">
      <c r="A17" s="4" t="s">
        <v>590</v>
      </c>
      <c r="B17" s="5" t="n">
        <v>34</v>
      </c>
      <c r="C17" s="5" t="n">
        <v>-10</v>
      </c>
    </row>
    <row r="18" spans="1:3">
      <c r="A18" s="4" t="s">
        <v>897</v>
      </c>
    </row>
    <row r="19" spans="1:3">
      <c r="A19" s="3" t="s">
        <v>891</v>
      </c>
    </row>
    <row r="20" spans="1:3">
      <c r="A20" s="4" t="s">
        <v>892</v>
      </c>
      <c r="B20" s="5" t="n">
        <v>1263</v>
      </c>
      <c r="C20" s="5" t="n">
        <v>1205</v>
      </c>
    </row>
    <row r="21" spans="1:3">
      <c r="A21" s="4" t="s">
        <v>894</v>
      </c>
      <c r="B21" s="5" t="n">
        <v>-665</v>
      </c>
      <c r="C21" s="5" t="n">
        <v>58</v>
      </c>
    </row>
    <row r="22" spans="1:3">
      <c r="A22" s="4" t="s">
        <v>895</v>
      </c>
      <c r="B22" s="5" t="n">
        <v>0</v>
      </c>
      <c r="C22" s="5" t="n">
        <v>0</v>
      </c>
    </row>
    <row r="23" spans="1:3">
      <c r="A23" s="4" t="s">
        <v>590</v>
      </c>
      <c r="B23" s="6" t="n">
        <v>598</v>
      </c>
      <c r="C23" s="6" t="n">
        <v>12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898</v>
      </c>
      <c r="B1" s="2" t="s">
        <v>1</v>
      </c>
    </row>
    <row r="2" spans="1:3">
      <c r="B2" s="2" t="s">
        <v>899</v>
      </c>
      <c r="C2" s="2" t="s">
        <v>900</v>
      </c>
    </row>
    <row r="3" spans="1:3">
      <c r="A3" s="3" t="s">
        <v>901</v>
      </c>
    </row>
    <row r="4" spans="1:3">
      <c r="A4" s="4" t="s">
        <v>902</v>
      </c>
      <c r="B4" s="5" t="n">
        <v>1</v>
      </c>
    </row>
    <row r="5" spans="1:3">
      <c r="A5" s="4" t="s">
        <v>903</v>
      </c>
    </row>
    <row r="6" spans="1:3">
      <c r="A6" s="3" t="s">
        <v>901</v>
      </c>
    </row>
    <row r="7" spans="1:3">
      <c r="A7" s="4" t="s">
        <v>904</v>
      </c>
      <c r="B7" s="4" t="s">
        <v>905</v>
      </c>
    </row>
    <row r="8" spans="1:3">
      <c r="A8" s="4" t="s">
        <v>906</v>
      </c>
    </row>
    <row r="9" spans="1:3">
      <c r="A9" s="3" t="s">
        <v>901</v>
      </c>
    </row>
    <row r="10" spans="1:3">
      <c r="A10" s="4" t="s">
        <v>907</v>
      </c>
      <c r="B10" s="4" t="s">
        <v>908</v>
      </c>
    </row>
    <row r="11" spans="1:3">
      <c r="A11" s="4" t="s">
        <v>909</v>
      </c>
    </row>
    <row r="12" spans="1:3">
      <c r="A12" s="3" t="s">
        <v>901</v>
      </c>
    </row>
    <row r="13" spans="1:3">
      <c r="A13" s="4" t="s">
        <v>907</v>
      </c>
      <c r="B13" s="4" t="s">
        <v>910</v>
      </c>
      <c r="C13" s="4" t="s">
        <v>911</v>
      </c>
    </row>
    <row r="14" spans="1:3">
      <c r="A14" s="4" t="s">
        <v>912</v>
      </c>
    </row>
    <row r="15" spans="1:3">
      <c r="A15" s="3" t="s">
        <v>901</v>
      </c>
    </row>
    <row r="16" spans="1:3">
      <c r="A16" s="4" t="s">
        <v>907</v>
      </c>
      <c r="B16" s="4" t="s">
        <v>724</v>
      </c>
      <c r="C16" s="4" t="s">
        <v>724</v>
      </c>
    </row>
    <row r="17" spans="1:3">
      <c r="A17" s="4" t="s">
        <v>913</v>
      </c>
      <c r="B17" s="5" t="n">
        <v>1</v>
      </c>
      <c r="C17"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392</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915</v>
      </c>
    </row>
    <row r="4" spans="1:12">
      <c r="A4" s="4" t="s">
        <v>697</v>
      </c>
      <c r="B4" s="6" t="n">
        <v>120558</v>
      </c>
      <c r="C4" s="6" t="n">
        <v>62935</v>
      </c>
      <c r="D4" s="6" t="n">
        <v>61511</v>
      </c>
      <c r="E4" s="6" t="n">
        <v>60892</v>
      </c>
      <c r="F4" s="6" t="n">
        <v>62780</v>
      </c>
      <c r="G4" s="6" t="n">
        <v>60432</v>
      </c>
      <c r="H4" s="6" t="n">
        <v>77476</v>
      </c>
      <c r="I4" s="6" t="n">
        <v>73096</v>
      </c>
      <c r="J4" s="6" t="n">
        <v>305896</v>
      </c>
      <c r="K4" s="6" t="n">
        <v>273784</v>
      </c>
      <c r="L4" s="6" t="n">
        <v>255098</v>
      </c>
    </row>
    <row r="5" spans="1:12">
      <c r="A5" s="4" t="s">
        <v>916</v>
      </c>
    </row>
    <row r="6" spans="1:12">
      <c r="A6" s="3" t="s">
        <v>915</v>
      </c>
    </row>
    <row r="7" spans="1:12">
      <c r="A7" s="4" t="s">
        <v>917</v>
      </c>
      <c r="J7" s="4" t="s">
        <v>715</v>
      </c>
      <c r="K7" s="4" t="s">
        <v>715</v>
      </c>
      <c r="L7" s="4" t="s">
        <v>715</v>
      </c>
    </row>
    <row r="8" spans="1:12">
      <c r="A8" s="4" t="s">
        <v>918</v>
      </c>
    </row>
    <row r="9" spans="1:12">
      <c r="A9" s="3" t="s">
        <v>915</v>
      </c>
    </row>
    <row r="10" spans="1:12">
      <c r="A10" s="4" t="s">
        <v>697</v>
      </c>
      <c r="J10" s="6" t="n">
        <v>255723</v>
      </c>
      <c r="K10" s="6" t="n">
        <v>234241</v>
      </c>
      <c r="L10" s="6" t="n">
        <v>216884</v>
      </c>
    </row>
    <row r="11" spans="1:12">
      <c r="A11" s="4" t="s">
        <v>919</v>
      </c>
    </row>
    <row r="12" spans="1:12">
      <c r="A12" s="3" t="s">
        <v>915</v>
      </c>
    </row>
    <row r="13" spans="1:12">
      <c r="A13" s="4" t="s">
        <v>917</v>
      </c>
      <c r="J13" s="4" t="s">
        <v>920</v>
      </c>
      <c r="K13" s="4" t="s">
        <v>921</v>
      </c>
      <c r="L13" s="4" t="s">
        <v>722</v>
      </c>
    </row>
    <row r="14" spans="1:12">
      <c r="A14" s="4" t="s">
        <v>445</v>
      </c>
    </row>
    <row r="15" spans="1:12">
      <c r="A15" s="3" t="s">
        <v>915</v>
      </c>
    </row>
    <row r="16" spans="1:12">
      <c r="A16" s="4" t="s">
        <v>697</v>
      </c>
      <c r="J16" s="6" t="n">
        <v>34892</v>
      </c>
      <c r="K16" s="6" t="n">
        <v>28658</v>
      </c>
      <c r="L16" s="6" t="n">
        <v>27143</v>
      </c>
    </row>
    <row r="17" spans="1:12">
      <c r="A17" s="4" t="s">
        <v>922</v>
      </c>
    </row>
    <row r="18" spans="1:12">
      <c r="A18" s="3" t="s">
        <v>915</v>
      </c>
    </row>
    <row r="19" spans="1:12">
      <c r="A19" s="4" t="s">
        <v>917</v>
      </c>
      <c r="J19" s="4" t="s">
        <v>923</v>
      </c>
      <c r="K19" s="4" t="s">
        <v>724</v>
      </c>
      <c r="L19" s="4" t="s">
        <v>923</v>
      </c>
    </row>
    <row r="20" spans="1:12">
      <c r="A20" s="4" t="s">
        <v>446</v>
      </c>
    </row>
    <row r="21" spans="1:12">
      <c r="A21" s="3" t="s">
        <v>915</v>
      </c>
    </row>
    <row r="22" spans="1:12">
      <c r="A22" s="4" t="s">
        <v>697</v>
      </c>
      <c r="J22" s="6" t="n">
        <v>15281</v>
      </c>
      <c r="K22" s="6" t="n">
        <v>10885</v>
      </c>
      <c r="L22" s="6" t="n">
        <v>11071</v>
      </c>
    </row>
    <row r="23" spans="1:12">
      <c r="A23" s="4" t="s">
        <v>924</v>
      </c>
    </row>
    <row r="24" spans="1:12">
      <c r="A24" s="3" t="s">
        <v>915</v>
      </c>
    </row>
    <row r="25" spans="1:12">
      <c r="A25" s="4" t="s">
        <v>917</v>
      </c>
      <c r="J25" s="4" t="s">
        <v>925</v>
      </c>
      <c r="K25" s="4" t="s">
        <v>926</v>
      </c>
      <c r="L25" s="4" t="s">
        <v>92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92</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915</v>
      </c>
    </row>
    <row r="4" spans="1:12">
      <c r="A4" s="4" t="s">
        <v>697</v>
      </c>
      <c r="B4" s="6" t="n">
        <v>120558</v>
      </c>
      <c r="C4" s="6" t="n">
        <v>62935</v>
      </c>
      <c r="D4" s="6" t="n">
        <v>61511</v>
      </c>
      <c r="E4" s="6" t="n">
        <v>60892</v>
      </c>
      <c r="F4" s="6" t="n">
        <v>62780</v>
      </c>
      <c r="G4" s="6" t="n">
        <v>60432</v>
      </c>
      <c r="H4" s="6" t="n">
        <v>77476</v>
      </c>
      <c r="I4" s="6" t="n">
        <v>73096</v>
      </c>
      <c r="J4" s="6" t="n">
        <v>305896</v>
      </c>
      <c r="K4" s="6" t="n">
        <v>273784</v>
      </c>
      <c r="L4" s="6" t="n">
        <v>255098</v>
      </c>
    </row>
    <row r="5" spans="1:12">
      <c r="A5" s="4" t="s">
        <v>928</v>
      </c>
    </row>
    <row r="6" spans="1:12">
      <c r="A6" s="3" t="s">
        <v>915</v>
      </c>
    </row>
    <row r="7" spans="1:12">
      <c r="A7" s="4" t="s">
        <v>697</v>
      </c>
      <c r="J7" s="5" t="n">
        <v>46717</v>
      </c>
      <c r="K7" s="5" t="n">
        <v>43944</v>
      </c>
      <c r="L7" s="5" t="n">
        <v>36104</v>
      </c>
    </row>
    <row r="8" spans="1:12">
      <c r="A8" s="4" t="s">
        <v>929</v>
      </c>
    </row>
    <row r="9" spans="1:12">
      <c r="A9" s="3" t="s">
        <v>915</v>
      </c>
    </row>
    <row r="10" spans="1:12">
      <c r="A10" s="4" t="s">
        <v>697</v>
      </c>
      <c r="J10" s="5" t="n">
        <v>66601</v>
      </c>
      <c r="K10" s="5" t="n">
        <v>45312</v>
      </c>
      <c r="L10" s="5" t="n">
        <v>63079</v>
      </c>
    </row>
    <row r="11" spans="1:12">
      <c r="A11" s="4" t="s">
        <v>930</v>
      </c>
    </row>
    <row r="12" spans="1:12">
      <c r="A12" s="3" t="s">
        <v>915</v>
      </c>
    </row>
    <row r="13" spans="1:12">
      <c r="A13" s="4" t="s">
        <v>697</v>
      </c>
      <c r="J13" s="5" t="n">
        <v>43997</v>
      </c>
      <c r="K13" s="5" t="n">
        <v>51750</v>
      </c>
      <c r="L13" s="5" t="n">
        <v>44180</v>
      </c>
    </row>
    <row r="14" spans="1:12">
      <c r="A14" s="4" t="s">
        <v>931</v>
      </c>
    </row>
    <row r="15" spans="1:12">
      <c r="A15" s="3" t="s">
        <v>915</v>
      </c>
    </row>
    <row r="16" spans="1:12">
      <c r="A16" s="4" t="s">
        <v>697</v>
      </c>
      <c r="J16" s="5" t="n">
        <v>10699</v>
      </c>
      <c r="K16" s="5" t="n">
        <v>14371</v>
      </c>
      <c r="L16" s="5" t="n">
        <v>12775</v>
      </c>
    </row>
    <row r="17" spans="1:12">
      <c r="A17" s="4" t="s">
        <v>932</v>
      </c>
    </row>
    <row r="18" spans="1:12">
      <c r="A18" s="3" t="s">
        <v>915</v>
      </c>
    </row>
    <row r="19" spans="1:12">
      <c r="A19" s="4" t="s">
        <v>697</v>
      </c>
      <c r="J19" s="5" t="n">
        <v>29816</v>
      </c>
      <c r="K19" s="5" t="n">
        <v>22361</v>
      </c>
      <c r="L19" s="5" t="n">
        <v>18943</v>
      </c>
    </row>
    <row r="20" spans="1:12">
      <c r="A20" s="4" t="s">
        <v>933</v>
      </c>
    </row>
    <row r="21" spans="1:12">
      <c r="A21" s="3" t="s">
        <v>915</v>
      </c>
    </row>
    <row r="22" spans="1:12">
      <c r="A22" s="4" t="s">
        <v>697</v>
      </c>
      <c r="J22" s="5" t="n">
        <v>4899</v>
      </c>
      <c r="K22" s="5" t="n">
        <v>14913</v>
      </c>
      <c r="L22" s="5" t="n">
        <v>15580</v>
      </c>
    </row>
    <row r="23" spans="1:12">
      <c r="A23" s="4" t="s">
        <v>934</v>
      </c>
    </row>
    <row r="24" spans="1:12">
      <c r="A24" s="3" t="s">
        <v>915</v>
      </c>
    </row>
    <row r="25" spans="1:12">
      <c r="A25" s="4" t="s">
        <v>697</v>
      </c>
      <c r="J25" s="5" t="n">
        <v>80017</v>
      </c>
      <c r="K25" s="5" t="n">
        <v>63243</v>
      </c>
      <c r="L25" s="5" t="n">
        <v>35925</v>
      </c>
    </row>
    <row r="26" spans="1:12">
      <c r="A26" s="4" t="s">
        <v>935</v>
      </c>
    </row>
    <row r="27" spans="1:12">
      <c r="A27" s="3" t="s">
        <v>915</v>
      </c>
    </row>
    <row r="28" spans="1:12">
      <c r="A28" s="4" t="s">
        <v>697</v>
      </c>
      <c r="J28" s="5" t="n">
        <v>18124</v>
      </c>
      <c r="K28" s="5" t="n">
        <v>12260</v>
      </c>
      <c r="L28" s="5" t="n">
        <v>23768</v>
      </c>
    </row>
    <row r="29" spans="1:12">
      <c r="A29" s="4" t="s">
        <v>936</v>
      </c>
    </row>
    <row r="30" spans="1:12">
      <c r="A30" s="3" t="s">
        <v>915</v>
      </c>
    </row>
    <row r="31" spans="1:12">
      <c r="A31" s="4" t="s">
        <v>697</v>
      </c>
      <c r="J31" s="6" t="n">
        <v>5026</v>
      </c>
      <c r="K31" s="6" t="n">
        <v>5630</v>
      </c>
      <c r="L31" s="6" t="n">
        <v>474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5</v>
      </c>
      <c r="D2" s="2" t="s">
        <v>66</v>
      </c>
    </row>
    <row r="3" spans="1:4">
      <c r="A3" s="4" t="s">
        <v>938</v>
      </c>
    </row>
    <row r="4" spans="1:4">
      <c r="A4" s="3" t="s">
        <v>939</v>
      </c>
    </row>
    <row r="5" spans="1:4">
      <c r="A5" s="4" t="s">
        <v>940</v>
      </c>
      <c r="B5" s="5" t="n">
        <v>0</v>
      </c>
      <c r="C5" s="5" t="n">
        <v>0</v>
      </c>
      <c r="D5" s="5" t="n">
        <v>0</v>
      </c>
    </row>
    <row r="6" spans="1:4">
      <c r="A6" s="4" t="s">
        <v>730</v>
      </c>
    </row>
    <row r="7" spans="1:4">
      <c r="A7" s="3" t="s">
        <v>939</v>
      </c>
    </row>
    <row r="8" spans="1:4">
      <c r="A8" s="4" t="s">
        <v>940</v>
      </c>
      <c r="B8" s="5" t="n">
        <v>69</v>
      </c>
      <c r="C8" s="5" t="n">
        <v>52</v>
      </c>
      <c r="D8" s="5" t="n">
        <v>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392</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248</v>
      </c>
    </row>
    <row r="4" spans="1:12">
      <c r="A4" s="4" t="s">
        <v>83</v>
      </c>
      <c r="B4" s="6" t="n">
        <v>-17752</v>
      </c>
      <c r="C4" s="6" t="n">
        <v>6560</v>
      </c>
      <c r="D4" s="6" t="n">
        <v>5526</v>
      </c>
      <c r="E4" s="6" t="n">
        <v>7576</v>
      </c>
      <c r="F4" s="6" t="n">
        <v>8082</v>
      </c>
      <c r="G4" s="6" t="n">
        <v>7187</v>
      </c>
      <c r="H4" s="6" t="n">
        <v>14697</v>
      </c>
      <c r="I4" s="6" t="n">
        <v>15130</v>
      </c>
      <c r="J4" s="6" t="n">
        <v>1910</v>
      </c>
      <c r="K4" s="6" t="n">
        <v>45096</v>
      </c>
      <c r="L4" s="6" t="n">
        <v>32909</v>
      </c>
    </row>
    <row r="5" spans="1:12">
      <c r="A5" s="4" t="s">
        <v>942</v>
      </c>
      <c r="B5" s="5" t="n">
        <v>43609</v>
      </c>
      <c r="C5" s="5" t="n">
        <v>25079</v>
      </c>
      <c r="D5" s="5" t="n">
        <v>25032</v>
      </c>
      <c r="E5" s="5" t="n">
        <v>24863</v>
      </c>
      <c r="F5" s="5" t="n">
        <v>25146</v>
      </c>
      <c r="G5" s="5" t="n">
        <v>25655</v>
      </c>
      <c r="H5" s="5" t="n">
        <v>25621</v>
      </c>
      <c r="I5" s="5" t="n">
        <v>25463</v>
      </c>
      <c r="J5" s="5" t="n">
        <v>29729</v>
      </c>
      <c r="K5" s="5" t="n">
        <v>25470</v>
      </c>
      <c r="L5" s="5" t="n">
        <v>25325</v>
      </c>
    </row>
    <row r="6" spans="1:12">
      <c r="A6" s="4" t="s">
        <v>943</v>
      </c>
      <c r="J6" s="5" t="n">
        <v>278</v>
      </c>
      <c r="K6" s="5" t="n">
        <v>426</v>
      </c>
      <c r="L6" s="5" t="n">
        <v>539</v>
      </c>
    </row>
    <row r="7" spans="1:12">
      <c r="A7" s="4" t="s">
        <v>944</v>
      </c>
      <c r="L7" s="5" t="n">
        <v>1</v>
      </c>
    </row>
    <row r="8" spans="1:12">
      <c r="A8" s="4" t="s">
        <v>945</v>
      </c>
      <c r="B8" s="5" t="n">
        <v>43609</v>
      </c>
      <c r="C8" s="5" t="n">
        <v>25305</v>
      </c>
      <c r="D8" s="5" t="n">
        <v>25250</v>
      </c>
      <c r="E8" s="5" t="n">
        <v>25144</v>
      </c>
      <c r="F8" s="5" t="n">
        <v>25449</v>
      </c>
      <c r="G8" s="5" t="n">
        <v>26063</v>
      </c>
      <c r="H8" s="5" t="n">
        <v>26086</v>
      </c>
      <c r="I8" s="5" t="n">
        <v>25989</v>
      </c>
      <c r="J8" s="5" t="n">
        <v>30007</v>
      </c>
      <c r="K8" s="5" t="n">
        <v>25895</v>
      </c>
      <c r="L8" s="5" t="n">
        <v>25865</v>
      </c>
    </row>
    <row r="9" spans="1:12">
      <c r="A9" s="3" t="s">
        <v>84</v>
      </c>
    </row>
    <row r="10" spans="1:12">
      <c r="A10" s="4" t="s">
        <v>85</v>
      </c>
      <c r="B10" s="7" t="n">
        <v>-0.41</v>
      </c>
      <c r="C10" s="7" t="n">
        <v>0.26</v>
      </c>
      <c r="D10" s="7" t="n">
        <v>0.22</v>
      </c>
      <c r="E10" s="7" t="n">
        <v>0.31</v>
      </c>
      <c r="F10" s="7" t="n">
        <v>0.32</v>
      </c>
      <c r="G10" s="7" t="n">
        <v>0.28</v>
      </c>
      <c r="H10" s="7" t="n">
        <v>0.57</v>
      </c>
      <c r="I10" s="7" t="n">
        <v>0.59</v>
      </c>
      <c r="J10" s="7" t="n">
        <v>0.06</v>
      </c>
      <c r="K10" s="7" t="n">
        <v>1.77</v>
      </c>
      <c r="L10" s="7" t="n">
        <v>1.3</v>
      </c>
    </row>
    <row r="11" spans="1:12">
      <c r="A11" s="4" t="s">
        <v>86</v>
      </c>
      <c r="B11" s="7" t="n">
        <v>-0.41</v>
      </c>
      <c r="C11" s="7" t="n">
        <v>0.26</v>
      </c>
      <c r="D11" s="7" t="n">
        <v>0.22</v>
      </c>
      <c r="E11" s="7" t="n">
        <v>0.3</v>
      </c>
      <c r="F11" s="7" t="n">
        <v>0.32</v>
      </c>
      <c r="G11" s="7" t="n">
        <v>0.28</v>
      </c>
      <c r="H11" s="7" t="n">
        <v>0.5600000000000001</v>
      </c>
      <c r="I11" s="7" t="n">
        <v>0.58</v>
      </c>
      <c r="J11" s="7" t="n">
        <v>0.06</v>
      </c>
      <c r="K11" s="7" t="n">
        <v>1.74</v>
      </c>
      <c r="L11" s="7" t="n">
        <v>1.2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946</v>
      </c>
      <c r="B1" s="2" t="s">
        <v>1</v>
      </c>
    </row>
    <row r="2" spans="1:5">
      <c r="B2" s="2" t="s">
        <v>2</v>
      </c>
      <c r="C2" s="2" t="s">
        <v>65</v>
      </c>
      <c r="D2" s="2" t="s">
        <v>947</v>
      </c>
      <c r="E2" s="2" t="s">
        <v>948</v>
      </c>
    </row>
    <row r="3" spans="1:5">
      <c r="A3" s="3" t="s">
        <v>949</v>
      </c>
    </row>
    <row r="4" spans="1:5">
      <c r="A4" s="4" t="s">
        <v>950</v>
      </c>
      <c r="B4" s="5" t="n">
        <v>37000</v>
      </c>
      <c r="C4" s="5" t="n">
        <v>1061000</v>
      </c>
    </row>
    <row r="5" spans="1:5">
      <c r="A5" s="4" t="s">
        <v>951</v>
      </c>
    </row>
    <row r="6" spans="1:5">
      <c r="A6" s="3" t="s">
        <v>949</v>
      </c>
    </row>
    <row r="7" spans="1:5">
      <c r="A7" s="4" t="s">
        <v>952</v>
      </c>
      <c r="B7" s="4" t="s">
        <v>953</v>
      </c>
    </row>
    <row r="8" spans="1:5">
      <c r="A8" s="4" t="s">
        <v>954</v>
      </c>
    </row>
    <row r="9" spans="1:5">
      <c r="A9" s="3" t="s">
        <v>949</v>
      </c>
    </row>
    <row r="10" spans="1:5">
      <c r="A10" s="4" t="s">
        <v>950</v>
      </c>
      <c r="B10" s="5" t="n">
        <v>0</v>
      </c>
    </row>
    <row r="11" spans="1:5">
      <c r="A11" s="4" t="s">
        <v>955</v>
      </c>
    </row>
    <row r="12" spans="1:5">
      <c r="A12" s="3" t="s">
        <v>949</v>
      </c>
    </row>
    <row r="13" spans="1:5">
      <c r="A13" s="4" t="s">
        <v>956</v>
      </c>
      <c r="E13" s="6" t="n">
        <v>40000000</v>
      </c>
    </row>
    <row r="14" spans="1:5">
      <c r="A14" s="4" t="s">
        <v>957</v>
      </c>
    </row>
    <row r="15" spans="1:5">
      <c r="A15" s="3" t="s">
        <v>949</v>
      </c>
    </row>
    <row r="16" spans="1:5">
      <c r="A16" s="4" t="s">
        <v>956</v>
      </c>
      <c r="D16" s="6" t="n">
        <v>800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65</v>
      </c>
    </row>
    <row r="3" spans="1:3">
      <c r="A3" s="3" t="s">
        <v>251</v>
      </c>
    </row>
    <row r="4" spans="1:3">
      <c r="A4" s="4" t="s">
        <v>950</v>
      </c>
      <c r="B4" s="5" t="n">
        <v>37000</v>
      </c>
      <c r="C4" s="5" t="n">
        <v>1061000</v>
      </c>
    </row>
    <row r="5" spans="1:3">
      <c r="A5" s="4" t="s">
        <v>959</v>
      </c>
      <c r="B5" s="6" t="n">
        <v>744</v>
      </c>
      <c r="C5" s="6" t="n">
        <v>21069</v>
      </c>
    </row>
    <row r="6" spans="1:3">
      <c r="A6" s="4" t="s">
        <v>960</v>
      </c>
      <c r="B6" s="7" t="n">
        <v>19.85</v>
      </c>
      <c r="C6" s="7" t="n">
        <v>19.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392</v>
      </c>
      <c r="J1" s="2" t="s">
        <v>1</v>
      </c>
    </row>
    <row r="2" spans="1:12">
      <c r="B2" s="2" t="s">
        <v>2</v>
      </c>
      <c r="C2" s="2" t="s">
        <v>512</v>
      </c>
      <c r="D2" s="2" t="s">
        <v>513</v>
      </c>
      <c r="E2" s="2" t="s">
        <v>514</v>
      </c>
      <c r="F2" s="2" t="s">
        <v>65</v>
      </c>
      <c r="G2" s="2" t="s">
        <v>515</v>
      </c>
      <c r="H2" s="2" t="s">
        <v>516</v>
      </c>
      <c r="I2" s="2" t="s">
        <v>517</v>
      </c>
      <c r="J2" s="2" t="s">
        <v>2</v>
      </c>
      <c r="K2" s="2" t="s">
        <v>65</v>
      </c>
      <c r="L2" s="2" t="s">
        <v>66</v>
      </c>
    </row>
    <row r="3" spans="1:12">
      <c r="A3" s="3" t="s">
        <v>254</v>
      </c>
    </row>
    <row r="4" spans="1:12">
      <c r="A4" s="4" t="s">
        <v>68</v>
      </c>
      <c r="B4" s="6" t="n">
        <v>120558</v>
      </c>
      <c r="C4" s="6" t="n">
        <v>62935</v>
      </c>
      <c r="D4" s="6" t="n">
        <v>61511</v>
      </c>
      <c r="E4" s="6" t="n">
        <v>60892</v>
      </c>
      <c r="F4" s="6" t="n">
        <v>62780</v>
      </c>
      <c r="G4" s="6" t="n">
        <v>60432</v>
      </c>
      <c r="H4" s="6" t="n">
        <v>77476</v>
      </c>
      <c r="I4" s="6" t="n">
        <v>73096</v>
      </c>
      <c r="J4" s="6" t="n">
        <v>305896</v>
      </c>
      <c r="K4" s="6" t="n">
        <v>273784</v>
      </c>
      <c r="L4" s="6" t="n">
        <v>255098</v>
      </c>
    </row>
    <row r="5" spans="1:12">
      <c r="A5" s="4" t="s">
        <v>70</v>
      </c>
      <c r="B5" s="5" t="n">
        <v>39587</v>
      </c>
      <c r="C5" s="5" t="n">
        <v>31511</v>
      </c>
      <c r="D5" s="5" t="n">
        <v>31911</v>
      </c>
      <c r="E5" s="5" t="n">
        <v>32019</v>
      </c>
      <c r="F5" s="5" t="n">
        <v>32668</v>
      </c>
      <c r="G5" s="5" t="n">
        <v>31454</v>
      </c>
      <c r="H5" s="5" t="n">
        <v>41736</v>
      </c>
      <c r="I5" s="5" t="n">
        <v>42421</v>
      </c>
      <c r="J5" s="5" t="n">
        <v>135028</v>
      </c>
      <c r="K5" s="5" t="n">
        <v>148279</v>
      </c>
      <c r="L5" s="5" t="n">
        <v>134595</v>
      </c>
    </row>
    <row r="6" spans="1:12">
      <c r="A6" s="4" t="s">
        <v>962</v>
      </c>
      <c r="B6" s="5" t="n">
        <v>-22421</v>
      </c>
      <c r="C6" s="5" t="n">
        <v>6908</v>
      </c>
      <c r="D6" s="5" t="n">
        <v>6121</v>
      </c>
      <c r="E6" s="5" t="n">
        <v>8795</v>
      </c>
      <c r="F6" s="5" t="n">
        <v>10014</v>
      </c>
      <c r="G6" s="5" t="n">
        <v>8368</v>
      </c>
      <c r="H6" s="5" t="n">
        <v>17290</v>
      </c>
      <c r="I6" s="5" t="n">
        <v>17674</v>
      </c>
      <c r="J6" s="5" t="n">
        <v>-597</v>
      </c>
      <c r="K6" s="5" t="n">
        <v>53346</v>
      </c>
      <c r="L6" s="5" t="n">
        <v>59802</v>
      </c>
    </row>
    <row r="7" spans="1:12">
      <c r="A7" s="4" t="s">
        <v>83</v>
      </c>
      <c r="B7" s="6" t="n">
        <v>-17752</v>
      </c>
      <c r="C7" s="6" t="n">
        <v>6560</v>
      </c>
      <c r="D7" s="6" t="n">
        <v>5526</v>
      </c>
      <c r="E7" s="6" t="n">
        <v>7576</v>
      </c>
      <c r="F7" s="6" t="n">
        <v>8082</v>
      </c>
      <c r="G7" s="6" t="n">
        <v>7187</v>
      </c>
      <c r="H7" s="6" t="n">
        <v>14697</v>
      </c>
      <c r="I7" s="6" t="n">
        <v>15130</v>
      </c>
      <c r="J7" s="6" t="n">
        <v>1910</v>
      </c>
      <c r="K7" s="6" t="n">
        <v>45096</v>
      </c>
      <c r="L7" s="6" t="n">
        <v>32909</v>
      </c>
    </row>
    <row r="8" spans="1:12">
      <c r="A8" s="3" t="s">
        <v>84</v>
      </c>
    </row>
    <row r="9" spans="1:12">
      <c r="A9" s="4" t="s">
        <v>85</v>
      </c>
      <c r="B9" s="7" t="n">
        <v>-0.41</v>
      </c>
      <c r="C9" s="7" t="n">
        <v>0.26</v>
      </c>
      <c r="D9" s="7" t="n">
        <v>0.22</v>
      </c>
      <c r="E9" s="7" t="n">
        <v>0.31</v>
      </c>
      <c r="F9" s="7" t="n">
        <v>0.32</v>
      </c>
      <c r="G9" s="7" t="n">
        <v>0.28</v>
      </c>
      <c r="H9" s="7" t="n">
        <v>0.57</v>
      </c>
      <c r="I9" s="7" t="n">
        <v>0.59</v>
      </c>
      <c r="J9" s="7" t="n">
        <v>0.06</v>
      </c>
      <c r="K9" s="7" t="n">
        <v>1.77</v>
      </c>
      <c r="L9" s="7" t="n">
        <v>1.3</v>
      </c>
    </row>
    <row r="10" spans="1:12">
      <c r="A10" s="4" t="s">
        <v>86</v>
      </c>
      <c r="B10" s="7" t="n">
        <v>-0.41</v>
      </c>
      <c r="C10" s="7" t="n">
        <v>0.26</v>
      </c>
      <c r="D10" s="7" t="n">
        <v>0.22</v>
      </c>
      <c r="E10" s="7" t="n">
        <v>0.3</v>
      </c>
      <c r="F10" s="7" t="n">
        <v>0.32</v>
      </c>
      <c r="G10" s="7" t="n">
        <v>0.28</v>
      </c>
      <c r="H10" s="7" t="n">
        <v>0.5600000000000001</v>
      </c>
      <c r="I10" s="7" t="n">
        <v>0.58</v>
      </c>
      <c r="J10" s="7" t="n">
        <v>0.06</v>
      </c>
      <c r="K10" s="7" t="n">
        <v>1.74</v>
      </c>
      <c r="L10" s="7" t="n">
        <v>1.27</v>
      </c>
    </row>
    <row r="11" spans="1:12">
      <c r="A11" s="3" t="s">
        <v>87</v>
      </c>
    </row>
    <row r="12" spans="1:12">
      <c r="A12" s="4" t="s">
        <v>85</v>
      </c>
      <c r="B12" s="5" t="n">
        <v>43609</v>
      </c>
      <c r="C12" s="5" t="n">
        <v>25079</v>
      </c>
      <c r="D12" s="5" t="n">
        <v>25032</v>
      </c>
      <c r="E12" s="5" t="n">
        <v>24863</v>
      </c>
      <c r="F12" s="5" t="n">
        <v>25146</v>
      </c>
      <c r="G12" s="5" t="n">
        <v>25655</v>
      </c>
      <c r="H12" s="5" t="n">
        <v>25621</v>
      </c>
      <c r="I12" s="5" t="n">
        <v>25463</v>
      </c>
      <c r="J12" s="5" t="n">
        <v>29729</v>
      </c>
      <c r="K12" s="5" t="n">
        <v>25470</v>
      </c>
      <c r="L12" s="5" t="n">
        <v>25325</v>
      </c>
    </row>
    <row r="13" spans="1:12">
      <c r="A13" s="4" t="s">
        <v>86</v>
      </c>
      <c r="B13" s="5" t="n">
        <v>43609</v>
      </c>
      <c r="C13" s="5" t="n">
        <v>25305</v>
      </c>
      <c r="D13" s="5" t="n">
        <v>25250</v>
      </c>
      <c r="E13" s="5" t="n">
        <v>25144</v>
      </c>
      <c r="F13" s="5" t="n">
        <v>25449</v>
      </c>
      <c r="G13" s="5" t="n">
        <v>26063</v>
      </c>
      <c r="H13" s="5" t="n">
        <v>26086</v>
      </c>
      <c r="I13" s="5" t="n">
        <v>25989</v>
      </c>
      <c r="J13" s="5" t="n">
        <v>30007</v>
      </c>
      <c r="K13" s="5" t="n">
        <v>25895</v>
      </c>
      <c r="L13" s="5" t="n">
        <v>2586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5</v>
      </c>
      <c r="D2" s="2" t="s">
        <v>66</v>
      </c>
    </row>
    <row r="3" spans="1:4">
      <c r="A3" s="4" t="s">
        <v>964</v>
      </c>
    </row>
    <row r="4" spans="1:4">
      <c r="A4" s="3" t="s">
        <v>965</v>
      </c>
    </row>
    <row r="5" spans="1:4">
      <c r="A5" s="4" t="s">
        <v>966</v>
      </c>
      <c r="B5" s="6" t="n">
        <v>691</v>
      </c>
      <c r="C5" s="6" t="n">
        <v>460</v>
      </c>
      <c r="D5" s="6" t="n">
        <v>680</v>
      </c>
    </row>
    <row r="6" spans="1:4">
      <c r="A6" s="4" t="s">
        <v>967</v>
      </c>
      <c r="B6" s="5" t="n">
        <v>363</v>
      </c>
      <c r="C6" s="5" t="n">
        <v>293</v>
      </c>
      <c r="D6" s="5" t="n">
        <v>-222</v>
      </c>
    </row>
    <row r="7" spans="1:4">
      <c r="A7" s="4" t="s">
        <v>968</v>
      </c>
      <c r="B7" s="5" t="n">
        <v>-193</v>
      </c>
      <c r="C7" s="5" t="n">
        <v>62</v>
      </c>
      <c r="D7" s="5" t="n">
        <v>-2</v>
      </c>
    </row>
    <row r="8" spans="1:4">
      <c r="A8" s="4" t="s">
        <v>969</v>
      </c>
      <c r="B8" s="5" t="n">
        <v>1247</v>
      </c>
      <c r="C8" s="5" t="n">
        <v>691</v>
      </c>
      <c r="D8" s="5" t="n">
        <v>460</v>
      </c>
    </row>
    <row r="9" spans="1:4">
      <c r="A9" s="4" t="s">
        <v>970</v>
      </c>
    </row>
    <row r="10" spans="1:4">
      <c r="A10" s="3" t="s">
        <v>965</v>
      </c>
    </row>
    <row r="11" spans="1:4">
      <c r="A11" s="4" t="s">
        <v>966</v>
      </c>
      <c r="B11" s="5" t="n">
        <v>3172</v>
      </c>
      <c r="C11" s="5" t="n">
        <v>2447</v>
      </c>
      <c r="D11" s="5" t="n">
        <v>1924</v>
      </c>
    </row>
    <row r="12" spans="1:4">
      <c r="A12" s="4" t="s">
        <v>967</v>
      </c>
      <c r="B12" s="5" t="n">
        <v>942</v>
      </c>
      <c r="C12" s="5" t="n">
        <v>725</v>
      </c>
      <c r="D12" s="5" t="n">
        <v>626</v>
      </c>
    </row>
    <row r="13" spans="1:4">
      <c r="A13" s="4" t="s">
        <v>971</v>
      </c>
      <c r="B13" s="5" t="n">
        <v>10046</v>
      </c>
      <c r="D13" s="5" t="n">
        <v>-103</v>
      </c>
    </row>
    <row r="14" spans="1:4">
      <c r="A14" s="4" t="s">
        <v>969</v>
      </c>
      <c r="B14" s="5" t="n">
        <v>14160</v>
      </c>
      <c r="C14" s="6" t="n">
        <v>3172</v>
      </c>
      <c r="D14" s="6" t="n">
        <v>2447</v>
      </c>
    </row>
    <row r="15" spans="1:4">
      <c r="A15" s="4" t="s">
        <v>972</v>
      </c>
    </row>
    <row r="16" spans="1:4">
      <c r="A16" s="3" t="s">
        <v>965</v>
      </c>
    </row>
    <row r="17" spans="1:4">
      <c r="A17" s="4" t="s">
        <v>967</v>
      </c>
      <c r="B17" s="5" t="n">
        <v>2000</v>
      </c>
    </row>
    <row r="18" spans="1:4">
      <c r="A18" s="4" t="s">
        <v>969</v>
      </c>
      <c r="B18" s="6" t="n">
        <v>2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5:36:23Z</dcterms:created>
  <dcterms:modified xmlns:dcterms="http://purl.org/dc/terms/" xmlns:xsi="http://www.w3.org/2001/XMLSchema-instance" xsi:type="dcterms:W3CDTF">2020-02-25T15:36:23Z</dcterms:modified>
</cp:coreProperties>
</file>